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egment Information"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Exit and Disposal activities"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Commitments and Contingencies" sheetId="19" state="visible" r:id="rId19"/>
    <sheet xmlns:r="http://schemas.openxmlformats.org/officeDocument/2006/relationships" name="Long-term Debt" sheetId="20" state="visible" r:id="rId20"/>
    <sheet xmlns:r="http://schemas.openxmlformats.org/officeDocument/2006/relationships" name="Defined Benefit Plan" sheetId="21" state="visible" r:id="rId21"/>
    <sheet xmlns:r="http://schemas.openxmlformats.org/officeDocument/2006/relationships" name="Standard Product Warranties" sheetId="22" state="visible" r:id="rId22"/>
    <sheet xmlns:r="http://schemas.openxmlformats.org/officeDocument/2006/relationships" name="Financial Instruments" sheetId="23" state="visible" r:id="rId23"/>
    <sheet xmlns:r="http://schemas.openxmlformats.org/officeDocument/2006/relationships" name="New Accounting Pronouncements N" sheetId="24" state="visible" r:id="rId24"/>
    <sheet xmlns:r="http://schemas.openxmlformats.org/officeDocument/2006/relationships" name="Segment Information (Tables)"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Earnings Per Share (Tables)" sheetId="28" state="visible" r:id="rId28"/>
    <sheet xmlns:r="http://schemas.openxmlformats.org/officeDocument/2006/relationships" name="Revenue Recognition (Tables)" sheetId="29" state="visible" r:id="rId29"/>
    <sheet xmlns:r="http://schemas.openxmlformats.org/officeDocument/2006/relationships" name="Exit and Disposal Activities (T" sheetId="30" state="visible" r:id="rId30"/>
    <sheet xmlns:r="http://schemas.openxmlformats.org/officeDocument/2006/relationships" name="Inventories (Tables)" sheetId="31" state="visible" r:id="rId31"/>
    <sheet xmlns:r="http://schemas.openxmlformats.org/officeDocument/2006/relationships" name="Goodwill and Other Intangible32" sheetId="32" state="visible" r:id="rId32"/>
    <sheet xmlns:r="http://schemas.openxmlformats.org/officeDocument/2006/relationships" name="Long-term Debt (Tables)" sheetId="33" state="visible" r:id="rId33"/>
    <sheet xmlns:r="http://schemas.openxmlformats.org/officeDocument/2006/relationships" name="Defined Benefit Plan (Tables)" sheetId="34" state="visible" r:id="rId34"/>
    <sheet xmlns:r="http://schemas.openxmlformats.org/officeDocument/2006/relationships" name="Standard Product Warranties (Ta" sheetId="35" state="visible" r:id="rId35"/>
    <sheet xmlns:r="http://schemas.openxmlformats.org/officeDocument/2006/relationships" name="Financial Instruments (Tables)" sheetId="36" state="visible" r:id="rId36"/>
    <sheet xmlns:r="http://schemas.openxmlformats.org/officeDocument/2006/relationships" name="New Accounting Pronouncements (" sheetId="37" state="visible" r:id="rId37"/>
    <sheet xmlns:r="http://schemas.openxmlformats.org/officeDocument/2006/relationships" name="New Accounting Pronouncements -" sheetId="38" state="visible" r:id="rId38"/>
    <sheet xmlns:r="http://schemas.openxmlformats.org/officeDocument/2006/relationships" name="Segment Information (Details.)" sheetId="39" state="visible" r:id="rId39"/>
    <sheet xmlns:r="http://schemas.openxmlformats.org/officeDocument/2006/relationships" name="Acquisitions (Details)" sheetId="40" state="visible" r:id="rId40"/>
    <sheet xmlns:r="http://schemas.openxmlformats.org/officeDocument/2006/relationships" name="Acquisitions - Assets Acquired " sheetId="41" state="visible" r:id="rId41"/>
    <sheet xmlns:r="http://schemas.openxmlformats.org/officeDocument/2006/relationships" name="Discontinued Operations (Detail" sheetId="42" state="visible" r:id="rId42"/>
    <sheet xmlns:r="http://schemas.openxmlformats.org/officeDocument/2006/relationships" name="Discontinued Operations - Resul" sheetId="43" state="visible" r:id="rId43"/>
    <sheet xmlns:r="http://schemas.openxmlformats.org/officeDocument/2006/relationships" name="Discontinued Operations - Asset" sheetId="44" state="visible" r:id="rId44"/>
    <sheet xmlns:r="http://schemas.openxmlformats.org/officeDocument/2006/relationships" name="Discontinued Operations - Summa" sheetId="45" state="visible" r:id="rId45"/>
    <sheet xmlns:r="http://schemas.openxmlformats.org/officeDocument/2006/relationships" name="Earnings Per Share (Details)" sheetId="46" state="visible" r:id="rId46"/>
    <sheet xmlns:r="http://schemas.openxmlformats.org/officeDocument/2006/relationships" name="Revenue Recognition (Details)" sheetId="47" state="visible" r:id="rId47"/>
    <sheet xmlns:r="http://schemas.openxmlformats.org/officeDocument/2006/relationships" name="Revenue Recognition - Timing of" sheetId="48" state="visible" r:id="rId48"/>
    <sheet xmlns:r="http://schemas.openxmlformats.org/officeDocument/2006/relationships" name="Revenue Recognition - Remaining" sheetId="49" state="visible" r:id="rId49"/>
    <sheet xmlns:r="http://schemas.openxmlformats.org/officeDocument/2006/relationships" name="Revenue Recognition - Change in" sheetId="50" state="visible" r:id="rId50"/>
    <sheet xmlns:r="http://schemas.openxmlformats.org/officeDocument/2006/relationships" name="Revenue Recognition - Change 51" sheetId="51" state="visible" r:id="rId51"/>
    <sheet xmlns:r="http://schemas.openxmlformats.org/officeDocument/2006/relationships" name="Exit and Disposal Activities (D" sheetId="52" state="visible" r:id="rId52"/>
    <sheet xmlns:r="http://schemas.openxmlformats.org/officeDocument/2006/relationships" name="Exit and Disposal Activities - " sheetId="53" state="visible" r:id="rId53"/>
    <sheet xmlns:r="http://schemas.openxmlformats.org/officeDocument/2006/relationships" name="Exit and Disposal Activities 54" sheetId="54" state="visible" r:id="rId54"/>
    <sheet xmlns:r="http://schemas.openxmlformats.org/officeDocument/2006/relationships" name="Income Taxes (Details)" sheetId="55" state="visible" r:id="rId55"/>
    <sheet xmlns:r="http://schemas.openxmlformats.org/officeDocument/2006/relationships" name="Inventories (Details)"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Commitments and Contingencies -" sheetId="60" state="visible" r:id="rId60"/>
    <sheet xmlns:r="http://schemas.openxmlformats.org/officeDocument/2006/relationships" name="Long-term Debt (Details)" sheetId="61" state="visible" r:id="rId61"/>
    <sheet xmlns:r="http://schemas.openxmlformats.org/officeDocument/2006/relationships" name="Defined Benefit Plan - Defined " sheetId="62" state="visible" r:id="rId62"/>
    <sheet xmlns:r="http://schemas.openxmlformats.org/officeDocument/2006/relationships" name="Standard Product Warranties (De" sheetId="63" state="visible" r:id="rId63"/>
    <sheet xmlns:r="http://schemas.openxmlformats.org/officeDocument/2006/relationships" name="Financial Instruments (Details)" sheetId="64" state="visible" r:id="rId64"/>
    <sheet xmlns:r="http://schemas.openxmlformats.org/officeDocument/2006/relationships" name="Financial Instruments - Changes" sheetId="65" state="visible" r:id="rId65"/>
  </sheets>
  <definedNames/>
  <calcPr calcId="124519" fullCalcOnLoad="1"/>
</workbook>
</file>

<file path=xl/sharedStrings.xml><?xml version="1.0" encoding="utf-8"?>
<sst xmlns="http://schemas.openxmlformats.org/spreadsheetml/2006/main" uniqueCount="634">
  <si>
    <t>Document and Entity Information - shares</t>
  </si>
  <si>
    <t>6 Months Ended</t>
  </si>
  <si>
    <t>Jun. 30, 2018</t>
  </si>
  <si>
    <t>Jul. 19, 2018</t>
  </si>
  <si>
    <t>Document and Entity Information</t>
  </si>
  <si>
    <t>Entity Registrant Name</t>
  </si>
  <si>
    <t>CARLISLE COMPANIES INCORPORATED</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Earnings and Comprehensive Income (Unaudited) - USD ($) shares in Thousands, $ in Millions</t>
  </si>
  <si>
    <t>3 Months Ended</t>
  </si>
  <si>
    <t>Jun. 30, 2017</t>
  </si>
  <si>
    <t>Condensed Consolidated Statements of Operations and Comprehensive (Loss) Income</t>
  </si>
  <si>
    <t>Revenues</t>
  </si>
  <si>
    <t>Cost of goods sold</t>
  </si>
  <si>
    <t>Selling and administrative expenses</t>
  </si>
  <si>
    <t>Research and development expenses</t>
  </si>
  <si>
    <t>Other operating (income) expense, net</t>
  </si>
  <si>
    <t>Operating income</t>
  </si>
  <si>
    <t>Interest expense, net</t>
  </si>
  <si>
    <t>Other non-operating (income) expense, net</t>
  </si>
  <si>
    <t>Income from continuing operations before income taxes</t>
  </si>
  <si>
    <t>Provision for income taxes</t>
  </si>
  <si>
    <t>Income from continuing operations</t>
  </si>
  <si>
    <t>Discontinued operations:</t>
  </si>
  <si>
    <t>(Loss) income before income taxes</t>
  </si>
  <si>
    <t>(Benefit) provision for income taxes</t>
  </si>
  <si>
    <t>(Loss) income from discontinued operations</t>
  </si>
  <si>
    <t>Net income</t>
  </si>
  <si>
    <t>Basic earnings per share attributable to common shares:</t>
  </si>
  <si>
    <t>Income from continuing operations (in dollars per share)</t>
  </si>
  <si>
    <t>(Loss) income from discontinued operations (in dollars per share)</t>
  </si>
  <si>
    <t>Basic earnings per share (in dollars per share)</t>
  </si>
  <si>
    <t>Diluted earnings per share attributable to common shares:</t>
  </si>
  <si>
    <t>Diluted earnings per share (in dollars per share)</t>
  </si>
  <si>
    <t>Average shares outstanding (in thousands):</t>
  </si>
  <si>
    <t>Basic (in shares)</t>
  </si>
  <si>
    <t>Diluted (in shares)</t>
  </si>
  <si>
    <t>Dividends declared and paid per share (in dollars per share)</t>
  </si>
  <si>
    <t>Comprehensive Income</t>
  </si>
  <si>
    <t>Other comprehensive income (loss)</t>
  </si>
  <si>
    <t>Foreign currency translation</t>
  </si>
  <si>
    <t>Accrued post-retirement benefit liability, net of tax</t>
  </si>
  <si>
    <t>Other, net of tax</t>
  </si>
  <si>
    <t>Comprehensive income</t>
  </si>
  <si>
    <t>Condensed Consolidated Balance Sheets (Unaudited) - USD ($) $ in Millions</t>
  </si>
  <si>
    <t>Dec. 31, 2017</t>
  </si>
  <si>
    <t>Current assets:</t>
  </si>
  <si>
    <t>Cash and cash equivalents</t>
  </si>
  <si>
    <t>Receivables, net of allowance of $5.6 million and $6.5 million, respectively</t>
  </si>
  <si>
    <t>Inventories</t>
  </si>
  <si>
    <t>Prepaid expenses</t>
  </si>
  <si>
    <t>Other current assets</t>
  </si>
  <si>
    <t>Discontinued operations</t>
  </si>
  <si>
    <t>Total current assets</t>
  </si>
  <si>
    <t>Property, plant, and equipment, net</t>
  </si>
  <si>
    <t>Goodwill, net</t>
  </si>
  <si>
    <t>Other intangible assets, net</t>
  </si>
  <si>
    <t>Other long-term assets</t>
  </si>
  <si>
    <t>Total assets</t>
  </si>
  <si>
    <t>Current liabilities:</t>
  </si>
  <si>
    <t>Accounts payable</t>
  </si>
  <si>
    <t>Accrued expenses</t>
  </si>
  <si>
    <t>Deferred revenue</t>
  </si>
  <si>
    <t>Total current liabilities</t>
  </si>
  <si>
    <t>Long-term liabilities:</t>
  </si>
  <si>
    <t>Long-term debt</t>
  </si>
  <si>
    <t>Other long-term liabilities</t>
  </si>
  <si>
    <t>Total long-term liabilities</t>
  </si>
  <si>
    <t>Shareholders' equity:</t>
  </si>
  <si>
    <t>Preferred stock, $1 par value per share (5,000,000 shares authorized and unissued)</t>
  </si>
  <si>
    <t>Common stock, $1 par value per share (200,000,000 shares; 59,817,890 and 61,839,734 shares outstanding, respectively)</t>
  </si>
  <si>
    <t>Additional paid-in capital</t>
  </si>
  <si>
    <t>Deferred compensation equity</t>
  </si>
  <si>
    <t>Treasury shares, at cost (18,668,973 and 16,613,193 shares, respectively)</t>
  </si>
  <si>
    <t>Accumulated other comprehensive loss</t>
  </si>
  <si>
    <t>Retained earnings</t>
  </si>
  <si>
    <t>Total shareholders' equity</t>
  </si>
  <si>
    <t>Total liabilities and equity</t>
  </si>
  <si>
    <t>Condensed Consolidated Balance Sheets (Unaudited) (Parenthetical) - USD ($) $ in Millions</t>
  </si>
  <si>
    <t>Statement of Financial Position [Abstract]</t>
  </si>
  <si>
    <t>Receivables allowance</t>
  </si>
  <si>
    <t>Preferred stock, par value (in dollars per share)</t>
  </si>
  <si>
    <t>Preferred stock, authorized shares</t>
  </si>
  <si>
    <t>Preferred stock, unissued shares</t>
  </si>
  <si>
    <t>Common stock, par value (in dollars per share)</t>
  </si>
  <si>
    <t>Common stock, authorized shares</t>
  </si>
  <si>
    <t>Common stock, shares outstanding</t>
  </si>
  <si>
    <t>Treasury, shares</t>
  </si>
  <si>
    <t>Condensed Consolidated Statements of Cash Flows (Unaudited) - USD ($) $ in Millions</t>
  </si>
  <si>
    <t>Operating activities:</t>
  </si>
  <si>
    <t>Reconciliation of net income to net cash provided by operating activities:</t>
  </si>
  <si>
    <t>Depreciation</t>
  </si>
  <si>
    <t>Amortization</t>
  </si>
  <si>
    <t>Stock-based compensation, net of tax benefit</t>
  </si>
  <si>
    <t>Deferred taxes</t>
  </si>
  <si>
    <t>Gain on sale of discontinued operation, net of tax</t>
  </si>
  <si>
    <t>Other operating activities, net</t>
  </si>
  <si>
    <t>Changes in assets and liabilities, excluding effects of acquisitions:</t>
  </si>
  <si>
    <t>Receivables</t>
  </si>
  <si>
    <t>Prepaid expenses and other assets</t>
  </si>
  <si>
    <t>Deferred revenues</t>
  </si>
  <si>
    <t>Net cash (used in) provided by operating activities</t>
  </si>
  <si>
    <t>Investing activities:</t>
  </si>
  <si>
    <t>Proceeds from sale of discontinued operation</t>
  </si>
  <si>
    <t>Capital expenditures</t>
  </si>
  <si>
    <t>Acquisitions, net of cash acquired</t>
  </si>
  <si>
    <t>Other investing activities, net</t>
  </si>
  <si>
    <t>Net cash provided by (used in) investing activities</t>
  </si>
  <si>
    <t>Financing activities:</t>
  </si>
  <si>
    <t>Proceeds from revolving credit facility</t>
  </si>
  <si>
    <t>Repayments of revolving credit facility</t>
  </si>
  <si>
    <t>Repurchases of common stock</t>
  </si>
  <si>
    <t>Dividends paid</t>
  </si>
  <si>
    <t>Withholding tax paid related to stock-based compensation</t>
  </si>
  <si>
    <t>Proceeds from exercise of stock options</t>
  </si>
  <si>
    <t>Net cash used in financing activities</t>
  </si>
  <si>
    <t>Effect of foreign currency exchange rate changes on cash and cash equivalents</t>
  </si>
  <si>
    <t>Change in cash and cash equivalents</t>
  </si>
  <si>
    <t>Less: change in cash and cash equivalents of discontinued operations</t>
  </si>
  <si>
    <t>Cash and cash equivalents at beginning of period</t>
  </si>
  <si>
    <t>Condensed Consolidated Statement of Shareholders' Equity (Unaudited) - USD ($) $ in Millions</t>
  </si>
  <si>
    <t>Total</t>
  </si>
  <si>
    <t>Common Stock</t>
  </si>
  <si>
    <t>Additional Paid-In Capital</t>
  </si>
  <si>
    <t>Deferred Compensation Equity</t>
  </si>
  <si>
    <t>Accumulated Other Comprehensive Income (loss).</t>
  </si>
  <si>
    <t>Retained Earnings</t>
  </si>
  <si>
    <t>Shares in Treasury</t>
  </si>
  <si>
    <t>Balance at the beginning of the period at Dec. 31, 2016</t>
  </si>
  <si>
    <t>Balance (in shares) at Dec. 31, 2016</t>
  </si>
  <si>
    <t>Increase (Decrease) in Shareholders' Equity</t>
  </si>
  <si>
    <t>Other comprehensive income (loss), net of tax</t>
  </si>
  <si>
    <t>Cash dividends - $0.74 and $0.70 for the six months ended June 30, 2018 and 2017, respectively</t>
  </si>
  <si>
    <t>Repurchases of common stock (in shares)</t>
  </si>
  <si>
    <t>Issuances for stock based compensation (1)</t>
  </si>
  <si>
    <t>[1]</t>
  </si>
  <si>
    <t>Issuances for stock based compensation (in shares)</t>
  </si>
  <si>
    <t>Balance at the end of the period at Jun. 30, 2017</t>
  </si>
  <si>
    <t>Balance (in shares) at Jun. 30, 2017</t>
  </si>
  <si>
    <t>Adoption of accounting standards | Adjustments for New Accounting Pronouncement</t>
  </si>
  <si>
    <t>[2]</t>
  </si>
  <si>
    <t>Balance at the beginning of the period at Dec. 31, 2017</t>
  </si>
  <si>
    <t>Balance (in shares) at Dec. 31, 2017</t>
  </si>
  <si>
    <t>Balance at the end of the period at Jun. 30, 2018</t>
  </si>
  <si>
    <t>Balance (in shares) at Jun. 30, 2018</t>
  </si>
  <si>
    <t>Issuances and deferrals, net for stock based compensation reflects share activity related to option exercises, restricted and performance shares vested and net issuances and deferrals associated with deferred compensation equity.</t>
  </si>
  <si>
    <t>Refer to Note 2</t>
  </si>
  <si>
    <t>Condensed Consolidated Statement of Shareholders' Equity (Unaudited) (Parenthetical) - $ / shares</t>
  </si>
  <si>
    <t>Statement of Stockholders' Equity [Abstract]</t>
  </si>
  <si>
    <t>Cash dividends (in dollars per share)</t>
  </si>
  <si>
    <t>Basis of Presentation</t>
  </si>
  <si>
    <t>Organization, Consolidation and Presentation of Financial Statements [Abstract]</t>
  </si>
  <si>
    <t>Basis of Presentation The accompanying unaudited Condensed Consolidated Financial Statements have been prepared by Carlisle Companies Incorporated (the "Company" or "Carlisle"). The accompanying unaudited Condensed Consolidated Financial Statements do not include all disclosures as required by accounting principles generally accepted in the United States of America ("United States" or "U.S."), and should be read in conjunction with the Company’s audited Consolidated Financial Statements and notes thereto included in the Annual Report on Form 10-K for the year ended December 31, 2017 . The accompanying unaudited Condensed Consolidated Financial Statements are prepared in conformity with accounting principles generally accepted in the U.S. and, of necessity, include some amounts that are based upon management estimates and judgments. The accompanying unaudited Condensed Consolidated Financial Statements include assets, liabilities, revenues and expenses of all majority-owned subsidiaries. Intercompany transactions and balances are eliminated in consolidation. In the Company's opinion, the accompanying unaudited Condensed Consolidated Financial Statements contain all adjustments, consisting solely of adjustments of a normal, recurring nature, except as disclosed in Note 2 for new accounting standards adopted, necessary to present fairly the financial position, results of operations and cash flows for the periods presented. During the fourth quarter of 2017, the Company revised (i) the Condensed Consolidated Statements of Income to include a subtotal of operating income, with other non-operating (income) expense, net reflected as a separate line item below interest expense, net and (ii) its segment measure of profit and loss to operating income (previously earnings before interest and taxes). The Company has reclassified certain prior period amounts to conform to the current period presentation of operating income, including other operating (income) expense, net, operating income and other non-operating (income) expense, net in the Condensed Consolidated Statements of Income and operating income in Note 3. These changes were made to better reflect the Company's results of operations and to be consistent with the change in the measure of operating performance evaluated by the Chief Operating Decision Maker, the Company's Chief Executive Officer. Discontinued Operations The results of operations for the Company's Carlisle FoodService Products ("CFS") segment have been classified as discontinued operations for all periods presented in the Condensed Consolidated Statements of Income. Assets and liabilities subject to the completed sale of CFS have been classified as discontinued operations for all periods presented in the Condensed Consolidated Balance Sheets. Refer to Note 5</t>
  </si>
  <si>
    <t>New Accounting Pronouncements</t>
  </si>
  <si>
    <t>New Accounting Pronouncements and Changes in Accounting Principles [Abstract]</t>
  </si>
  <si>
    <t xml:space="preserve">New Accounting Pronouncements New Accounting Standards Adopted In May 2014, the Financial Accounting Standards Board ("FASB") issued ASU 2014-09, Revenue from Contracts with Customers ("ASU 2014-09"). ASU 2014-09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On January 1, 2018, the Company adopted ASU 2014-09 and all the related amendments ("ASC 606") to all uncompleted contracts using the modified retrospective method. The Company recognized the cumulative effect of initially applying ASC 606 as an adjustment to the opening balance of retained earnings totaling $6.5 million . The comparative information has not been adjusted and continues to be reported under the accounting standards in effect for those periods. The Company expects the impact of the adoption of ASC 606 to be immaterial to its reported revenue on an ongoing basis. A majority of the Company's revenues continue to be recognized when products are shipped from its manufacturing facilities or delivered to the customer, depending on shipping terms. For certain highly customized product contracts in the Carlisle Interconnect Technologies segment, revenue was previously recognized as billed, at the point products were shipped and title and associated risk and rewards of ownership passed to the customer. In accordance with ASC 606, the Company now recognizes revenue over time, for those highly customized products, using the input method as products are manufactured. A summary of the effects of adopting ASC 606 on the Condensed Consolidated Financial Statements follows: Three Months Ended June 30, 2018 (in millions) As Reported Balances Without Adoption of ASC 606 Effect of Change Higher/(Lower) Condensed Consolidated Statement of Income Revenues $ 1,236.1 $ 1,227.1 $ 9.0 Cost of goods sold 903.9 896.9 7.0 Operating income 159.7 157.7 2.0 Provision for income taxes 31.5 31.0 0.5 Income from continuing operations 114.7 113.2 1.5 Net income 113.7 112.2 1.5 Six Months Ended June 30, 2018 (in millions) As Reported Balances Without Adoption of ASC 606 Effect of Change Higher/(Lower) Condensed Consolidated Statement of Income Revenues $ 2,220.8 $ 2,200.8 $ 20.0 Cost of goods sold 1,639.2 1,625.3 13.9 Operating income 254.4 248.3 6.1 Provision for income taxes 51.9 50.4 1.5 Income from continuing operations 172.6 168.0 4.6 Net income 423.3 418.7 4.6 June 30, 2018 (in millions) As Reported Balances Without Adoption of ASC 606 Effect of Change Higher/(Lower) Condensed Consolidated Balance Sheet Receivables $ 841.6 $ 799.6 $ 42.0 Inventories 491.2 519.5 (28.3 ) Other current assets 54.3 53.4 0.9 Accrued expenses 253.5 252.0 1.5 Other long-term liabilities 275.5 273.5 2.0 Retained earnings 3,211.5 3,205.0 6.5 In March 2017, the FASB issued ASU 2017-07, Compensation—Retirement Benefits (Topic 715): Improving the Presentation of Net Periodic Pension Cost and Net Periodic Postretirement Benefit Cost ("ASU 2017-07"), which requires employers to include only the service cost component of net periodic pension cost and net periodic postretirement benefit cost in operating income, if such measure is presented. The other components of net benefit cost, including amortization of prior service cost/credit, and settlement and curtailment effects, are to be included in non-operating income. ASU 2017-07 also stipulates that only the service cost component of net benefit cost is eligible for capitalization into inventory or other tangible assets. On January 1, 2018, the Company adopted ASU 2017-07 using a retrospective approach for the presentation in the Condensed Consolidated Statement of Income to include only the service cost component of net periodic pension costs and net periodic postretirement benefit cost in operating income. The Company elected to use, as a practical expedient, the amounts disclosed in its defined benefit plan note for the prior comparative period as the estimation basis for applying the retrospective presentation requirements. As a result of adopting ASU 2017-07, net periodic benefit income for the non-service cost components of $(0.6) million and $(1.2) million was reclassified from other operating (income) expense, net to other non-operating (income) expense, net for the three and six months ended June 30, 2017 . In February 2018, the FASB issued ASU 2018-02, Income Statement - Reporting Comprehensive Income (Topic 220): Reclassification of Certain Tax Effects from Accumulated Other Comprehensive Income ("ASU 2018-02") which allows entities to reclassify from accumulated other comprehensive income to retained earnings for stranded tax effects related to the change in federal tax rate for all items accounted for in other comprehensive income. Entities can also elect to reclassify other stranded tax effects that relate to the Tax Cuts and Jobs Act, but do not directly relate to the change in the federal tax rate, including state taxes and changing from a worldwide tax system to a territorial system. Tax effects that are stranded in other comprehensive income for other reasons may not be reclassified. Effective January 1, 2018, the Company early adopted ASU 2018-02 using a modified retrospective approach for the presentation in the Condensed Consolidated Balance Sheets to reclassify $6.5 million related to the change in federal tax rate from accumulated other comprehensive loss to retained earnings. New Accounting Standards Issued But Not Yet Adopted In February 2016, the FASB issued ASU 2016-02, Leases (Topic 842) </t>
  </si>
  <si>
    <t>Segment Information</t>
  </si>
  <si>
    <t>Segment Reporting [Abstract]</t>
  </si>
  <si>
    <t>Segment Information The Company has organized its operations into four primary segments, based on the products it sells, each of which represent a reportable segment as follows: Carlisle Construction Materials ("CCM") —the principal products of this segment are insulation materials, rubber (EPDM), thermoplastic polyolefin (TPO) and polyvinyl chloride (PVC) roofing membranes used predominantly on non-residential low-sloped roofs, related roofing accessories, including flashings, fasteners, sealing tapes and coatings and waterproofing products. CCM also manufactures and distributes energy-efficient rigid foam insulation panels for substantially all roofing applications. The markets served primarily include new construction, re-roofing and maintenance of low-sloped roofs, water containment, HVAC sealants and coatings and waterproofing. In addition, CCM offers a broad range of specialty polyurethane products and solutions across a broad diversity of markets and applications. Carlisle Interconnect Technologies ("CIT") —the principal products of this segment are high-performance wire, cable, connectors, contacts and cable assemblies for the transfer of power and data primarily for the aerospace, medical, defense electronics, test and measurement equipment and select industrial markets. Carlisle Fluid Technologies ("CFT") —the principal products of this segment are industrial liquid and powder finishing equipment and integrated system solutions for spraying, pumping, mixing, metering and curing of a variety of coatings used in the general industrial, transportation, auto refinishing, protective coating, wood and specialty markets. Carlisle Brake &amp; Friction ("CBF") —the principal products of this segment include high-performance brakes and friction material and clutch and transmission friction material for the construction, agriculture, mining, on-highway, aerospace and motor sports markets. A summary of segment information follows: Three Months Ended June 30, 2018 2017 (in millions) Revenues Operating Income (Loss) Revenues Operating Income (Loss) Carlisle Construction Materials $ 828.6 $ 141.4 $ 631.2 $ 129.1 Carlisle Interconnect Technologies 237.7 27.5 201.8 20.2 Carlisle Fluid Technologies 73.3 7.8 71.0 7.4 Carlisle Brake &amp; Friction 96.5 2.9 79.9 1.3 Segment Total 1,236.1 179.6 983.9 158.0 Corporate and unallocated (1) — (19.9 ) — (11.7 ) Total $ 1,236.1 $ 159.7 $ 983.9 $ 146.3 Six Months Ended June 30, 2018 2017 (in millions) Revenues Operating Income (Loss) Revenues Operating Income (Loss) Carlisle Construction Materials $ 1,427.2 $ 217.2 $ 1,077.3 $ 209.8 Carlisle Interconnect Technologies 462.0 54.7 396.0 41.7 Carlisle Fluid Technologies 136.8 13.5 131.5 12.3 Carlisle Brake &amp; Friction 194.8 7.4 153.1 2.5 Segment total 2,220.8 292.8 1,757.9 266.3 Corporate and unallocated (1) — (38.4 ) — (30.5 ) Total $ 2,220.8 $ 254.4 $ 1,757.9 $ 235.8 (1)</t>
  </si>
  <si>
    <t>Acquisitions</t>
  </si>
  <si>
    <t>Business Combinations [Abstract]</t>
  </si>
  <si>
    <t>Acquisitions Accella Holdings LLC On November 1, 2017, the Company acquired 100% of the equity of Accella Holdings LLC, the parent company to Accella Performance Materials Inc. (collectively "Accella"), a specialty polyurethane platform, from Accella Performance Materials LLC, a subsidiary of Arsenal Capital Partners, for total consideration of $671.4 million , including a cash, working capital and indebtedness settlement, which was finalized in the first quarter of 2018. Accella offers a wide range of polyurethane products and solutions across a broad diversity of markets and applications. The Company funded the acquisition with borrowings from the Revolving Credit Facility. In the three and six months ended June 30, 2018 , Accella contributed revenues of $121.9 million and $228.4 million , respectively, and an operating income of $1.7 million and $0.1 million , respectively, to the Company's consolidated results. The results of operations of the acquired business are reported as part of the CCM segment. The Accella amounts included in the pro forma financial information below are based on Accella’s historical results and therefore may not be indicative of the actual results if owned by Carlisle. The pro forma adjustments represent management’s best estimates based on information available at the time the pro forma information was prepared and may differ from the adjustments that may actually have been required. Accordingly, pro forma information should not be relied upon as being indicative of the historical results that would have been realized had the acquisition occurred as of the date indicated or that may be achieved in the future. The unaudited combined pro forma financial information presented below includes revenues and income from continuing operations, net of tax, of the Company as if the business combination had occurred on January 1, 2016, based on the purchase price allocation presented below: Unaudited Pro Forma as of June 30, 2017 (in millions) Three Months Ended Six Months Ended Revenues $ 1,092.6 $ 1,953.0 Income from continuing operations 90.3 140.9 The pro forma financial information reflects adjustments to Accella's historical financial information to apply the Company's accounting policies and to reflect the additional depreciation and amortization related to the preliminary fair value adjustments of the acquired net assets of $2.7 million and $6.8 million for the three and six months ended June 30, 2017 , respectively, together with the associated tax effects. Also, the pro forma financial information reflects acquisition-related costs described above as if they occurred in 2016. The following table summarizes the consideration transferred to acquire Accella and the preliminary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The fair values are preliminary and subject to change pending receipt of the final valuation for all acquired assets and liabilities. Preliminary Allocation Measurement Period Adjustments Revised Preliminary Allocation (in millions) As of 11/1/2017 As of 6/30/2018 Total cash consideration transferred $ 670.7 $ 0.7 $ 671.4 Recognized amounts of identifiable assets acquired and liabilities assumed: Cash and cash equivalents $ 16.5 $ — $ 16.5 Receivables, net 66.8 — 66.8 Inventories 48.5 (1.0 ) 47.5 Prepaid expenses and other current assets 0.9 — 0.9 Property, plant and equipment 59.6 — 59.6 Definite-lived intangible assets 240.0 — 240.0 Other long-term assets 15.6 — 15.6 Accounts payable (45.5 ) — (45.5 ) Income tax payable 2.0 — 2.0 Accrued expenses (23.2 ) 9.5 (13.7 ) Other long-term liabilities (15.6 ) — (15.6 ) Deferred income taxes (83.5 ) — (83.5 ) Total identifiable net assets 282.1 8.5 290.6 Goodwill $ 388.6 $ (7.8 ) $ 380.8 The goodwill recognized in the acquisition of Accella is attributable to its significant purchase synergies, other administrative synergies and the assembled workforce to Carlisle, in addition to opportunities for product line expansions. The Company acquired $68.5 million of gross contractual accounts receivable, of which $1.7 million was not expected to be collected at the date of acquisition. Goodwill of $38.5 million is tax deductible, primarily in the United States. All of the goodwill has been preliminarily assigned to the CCM reporting unit which aligns with the CCM reportable segment. The $240.0 million value allocated to definite-lived intangible assets consists of $146.0 million of customer relationships with useful lives ranging from 9 to 12 years, various acquired technologies of $66.0 million with useful lives ranging from 3 to 14 years and trade names of $28.0 million with useful lives ranging from 4 to 14 years. In accordance with the purchase agreement, Carlisle is indemnified for up to $25.0 million , and recorded an indemnification asset of $15.6 million in other long-term assets relating to the indemnification for a pre-acquisition income tax liability. The Company has also recorded, as part of the purchase price allocation, deferred tax liabilities related to intangible assets of approximately $83.5 million . Excluding Accella, proforma results of operations for the 2017 acquisitions have not been presented because the effect of these acquisitions was not material to the Company's financial condition or results of operations for any of the periods presented. Drexel Metals On July 3, 2017 , the Company acquired 100% of the equity of Drexel Metals, Inc., ("Drexel Metals") for cash consideration of $55.8 million . Drexel Metals is a leading provider of architectural standing seam metal roofing systems for commercial, institutional and residential applications. In the three and six months ended June 30, 2018 , Drexel Metals contributed revenues of $19.0 million and $31.0 million , respectively, and operating income of $1.8 million and $2.3 million , respectively, to the Company's consolidated results. The results of operations of the acquired business are reported within the CCM segment. Consideration has been allocated to goodwill of $26.9 million , $19.0 million to definite-lived intangible assets, $10.4 million to indefinite-lived intangible assets, $8.8 million to inventory, $5.3 million to accounts receivable, $5.8 million to accounts payable and $10.8 million to deferred income and other taxes payable. Definite-lived intangible assets consist of customer relationships with an estimated useful life of nine years. Of the $26.9 million of goodwill, none is deductible for tax purposes. All of the goodwill was assigned to the CCM reporting unit, which aligns with the reportable segment. Arbo On January 31, 2017, the Company acquired 100% of the equity of Arbo Holdings Limited ("Arbo") for estimated consideration of GBP 9.1 million or $11.5 million , including the estimated fair value of contingent consideration of GBP 2.0 million or $2.5 million and a working capital settlement, which was finalized in the second quarter of 2017. Arbo is a provider of sealants, coatings, and membrane systems used for waterproofing and sealing buildings and other structures. In the three and six months ended June 30, 2018 , Arbo contributed revenues of $4.9 million and $9.4 million , respectively, and operating income of $0.3 million and $0.5 million , respectively, to the Company's consolidated results. The results of operations of the acquired business are reported within the CCM segment. Consideration has been allocated to goodwill of $4.7 million , $2.2 million to definite-lived intangible assets, $2.1 million to inventory, $1.6 million to indefinite-lived intangibles, $1.5 million to accounts receivable, $1.4 million to accounts payable, and $1.4 million to deferred income and other taxes payable. Definite-lived intangible assets consist of customer relationships with an estimated useful life of 15 years. Of the $4.7 million of goodwill, $1.3 million</t>
  </si>
  <si>
    <t>Discontinued Operations</t>
  </si>
  <si>
    <t>Discontinued Operations and Disposal Groups [Abstract]</t>
  </si>
  <si>
    <t>Discontinued Operations As previously announced, the Company completed the sale of CFS to the Jordan Company of New York, NY, on March 20, 2018, for gross proceeds of $754.6 million , subject to a working capital adjustment. The sale of CFS is consistent with the Company's vision of operating a portfolio of businesses with highly engineered manufacturing products in strong growth markets. A summary of the results from discontinued operations included in the Condensed Consolidated Statements of Income follows: (in millions) Three Months Ended June 30, Six Months Ended June 30, 2018 2017 2018 2017 Revenues $ — $ 87.4 $ 69.5 $ 170.6 Cost of goods sold — 60.0 49.5 121.7 Other operating expenses, net 1.0 15.3 15.8 30.5 Operating (loss) income (1.0 ) 12.1 4.2 18.4 Other non-operating (income) expense, net — — — 0.1 (Loss) income from discontinued operations before income taxes (1.0 ) 12.1 4.2 18.3 (Loss) gain on sale of discontinued operations (0.3 ) — 293.5 — (Benefit) provision for income taxes (0.3 ) 4.5 47.0 6.8 (Loss) income from discontinued operations $ (1.0 ) $ 7.6 $ 250.7 $ 11.5 A summary of the carrying amounts of CFS's major assets and liabilities, which were classified as discontinued operations in the Condensed Consolidated Balance Sheet follows: (in millions) December 31, 2017 ASSETS Cash and cash equivalents $ 1.3 Receivables, net 32.0 Inventories 59.0 Prepaid other current assets 4.2 Total current assets $ 96.5 Property, plant, and equipment, net $ 49.7 Goodwill, net 149.7 Other intangible assets, net 169.4 Other long-term assets 3.3 Total long-term assets $ 372.1 LIABILITIES Accounts payable $ 20.4 Accrued expenses 20.5 Total current liabilities $ 40.9 Other long-term liabilities $ 50.0 Total long-term liabilities $ 50.0 A summary of cash flows from discontinued operations included in the Condensed Consolidated Statements of Cash Flows follows: (in millions) Six Months Ended June 30, 2018 2017 Net cash (used in) provided by operating activities $ (1.5 ) $ 24.9 Net cash used in investing activities (8.1 ) (217.6 ) Net cash provided by financing activities (1) 10.9 196.4 Change in cash and cash equivalents from discontinued operations $ 1.3 $ 3.7 (1)</t>
  </si>
  <si>
    <t>Earnings Per Share</t>
  </si>
  <si>
    <t>Earnings Per Share [Abstract]</t>
  </si>
  <si>
    <t>Earnings Per Share The Company’s restricted shares and restricted stock units contain non-forfeitable rights to dividends and are considered participating securities for purposes of computing earnings per share pursuant to the two-class method. The computation below of earnings per share includes the income attributable to the vested and deferred restricted shares in the numerator and includes the dilutive impact of those underlying shares in the denominator. The computation below of earnings per share excludes the income attributable to the unvested restricted shares and restricted stock units from the numerator and excludes the dilutive impact of those underlying shares from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a participating security as they do not contain non‑forfeitable dividend rights. The following reflects income from continuing operations and share data used in the basic and diluted earnings per share computations using the two-class method: Three Months Ended June 30, Six Months Ended June 30, (in millions, except share and per share amounts) 2018 2017 2018 2017 Income from continuing operations $ 114.7 $ 94.7 $ 172.6 $ 152.6 Less: dividends declared on common stock outstanding, restricted shares and restricted share units (22.5 ) (23.1 ) (45.6 ) (45.8 ) Undistributed earnings 92.2 71.6 127.0 106.8 Percent allocated to common shareholders (1) 99.3 % 99.4 % 99.4 % 99.4 % 91.6 71.2 126.2 106.2 Add: dividends declared on common stock 22.4 22.4 45.2 44.9 Income from continuing operations attributable to common shares $ 114.0 $ 93.6 $ 171.4 $ 151.1 Shares (in thousands): Weighted-average common shares outstanding 60,641 63,746 61,159 64,048 Effect of dilutive securities: Performance awards 103 69 103 69 Stock options 315 325 331 356 Adjusted weighted-average common shares outstanding and assumed conversion 61,059 64,140 61,593 64,473 Per share income from continuing operations attributable to common shares: Basic $ 1.88 $ 1.47 $ 2.80 $ 2.35 Diluted $ 1.87 $ 1.46 $ 2.78 $ 2.34 (1) Basic weighted-average common shares outstanding 60,641 63,746 61,159 64,048 Basic weighted-average common shares outstanding, unvested restricted shares expected to vest and restricted share units 61,038 64,160 61,556 64,462 Percent allocated to common shareholders 99.3 % 99.4 % 99.4 % 99.4 % To calculate earnings per share for income from discontinued operations and for net income, the denominator for both basic and diluted earnings per share is the same as used in the above table. Income from discontinued operations and net income used in the basic and diluted earnings per share computations follows: Three Months Ended June 30, Six Months Ended June 30, (in millions, except share amounts presented in thousands) 2018 2017 2018 2017 (Loss) income from discontinued operations attributable to common shareholders for basic and diluted earnings per share $ (0.9 ) $ 7.5 $ 249.1 $ 11.4 Net income attributable to common shareholders for basic and diluted earnings per share 113.0 101.1 420.4 162.5 Anti-dilutive stock options excluded from EPS calculation (1) 711 379 644 285 (1)</t>
  </si>
  <si>
    <t>Revenue Recognition</t>
  </si>
  <si>
    <t>Revenue from Contract with Customer [Abstract]</t>
  </si>
  <si>
    <t>Revenue Recognition Revenue is recognized when obligations under the terms of a contract with a customer are satisfied; generally this occurs with the transfer of control of the Company’s products or services. Revenue is measured as the amount of total consideration expected to be received in exchange for transferring goods or providing services. Total expected consideration, in certain cases, is estimated at each reporting period, including interim periods, and is subject to change with variability dependent on future events, such as customer behavior related to future purchase volumes, returns, early payment discounts and other customer allowances. Estimates for rights of return, discounts and rebates to customers and other adjustments for variable consideration are provided for at the time of sale as a deduction to revenue, based on an analysis of historical experience and actual sales data. Changes in these estimates are reflected as an adjustment to revenue in the period identified. Sales, value added and other taxes collected concurrently with revenue-producing activities are excluded from revenue. The Company receives payment at the inception of the contract for separately priced extended service warranties, and revenue is deferred and recognized on a straight-line basis over the life of the contracts. The term of these warranties range from 5 to 40 years. The weighted average life of the contracts as of June 30, 2018 , is approximately 19 years. Performance Obligations A performance obligation is a promise in a contract to transfer a distinct good or service to the customer in exchange for payment and is the unit of account. A contract's transaction price is allocated to each distinct performance obligation and recognized as revenue when or as the performance obligation is satisfied. The majority of the Company’s contracts have a single performance obligation to transfer individual goods or services.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observable prices. The Company’s performance obligations are satisfied, and control is transferred, either at a point in time or over time as work progresses. For the majority of the Company’s products, control is transferred and revenue is recognized when the product is shipped from the manufacturing facility or delivered to the customer, depending on shipping terms. Revenue is recognized over time primarily for separately priced extended service warranties in the CCM segment and certain highly customized product contracts in the CIT segment. Revenues for separately priced extended service warranties are recognized over the life of the contract. Revenues for highly customized product contracts are recognized based on the proportion of costs incurred to date, relative to total estimated costs to complete the contract and are generally incurred over twelve months or less. Highly customized product contract costs generally include labor, material and overhead. A summary of the timing of revenue recognition and reconciliation of disaggregated revenue by reportable segment follows: Three Months Ended June 30, 2018 (in millions) CCM CIT CFT CBF Total Products transferred at a point in time $ 823.3 $ 219.9 $ 73.3 $ 96.5 $ 1,213.0 Products and services transferred over time 5.3 17.8 — — 23.1 Total revenues $ 828.6 $ 237.7 $ 73.3 $ 96.5 $ 1,236.1 Three Months Ended June 30, 2017 (in millions) CCM CIT CFT CBF Total Products transferred at a point in time $ 626.1 $ 200.4 $ 71.0 $ 79.9 $ 977.4 Products and services transferred over time 5.1 1.4 — — 6.5 Total revenues $ 631.2 $ 201.8 $ 71.0 $ 79.9 $ 983.9 Six Months Ended June 30, 2018 (in millions) CCM CIT CFT CBF Total Products transferred at a point in time $ 1,416.7 $ 433.5 $ 136.8 $ 194.8 $ 2,181.8 Products and services transferred over time 10.5 28.5 — — 39.0 Total revenues $ 1,427.2 $ 462.0 $ 136.8 $ 194.8 $ 2,220.8 Six Months Ended June 30, 2017 (in millions) CCM CIT CFT CBF Total Products transferred at a point in time $ 1,067.3 $ 393.0 $ 131.5 $ 153.1 $ 1,744.9 Products and services transferred over time 10.0 3.0 — — 13.0 Total revenues $ 1,077.3 $ 396.0 $ 131.5 $ 153.1 $ 1,757.9 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June 30, 2018 , follows: (in millions) Remainder of 2018 2019 2020 2021 2022 2023 Thereafter Extended service warranties $ 10.2 $ 19.6 $ 18.6 $ 17.6 $ 16.4 $ 15.2 $ 115.7 The Company has applied the practical expedient to not disclose information about remaining performance obligations that have original expected durations of one year or less. Additionally, the Company has applied the transition practical expedient to not disclose the amount of transaction price allocated to the remaining performance obligations and an expectation of when the Company expects to recognize associated revenues, for the six months ended June 30, 2018 . Contract Balances Contract liabilities relate to payments received in advance of performance under a contract, primarily related to extended service warranties in the CCM segment and systems contracts in the CFT segment. Contract liabilities are recognized as revenue as (or when) the Company performs under the contract. A summary of the change in contract liabilities for the six months ended June 30, follows: (in millions) 2018 2017 Balance as of January 1 $ 215.8 $ 195.2 Revenue recognized (31.2 ) (32.2 ) Revenue deferred 39.6 45.5 Acquired liabilities 0.2 — Balance as of June 30 $ 224.4 $ 208.5 Contract assets relate to the Company's right to payment for performance completed to date under a contract, primarily related to highly customized product contracts within the CIT segment. Accounts receivable are recorded when the right to payment becomes unconditional. A summary of the change in contract assets for the six months ended June 30, follows: (in millions) 2018 Balance as of January 1 $ — Adoption of ASC 606 22.8 Revenue recognized and unbilled 69.5 Revenue billed (49.5 ) Balance as of June 30 $ 42.8 Contract assets were immaterial as of June 30, 2017 . Costs to Obtain a Contract The Company has applied the practical expedient to recognize costs of obtaining or fulfilling a contract as expense as incurred. These costs generally included sales commissions and are included in selling, general and administrative costs in the Condensed Consolidated Statement of Income. Revenues by End-Market A summary of revenues disaggregated by major end-market industries and reconciliation of disaggregated revenue by segment follows: Three Months Ended June 30, 2018 (in millions) CCM CIT CFT CBF Total General construction $ 768.1 $ — $ — $ — $ 768.1 Aerospace — 150.8 — 3.5 154.3 Heavy equipment 31.6 — — 79.3 110.9 Transportation — — 39.9 11.5 51.4 Medical — 34.6 — — 34.6 General industrial and other 28.9 52.3 33.4 2.2 116.8 Total revenues $ 828.6 $ 237.7 $ 73.3 $ 96.5 $ 1,236.1 Three Months Ended June 30, 2017 (in millions) CCM CIT CFT CBF Total General construction $ 631.2 $ — $ — $ — $ 631.2 Aerospace — 126.4 — 4.2 130.6 Heavy equipment — — — 61.8 61.8 Transportation — — 39.8 10.8 50.6 Medical — 32.1 — — 32.1 General industrial and other — 43.3 31.2 3.1 77.6 Total revenues $ 631.2 $ 201.8 $ 71.0 $ 79.9 $ 983.9 Six Months Ended June 30, 2018 (in millions) CCM CIT CFT CBF Total General construction $ 1,314.4 $ — $ — $ — $ 1,314.4 Aerospace — 305.6 — 9.8 315.4 Heavy equipment 57.8 — — 158.5 216.3 Transportation — — 73.1 21.3 94.4 Medical — 69.3 — — 69.3 General industrial and other 55.0 87.1 63.7 5.2 211.0 Total revenues $ 1,427.2 $ 462.0 $ 136.8 $ 194.8 $ 2,220.8 Six Months Ended June 30, 2017 (in millions) CCM CIT CFT CBF Total General construction $ 1,077.3 $ — $ — $ — $ 1,077.3 Aerospace — 257.9 — 9.1 267.0 Heavy equipment — — — 116.8 116.8 Transportation — — 71.7 20.1 91.8 Medical — 60.4 — — 60.4 General industrial and other — 77.7 59.8 7.1 144.6 Total revenues $ 1,077.3 $ 396.0 $ 131.5 $ 153.1 $ 1,757.9 Revenues by Geographic Area A summary of revenues based on the country to which the product was delivered and reconciliation of disaggregated revenue by segment follows: Three Months Ended June 30, 2018 (in millions) CCM CIT CFT CBF Total United States $ 733.6 $ 164.7 $ 30.7 $ 38.7 $ 967.7 International: Europe 52.4 23.0 15.0 28.9 119.3 Asia 3.6 25.6 24.6 20.6 74.4 Canada 29.5 1.4 1.7 0.7 33.3 Mexico and Latin America 1.4 12.4 0.5 3.9 18.2 Middle East and Africa 5.8 6.7 0.8 0.3 13.6 Other 2.3 3.9 — 3.4 9.6 Total international 95.0 73.0 42.6 57.8 268.4 Total revenues $ 828.6 $ 237.7 $ 73.3 $ 96.5 $ 1,236.1 Three Months Ended June 30, 2017 (in millions) CCM CIT CFT CBF Total United States $ 564.7 $ 129.0 $ 29.1 $ 33.9 $ 756.7 International: Europe 43.2 21.9 13.7 23.2 102.0 Asia 2.5 30.5 22.5 16.0 71.5 Canada 14.8 0.9 2.0 1.1 18.8 Mexico and Latin America 0.5 12.0 1.9 3.0 17.4 Middle East and Africa 4.6 5.9 0.6 0.2 11.3 Other 0.9 1.6 1.2 2.5 6.2 Total international 66.5 72.8 41.9 46.0 227.2 Total revenues $ 631.2 $ 201.8 $ 71.0 $ 79.9 $ 983.9 Six Months Ended June 30, 2018 (in millions) CCM CIT CFT CBF Total United States $ 1,262.6 $ 320.3 $ 56.3 $ 80.2 $ 1,719.4 International: Europe 91.8 45.3 28.3 59.2 224.6 Asia 8.8 48.5 44.4 39.5 141.2 Canada 47.9 2.5 3.3 1.4 55.1 Mexico and Latin America 2.3 24.4 2.6 7.5 36.8 Middle East and Africa 8.9 14.3 1.4 0.5 25.1 Other 4.9 6.7 0.5 6.5 18.6 Total international 164.6 141.7 80.5 114.6 501.4 Total revenues $ 1,427.2 $ 462.0 $ 136.8 $ 194.8 $ 2,220.8 Six Months Ended June 30, 2017 (in millions) CCM CIT CFT CBF Total United States $ 959.3 $ 254.7 $ 54.2 $ 63.4 $ 1,331.6 International: Europe 79.5 48.4 26.7 45.7 200.3 Asia 4.4 50.5 40.3 29.3 124.5 Canada 24.8 2.3 3.6 2.3 33.0 Mexico and Latin America 0.9 23.6 3.6 5.9 34.0 Middle East and Africa 6.9 13.3 1.0 1.8 23.0 Other 1.5 3.2 2.1 4.7 11.5 Total international 118.0 141.3 77.3 89.7 426.3 Total revenues $ 1,077.3 $ 396.0 $ 131.5 $ 153.1 $ 1,757.9</t>
  </si>
  <si>
    <t>Exit and Disposal activities</t>
  </si>
  <si>
    <t>Restructuring and Related Activities [Abstract]</t>
  </si>
  <si>
    <t>Exit and Disposal Activities</t>
  </si>
  <si>
    <t>Exit and Disposal Activities Beginning in the fourth quarter of 2016, and through 2018, the Company has undertaken operational restructuring and other cost reduction actions to streamline processes and manage costs throughout various departments. These actions resulted in exit, disposal and employee termination benefit costs, primarily resulting from planned reductions in workforce, facility consolidations and relocations, and lease termination costs, as further discussed below by operating segment. CIT The Company continues to incur costs to relocate certain of its medical manufacturing operations in Shenzhen, China, to a new manufacturing operation in Dongguan, China. During the three and six months ended June 30, 2018 , employee termination benefit costs associated with this plan totaled $0.5 million and $1.2 million , respectively. Cumulative exit and disposal costs recognized are $15.3 million through June 30, 2018 , with total costs expected to approximate $15.7 million . The remaining costs are expected to be incurred principally through the second half of 2018. During 2017, the Company entered into a letter of undertaking with the Chinese government, whereby the Company designated $10.1 million in cash specifically for the payment of employee termination benefits associated with the Chinese medical business action discussed above. Cash payments out of these designated funds began in August 2017 and were complete as of June 30, 2018. CFT During 2017, the Company initiated plans to restructure its global footprint. These plans involve exiting manufacturing operations in Brazil and Mexico, exiting the systems sales business in Germany, and relocating the manufacturing operations in Angola, Indiana, to its existing Bournemouth, United Kingdom, manufacturing operations. All facility closures were completed in the first quarter of 2018 and production moved to either our Jackson, Tennessee, or Bournemouth facilities. During the six months ended June 30, 2018 , exit and disposal costs totaled $0.5 million , primarily reflecting employee termination benefit costs and legal fees. This project was substantially complete as of June 30, 2018, with cumulative exit and disposal costs of $10.8 million . CBF During 2017, the Company announced that it would exit its manufacturing operations in Tulsa, Oklahoma, and relocate the majority of those operations to its existing manufacturing facility in Medina, Ohio. This action is expected to take approximately 18 to 21 months to complete. Total associated exit and disposal costs are expected to be between $17.0 million to $20.5 million , including: • Non-cash accelerated depreciation of long-lived assets at the Oklahoma facility, primarily related to property, plant and equipment that will not be transferred to Ohio (between $3.5 million to $4.0 million expected to be recognized ratably through the remainder of 2018), • Costs to relocate and install equipment (between $4.5 million to $6.5 million , expected to be incurred primarily in mid-2018), • Employee retention and termination benefits (approximately $3.0 million , expected to be incurred ratably through the second half of 2018), • Other associated costs related to the closure of the facility and internal administration of the project (between $6.0 million to $7.0 million , expected to be incurred primarily in the second half of 2018). During the three and six months ended June 30, 2018 , exit and disposal costs totaled $3.3 million and $5.3 million , respectively, primarily related to equipment moving expenses, accelerated depreciation and employee termination benefits. Remaining costs of approximately $9.0 million are expected to be incurred principally through the second half of 2018. Consolidated Summary The Company's exit and disposal costs by activity follows: (in millions) Three Months Ended June 30, Six Months Ended June 30, 2018 2017 2018 2017 Employee severance and benefit arrangements $ 1.0 $ 3.0 $ 1.7 $ 5.4 Accelerated depreciation $ 0.3 $ — $ 1.1 $ — Relocation costs 0.2 0.6 0.4 0.9 Other restructuring costs 3.1 1.4 4.5 1.9 Total exit and disposal costs $ 4.6 $ 5.0 $ 7.7 $ 8.2 The Company's exit and disposal activities costs by segment follows: (in millions) Three Months Ended June 30, Six Months Ended June 30, 2018 2017 2018 2017 Carlisle Brake &amp; Friction $ 3.3 $ 1.7 $ 5.3 $ 2.0 Carlisle Interconnect Technologies 0.8 2.5 1.9 4.8 Carlisle Fluid Technologies 0.5 0.5 0.5 1.0 Corporate — 0.3 — 0.4 Total exit and disposal costs $ 4.6 $ 5.0 $ 7.7 $ 8.2 The Company's exit and disposal activities costs by financial statement line item follows: (in millions) Three Months Ended June 30, Six Months Ended June 30, 2018 2017 2018 2017 Cost of goods sold $ 3.7 $ 2.0 $ 6.0 $ 3.8 Selling and administrative expenses 0.7 3.0 1.3 4.3 Other operating (income) expense, net 0.2 — 0.4 — Research and development expenses — — — 0.1 Total exit and disposal costs $ 4.6 $ 5.0 $ 7.7 $ 8.2 The Company's change in exit and disposal activities liability follows: (in millions) CIT CFT CBF Total Balance as of December 31, 2017 $ 4.9 $ 6.7 $ 1.5 $ 13.1 Charges 1.9 0.5 5.3 7.7 Cash payments (5.6 ) (5.3 ) (1.1 ) (12.0 ) Other adjustments and non-cash settlements (0.6 ) — (1.1 ) (1.7 ) Balance as of June 30, 2018 $ 0.6 $ 1.9 $ 4.6 $ 7.1 The liability of $7.1 million</t>
  </si>
  <si>
    <t>Income Taxes</t>
  </si>
  <si>
    <t>Income Tax Disclosure [Abstract]</t>
  </si>
  <si>
    <t>Income Taxes The effective income tax rate on continuing operations for the six months ended June 30, 2018 , was 23.1% . The year-to-date provision for income taxes includes taxes on earnings at an anticipated rate of approximately 24.7% and a year-to-date net discrete tax benefit of $3.5 million . The effective income tax rate on continuing operations for the six months ended June 30, 2017, was 31.9% and included a year-to-date net discrete tax benefit of $5.1 million . The change in the rate from June 30, 2017 to June 30, 2018, was primarily caused by the reduction to the statutory United States income tax rate from 35% to 21% as part of the Tax Cuts and Jobs Act (“Tax Act”) signed in December 2017 . The changes included in the Tax Act are broad and complex. As such, on December 22, 2017, the Securities and Exchange Commission (“SEC”) issued SAB 118. SAB 118 expresses views of the SEC regarding ASC Topic 740, Income Taxes in the reporting period that includes the enactment date of the Tax Act. If a company does not have the necessary information available, prepared or analyzed for certain income tax effects of the Tax Act, SAB 118 allows a company to report provisional numbers and adjust those amounts during the measurement period not to extend beyond one year. The Company has recorded provisional amounts for all known and estimable impacts of the Tax Act that are effective for the year ended December 31, 2017. There are no adjustments to the provisional numbers included in the current quarter as calculations have not been finalized nor have there been any changes in the interpretation of the law or additional guidance regarding the law that would materially impact the Company’s provisional amount.</t>
  </si>
  <si>
    <t>Inventory Disclosure [Abstract]</t>
  </si>
  <si>
    <t>Inventories The summarized components of inventory follows: (in millions) June 30, 2018 December 31, 2017 Raw Materials $ 200.7 $ 177.7 Work-in-process 74.2 62.9 Finished goods 249.1 238.5 Reserves (32.8 ) (30.3 ) Inventories $ 491.2 $ 448.8</t>
  </si>
  <si>
    <t>Goodwill and Other Intangible Assets, net</t>
  </si>
  <si>
    <t>Goodwill and Intangible Assets Disclosure [Abstract]</t>
  </si>
  <si>
    <t>Goodwill and Other Intangible Assets, net As a result of the sale of CFS on March 20, 2018, the Company reclassified $149.7 million of goodwill and $169.4 million of other intangible assets, net allocated to the CFS segment as of December 31, 2017 , to discontinued operations within long-term assets on the Condensed Consolidated Balance Sheets. The changes in the carrying amount of goodwill, net for the six months ended June 30, 2018 , follows: (in millions) CCM CIT CFT CBF (1) Total Balance as of December 31, 2017 $ 544.3 $ 640.3 $ 171.0 $ 96.5 $ 1,452.1 Goodwill acquired during year (2) 2.8 2.6 — — 5.4 Measurement period adjustments (3) (7.8 ) — — — (7.8 ) Currency translation and other (1.4 ) 0.3 (0.6 ) — (1.7 ) Balance as of June 30, 2018 $ 537.9 $ 643.2 $ 170.4 $ 96.5 $ 1,448.0 (1) CBF goodwill balance as of December 31, 2017 , is presented net of accumulated impairment losses of $130.0 million recorded in 2016. No other segments have incurred impairment losses. (2) For the first six months of 2018 , Carlisle acquired three businesses for an aggregate purchase price of $20.0 million . (3) Refer to Note 4 for further information on goodwill adjustments resulting from recent acquisitions. A summary of the Company's other intangible assets, net follows: June 30, 2018 December 31, 2017 (in millions) Acquired Cost Accumulated Amortization Net Book Value Acquired Cost Accumulated Amortization Net Book Value Assets subject to amortization: Customer relationships $ 845.6 $ (258.6 ) $ 587.0 $ 844.8 $ (230.8 ) $ 614.0 Technology and intellectual property 232.6 (106.1 ) 126.5 272.0 (95.6 ) 176.4 Trade names and other 79.7 (18.7 ) 61.0 40.1 (9.6 ) 30.5 Assets not subject to amortization: Trade names 244.7 — 244.7 244.1 — 244.1 Other intangible assets, net $ 1,402.6 $ (383.4 ) $ 1,019.2 $ 1,401.0 $ (336.0 ) $ 1,065.0 The net book values of other intangible assets, net by reportable segment follows: (in millions) June 30, 2018 December 31, 2017 Carlisle Construction Materials $ 307.9 $ 325.1 Carlisle Interconnect Technologies 329.2 344.5 Carlisle Fluid Technologies 292.0 302.5 Carlisle Brake &amp; Friction 89.8 92.9 Corporate 0.3 — Total $ 1,019.2 $ 1,065.0</t>
  </si>
  <si>
    <t>Commitments and Contingencies</t>
  </si>
  <si>
    <t>Commitments and Contingencies Disclosure [Abstract]</t>
  </si>
  <si>
    <t>Commitments and Contingencies Litigation 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 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 At this time, the amount of reasonably possible additional asbestos claims, if any, is not material to the Company’s financial position, results of operations, or operating cash flows, although these matters could result in the Company being subject to monetary damages, costs or expenses, and charges against earnings in particular periods. The Company may occasionally be involved in various other legal actions arising in the normal course of business. In the opinion of management, the ultimate outcome of such actions, either individually or in the aggregate, will not have a material adverse effect on the consolidated financial position, results of operations for a particular period, or annual operating cash flows of the Company. Environmental Matters The Company is subject to increasingly stringent environmental laws and regulations, including those relating to air emissions, wastewater discharges,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and the Company did not have any significant accruals related to potential future costs of environmental remediation as of June 30, 2018 , nor are any an asset retirement obligations recorded as of that date. However, the nature of the Company’s operations and its long history of industrial activities at certain of its current or former facilities, as well as those acquired, could potentially result in material environmental liabilities or asset retirement obligations.</t>
  </si>
  <si>
    <t>Long-term Debt</t>
  </si>
  <si>
    <t>Debt Disclosure [Abstract]</t>
  </si>
  <si>
    <t>Long-term Debt A summary of the Company's long-term debt follows: (in millions) Fair Value (1) June 30, 2018 December 31, 2017 June 30, 2018 December 31, 2017 3.75% Notes due 2027 $ 600.0 $ 600.0 $ 571.9 $ 607.1 3.5% Notes due 2024 400.0 400.0 386.4 403.7 3.75% Notes due 2022 350.0 350.0 349.6 358.9 5.125% Notes due 2020 250.0 250.0 258.5 264.8 Unamortized discount, debt issuance costs, and other (13.1 ) (13.8 ) Total long term-debt $ 1,586.9 $ 1,586.2 (1) The fair value is estimated based on current yield rates plus the Company’s estimated credit spread available for financings with similar terms and maturities. Based on these inputs, the debt instruments are classified as Level 2 in the fair value hierarchy. Revolving Credit Facility (the "Facility") During the six months ended June 30, 2018 , there were no borrowings under the Facility. As of June 30, 2018 , and December 31, 2017 , the Facility had no outstanding balance and $1.0 billion available for use.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as of June 30, 2018 and December 31, 2017 . Letters of Credit and Guarantees During the normal course of business, the Company enters into commitments in the form of letters of credit and bank guarantees to provide financial and performance assurance to third parties. As of June 30, 2018 and December 31, 2017 , the Company had $25.9 million and $26.3 million in letters of credit and bank guarantees outstanding, respectively. The Company has multiple arrangements to obtain letters of credit, which include an agreement with an unspecified availability and separate agreements for up to $80.0 million in letters of credit, of which $55.9 million was available for use as of June 30, 2018</t>
  </si>
  <si>
    <t>Defined Benefit Plan</t>
  </si>
  <si>
    <t>Retirement Benefits [Abstract]</t>
  </si>
  <si>
    <t>Defined Benefit Plan The Company recognizes net periodic benefit cost based on the actuarial analysis performed at the previous year end, adjusted if certain significant events occur during the year. The components of net periodic benefit cost follows: Three Months Ended June 30, Six Months Ended June 30, (in millions) 2018 2017 2018 2017 Service cost $ 0.8 $ 0.6 $ 1.6 $ 1.3 Interest cost 1.4 1.3 2.8 2.6 Expected return on plan assets (2.6 ) (2.6 ) (5.2 ) (5.1 ) Amortization of unrecognized loss (1) 1.2 0.7 2.3 1.3 Net periodic benefit cost $ 0.8 $ — $ 1.5 $ 0.1 (1) Includes amortization of unrecognized actuarial (gain) loss and prior service credits and excludes provision for income tax of $(0.3) million for the six months ended June 30, 2018 , and $(0.3) million and $(0.5) million for the three and six months ended June 30, 2017 , respectively.</t>
  </si>
  <si>
    <t>Standard Product Warranties</t>
  </si>
  <si>
    <t>Standard Product Warranty Disclosure [Abstract]</t>
  </si>
  <si>
    <t>Standard Product Warranties The Company offers various standard warranty programs on its products, primarily for certain installed roofing systems, high-performance cables and assemblies, fluid technologies and braking products. The Company’s liability for such warranty programs is included in accrued expenses in the Condensed Consolidated Balance Sheets. The change in standard product warranty liabilities for the six months ended June 30, follows: (in millions) 2018 2017 Balance as of January 1 $ 30.4 $ 29.1 Current year provision 9.1 8.9 Current year claims (7.8 ) (7.9 ) Currency translation (0.2 ) 0.5 Balance as of June 30 $ 31.5 $ 30.6</t>
  </si>
  <si>
    <t>Financial Instruments</t>
  </si>
  <si>
    <t>Derivative Instruments and Hedging Activities Disclosure [Abstract]</t>
  </si>
  <si>
    <t>Financial Instruments Foreign Currency Forward Contracts The Company uses foreign currency forward contracts to hedge a portion of its foreign currency exchange rate exposure to forecasted foreign currency denominated cash flows. These instruments are not held for speculative or trading purposes. A summary of the Company's designated and non-designated cash flow hedges follows: June 30, 2018 December 31, 2017 (in millions) Fair Value (1) Notional Value Fair Value (1) Notional Value Designated hedges $ 0.1 $ 10.5 $ (0.2 ) $ 22.3 Non-designated hedges (2.0 ) 55.6 0.2 38.6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 For instruments that are designated and qualify as cash flow hedges, the Company had foreign forward contracts with maturities less than one year. The changes in the fair value of the contracts are recorded in accumulated other comprehensive income (loss) on the Condensed Consolidated Statements of Shareholders' Equity and recognized in the same Condensed Consolidated Statements of Income line item as the impact of the hedged item, revenues or cost of goods sold, when the underlying forecasted transaction impacts earnings. Gains and losses on the contracts representing hedge components excluded from the assessment of hedged effectiveness are recognized in the same Condensed Consolidated Statements of Income line item as the hedged item, revenues or cost of goods sold, currently. The change in accumulated other comprehensive income (loss) related to cash flow hedges for the three and six months ended June 30, follows: (in millions) 2018 2017 Balance as of April 1 $ (3.8 ) $ 0.8 Other comprehensive income before reclassifications — (0.3 ) Amounts reclassified from accumulated other comprehensive loss 0.3 (0.3 ) Other comprehensive income (loss) 0.3 (0.6 ) Balance as of June 30 $ (3.5 ) $ 0.2 (in millions) 2018 2017 Balance as of January 1 $ (4.0 ) $ 0.9 Other comprehensive income before reclassifications 0.3 (0.2 ) Amounts reclassified from accumulated other comprehensive loss 0.2 (0.5 ) Other comprehensive income (loss) 0.5 (0.7 ) Balance as of June 30 $ (3.5 ) $ 0.2 For instruments that are not designated as a cash flow hedge, the Company had foreign exchange contracts with maturities less than one year. The unrealized gains and losses resulting from these contracts were immaterial and are recognized in other non-operating (income) expense, net and partially offset corresponding foreign exchange gains and losses on these balances. Rabbi Trust The Company has established a Rabbi Trust to provide for a degree of financial security to cover its obligations associated with its deferred compensation plan. Contributions to the Rabbi Trust by the Company are made at the discretion of management and generally are made in cash and invested in money-market funds. The Company consolidates the Rabbi Trust and therefore includes the investments in its Condensed Consolidated Balance Sheets. As of June 30, 2018 and December 31, 2017 , the Company had $10.7 million and $13.2 million of cash, respectively, and $4.8 million and $4.0 million of short-term investments, respectively. The short-term investments are measured at fair value using quoted market prices in active markets (i.e., Level 1 measurements) with changes in fair value recorded in net income and the associated cash flows presented as operating cash flows. Other Financial Instruments Other financial instruments include cash and cash equivalents, accounts receivable, net, accounts payable, accrued expenses and long-term debt. The carrying value for cash and cash equivalents, accounts receivable, net, accounts payable and accrued expenses approximates fair value because of their short-term nature and generally negligible credit losses (refer to Note 13</t>
  </si>
  <si>
    <t>New Accounting Pronouncements New Accounting Pronouncements (Tables)</t>
  </si>
  <si>
    <t>New Accounting Pronouncements [Abstract]</t>
  </si>
  <si>
    <t>Summary of the Effects of Adopting ASC 606</t>
  </si>
  <si>
    <t>A summary of the effects of adopting ASC 606 on the Condensed Consolidated Financial Statements follows: Three Months Ended June 30, 2018 (in millions) As Reported Balances Without Adoption of ASC 606 Effect of Change Higher/(Lower) Condensed Consolidated Statement of Income Revenues $ 1,236.1 $ 1,227.1 $ 9.0 Cost of goods sold 903.9 896.9 7.0 Operating income 159.7 157.7 2.0 Provision for income taxes 31.5 31.0 0.5 Income from continuing operations 114.7 113.2 1.5 Net income 113.7 112.2 1.5 Six Months Ended June 30, 2018 (in millions) As Reported Balances Without Adoption of ASC 606 Effect of Change Higher/(Lower) Condensed Consolidated Statement of Income Revenues $ 2,220.8 $ 2,200.8 $ 20.0 Cost of goods sold 1,639.2 1,625.3 13.9 Operating income 254.4 248.3 6.1 Provision for income taxes 51.9 50.4 1.5 Income from continuing operations 172.6 168.0 4.6 Net income 423.3 418.7 4.6 June 30, 2018 (in millions) As Reported Balances Without Adoption of ASC 606 Effect of Change Higher/(Lower) Condensed Consolidated Balance Sheet Receivables $ 841.6 $ 799.6 $ 42.0 Inventories 491.2 519.5 (28.3 ) Other current assets 54.3 53.4 0.9 Accrued expenses 253.5 252.0 1.5 Other long-term liabilities 275.5 273.5 2.0 Retained earnings 3,211.5 3,205.0 6.5</t>
  </si>
  <si>
    <t>Segment Information (Tables)</t>
  </si>
  <si>
    <t>Summary of net sales and earnings before interest and taxes ("EBIT")</t>
  </si>
  <si>
    <t>A summary of segment information follows: Three Months Ended June 30, 2018 2017 (in millions) Revenues Operating Income (Loss) Revenues Operating Income (Loss) Carlisle Construction Materials $ 828.6 $ 141.4 $ 631.2 $ 129.1 Carlisle Interconnect Technologies 237.7 27.5 201.8 20.2 Carlisle Fluid Technologies 73.3 7.8 71.0 7.4 Carlisle Brake &amp; Friction 96.5 2.9 79.9 1.3 Segment Total 1,236.1 179.6 983.9 158.0 Corporate and unallocated (1) — (19.9 ) — (11.7 ) Total $ 1,236.1 $ 159.7 $ 983.9 $ 146.3 Six Months Ended June 30, 2018 2017 (in millions) Revenues Operating Income (Loss) Revenues Operating Income (Loss) Carlisle Construction Materials $ 1,427.2 $ 217.2 $ 1,077.3 $ 209.8 Carlisle Interconnect Technologies 462.0 54.7 396.0 41.7 Carlisle Fluid Technologies 136.8 13.5 131.5 12.3 Carlisle Brake &amp; Friction 194.8 7.4 153.1 2.5 Segment total 2,220.8 292.8 1,757.9 266.3 Corporate and unallocated (1) — (38.4 ) — (30.5 ) Total $ 2,220.8 $ 254.4 $ 1,757.9 $ 235.8 (1)</t>
  </si>
  <si>
    <t>Acquisitions (Tables) - Accella Performance Materials</t>
  </si>
  <si>
    <t>Unaudited Combined Pro Forma Information</t>
  </si>
  <si>
    <t>The unaudited combined pro forma financial information presented below includes revenues and income from continuing operations, net of tax, of the Company as if the business combination had occurred on January 1, 2016, based on the purchase price allocation presented below: Unaudited Pro Forma as of June 30, 2017 (in millions) Three Months Ended Six Months Ended Revenues $ 1,092.6 $ 1,953.0 Income from continuing operations 90.3 140.9</t>
  </si>
  <si>
    <t>Summary of consideration transferred and the allocation of the consideration to acquired assets and assumed liabilities</t>
  </si>
  <si>
    <t>The following table summarizes the consideration transferred to acquire Accella and the preliminary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The fair values are preliminary and subject to change pending receipt of the final valuation for all acquired assets and liabilities. Preliminary Allocation Measurement Period Adjustments Revised Preliminary Allocation (in millions) As of 11/1/2017 As of 6/30/2018 Total cash consideration transferred $ 670.7 $ 0.7 $ 671.4 Recognized amounts of identifiable assets acquired and liabilities assumed: Cash and cash equivalents $ 16.5 $ — $ 16.5 Receivables, net 66.8 — 66.8 Inventories 48.5 (1.0 ) 47.5 Prepaid expenses and other current assets 0.9 — 0.9 Property, plant and equipment 59.6 — 59.6 Definite-lived intangible assets 240.0 — 240.0 Other long-term assets 15.6 — 15.6 Accounts payable (45.5 ) — (45.5 ) Income tax payable 2.0 — 2.0 Accrued expenses (23.2 ) 9.5 (13.7 ) Other long-term liabilities (15.6 ) — (15.6 ) Deferred income taxes (83.5 ) — (83.5 ) Total identifiable net assets 282.1 8.5 290.6 Goodwill $ 388.6 $ (7.8 ) $ 380.8</t>
  </si>
  <si>
    <t>Discontinued Operations (Tables)</t>
  </si>
  <si>
    <t>Activity of Discontinued Operations</t>
  </si>
  <si>
    <t>A summary of the results from discontinued operations included in the Condensed Consolidated Statements of Income follows: (in millions) Three Months Ended June 30, Six Months Ended June 30, 2018 2017 2018 2017 Revenues $ — $ 87.4 $ 69.5 $ 170.6 Cost of goods sold — 60.0 49.5 121.7 Other operating expenses, net 1.0 15.3 15.8 30.5 Operating (loss) income (1.0 ) 12.1 4.2 18.4 Other non-operating (income) expense, net — — — 0.1 (Loss) income from discontinued operations before income taxes (1.0 ) 12.1 4.2 18.3 (Loss) gain on sale of discontinued operations (0.3 ) — 293.5 — (Benefit) provision for income taxes (0.3 ) 4.5 47.0 6.8 (Loss) income from discontinued operations $ (1.0 ) $ 7.6 $ 250.7 $ 11.5 A summary of the carrying amounts of CFS's major assets and liabilities, which were classified as discontinued operations in the Condensed Consolidated Balance Sheet follows: (in millions) December 31, 2017 ASSETS Cash and cash equivalents $ 1.3 Receivables, net 32.0 Inventories 59.0 Prepaid other current assets 4.2 Total current assets $ 96.5 Property, plant, and equipment, net $ 49.7 Goodwill, net 149.7 Other intangible assets, net 169.4 Other long-term assets 3.3 Total long-term assets $ 372.1 LIABILITIES Accounts payable $ 20.4 Accrued expenses 20.5 Total current liabilities $ 40.9 Other long-term liabilities $ 50.0 Total long-term liabilities $ 50.0 A summary of cash flows from discontinued operations included in the Condensed Consolidated Statements of Cash Flows follows: (in millions) Six Months Ended June 30, 2018 2017 Net cash (used in) provided by operating activities $ (1.5 ) $ 24.9 Net cash used in investing activities (8.1 ) (217.6 ) Net cash provided by financing activities (1) 10.9 196.4 Change in cash and cash equivalents from discontinued operations $ 1.3 $ 3.7 (1)</t>
  </si>
  <si>
    <t>Earnings Per Share (Tables)</t>
  </si>
  <si>
    <t>Component of income from continuing operations and share data used in basic and diluted earnings per share</t>
  </si>
  <si>
    <t>The following reflects income from continuing operations and share data used in the basic and diluted earnings per share computations using the two-class method: Three Months Ended June 30, Six Months Ended June 30, (in millions, except share and per share amounts) 2018 2017 2018 2017 Income from continuing operations $ 114.7 $ 94.7 $ 172.6 $ 152.6 Less: dividends declared on common stock outstanding, restricted shares and restricted share units (22.5 ) (23.1 ) (45.6 ) (45.8 ) Undistributed earnings 92.2 71.6 127.0 106.8 Percent allocated to common shareholders (1) 99.3 % 99.4 % 99.4 % 99.4 % 91.6 71.2 126.2 106.2 Add: dividends declared on common stock 22.4 22.4 45.2 44.9 Income from continuing operations attributable to common shares $ 114.0 $ 93.6 $ 171.4 $ 151.1 Shares (in thousands): Weighted-average common shares outstanding 60,641 63,746 61,159 64,048 Effect of dilutive securities: Performance awards 103 69 103 69 Stock options 315 325 331 356 Adjusted weighted-average common shares outstanding and assumed conversion 61,059 64,140 61,593 64,473 Per share income from continuing operations attributable to common shares: Basic $ 1.88 $ 1.47 $ 2.80 $ 2.35 Diluted $ 1.87 $ 1.46 $ 2.78 $ 2.34 (1) Basic weighted-average common shares outstanding 60,641 63,746 61,159 64,048 Basic weighted-average common shares outstanding, unvested restricted shares expected to vest and restricted share units 61,038 64,160 61,556 64,462 Percent allocated to common shareholders 99.3 % 99.4 % 99.4 % 99.4 %</t>
  </si>
  <si>
    <t>Component of income (loss) from discontinued operations and share data used in basic and diluted earnings per share</t>
  </si>
  <si>
    <t>Income from discontinued operations and net income used in the basic and diluted earnings per share computations follows: Three Months Ended June 30, Six Months Ended June 30, (in millions, except share amounts presented in thousands) 2018 2017 2018 2017 (Loss) income from discontinued operations attributable to common shareholders for basic and diluted earnings per share $ (0.9 ) $ 7.5 $ 249.1 $ 11.4 Net income attributable to common shareholders for basic and diluted earnings per share 113.0 101.1 420.4 162.5 Anti-dilutive stock options excluded from EPS calculation (1) 711 379 644 285 (1)</t>
  </si>
  <si>
    <t>Revenue Recognition (Tables)</t>
  </si>
  <si>
    <t>Reconciliation of Disaggregated Revenue</t>
  </si>
  <si>
    <t>A summary of the timing of revenue recognition and reconciliation of disaggregated revenue by reportable segment follows: Three Months Ended June 30, 2018 (in millions) CCM CIT CFT CBF Total Products transferred at a point in time $ 823.3 $ 219.9 $ 73.3 $ 96.5 $ 1,213.0 Products and services transferred over time 5.3 17.8 — — 23.1 Total revenues $ 828.6 $ 237.7 $ 73.3 $ 96.5 $ 1,236.1 Three Months Ended June 30, 2017 (in millions) CCM CIT CFT CBF Total Products transferred at a point in time $ 626.1 $ 200.4 $ 71.0 $ 79.9 $ 977.4 Products and services transferred over time 5.1 1.4 — — 6.5 Total revenues $ 631.2 $ 201.8 $ 71.0 $ 79.9 $ 983.9 Six Months Ended June 30, 2018 (in millions) CCM CIT CFT CBF Total Products transferred at a point in time $ 1,416.7 $ 433.5 $ 136.8 $ 194.8 $ 2,181.8 Products and services transferred over time 10.5 28.5 — — 39.0 Total revenues $ 1,427.2 $ 462.0 $ 136.8 $ 194.8 $ 2,220.8 Six Months Ended June 30, 2017 (in millions) CCM CIT CFT CBF Total Products transferred at a point in time $ 1,067.3 $ 393.0 $ 131.5 $ 153.1 $ 1,744.9 Products and services transferred over time 10.0 3.0 — — 13.0 Total revenues $ 1,077.3 $ 396.0 $ 131.5 $ 153.1 $ 1,757.9 Three Months Ended June 30, 2018 (in millions) CCM CIT CFT CBF Total General construction $ 768.1 $ — $ — $ — $ 768.1 Aerospace — 150.8 — 3.5 154.3 Heavy equipment 31.6 — — 79.3 110.9 Transportation — — 39.9 11.5 51.4 Medical — 34.6 — — 34.6 General industrial and other 28.9 52.3 33.4 2.2 116.8 Total revenues $ 828.6 $ 237.7 $ 73.3 $ 96.5 $ 1,236.1 Three Months Ended June 30, 2017 (in millions) CCM CIT CFT CBF Total General construction $ 631.2 $ — $ — $ — $ 631.2 Aerospace — 126.4 — 4.2 130.6 Heavy equipment — — — 61.8 61.8 Transportation — — 39.8 10.8 50.6 Medical — 32.1 — — 32.1 General industrial and other — 43.3 31.2 3.1 77.6 Total revenues $ 631.2 $ 201.8 $ 71.0 $ 79.9 $ 983.9 Six Months Ended June 30, 2018 (in millions) CCM CIT CFT CBF Total General construction $ 1,314.4 $ — $ — $ — $ 1,314.4 Aerospace — 305.6 — 9.8 315.4 Heavy equipment 57.8 — — 158.5 216.3 Transportation — — 73.1 21.3 94.4 Medical — 69.3 — — 69.3 General industrial and other 55.0 87.1 63.7 5.2 211.0 Total revenues $ 1,427.2 $ 462.0 $ 136.8 $ 194.8 $ 2,220.8 Six Months Ended June 30, 2017 (in millions) CCM CIT CFT CBF Total General construction $ 1,077.3 $ — $ — $ — $ 1,077.3 Aerospace — 257.9 — 9.1 267.0 Heavy equipment — — — 116.8 116.8 Transportation — — 71.7 20.1 91.8 Medical — 60.4 — — 60.4 General industrial and other — 77.7 59.8 7.1 144.6 Total revenues $ 1,077.3 $ 396.0 $ 131.5 $ 153.1 $ 1,757.9 Three Months Ended June 30, 2018 (in millions) CCM CIT CFT CBF Total United States $ 733.6 $ 164.7 $ 30.7 $ 38.7 $ 967.7 International: Europe 52.4 23.0 15.0 28.9 119.3 Asia 3.6 25.6 24.6 20.6 74.4 Canada 29.5 1.4 1.7 0.7 33.3 Mexico and Latin America 1.4 12.4 0.5 3.9 18.2 Middle East and Africa 5.8 6.7 0.8 0.3 13.6 Other 2.3 3.9 — 3.4 9.6 Total international 95.0 73.0 42.6 57.8 268.4 Total revenues $ 828.6 $ 237.7 $ 73.3 $ 96.5 $ 1,236.1 Three Months Ended June 30, 2017 (in millions) CCM CIT CFT CBF Total United States $ 564.7 $ 129.0 $ 29.1 $ 33.9 $ 756.7 International: Europe 43.2 21.9 13.7 23.2 102.0 Asia 2.5 30.5 22.5 16.0 71.5 Canada 14.8 0.9 2.0 1.1 18.8 Mexico and Latin America 0.5 12.0 1.9 3.0 17.4 Middle East and Africa 4.6 5.9 0.6 0.2 11.3 Other 0.9 1.6 1.2 2.5 6.2 Total international 66.5 72.8 41.9 46.0 227.2 Total revenues $ 631.2 $ 201.8 $ 71.0 $ 79.9 $ 983.9 Six Months Ended June 30, 2018 (in millions) CCM CIT CFT CBF Total United States $ 1,262.6 $ 320.3 $ 56.3 $ 80.2 $ 1,719.4 International: Europe 91.8 45.3 28.3 59.2 224.6 Asia 8.8 48.5 44.4 39.5 141.2 Canada 47.9 2.5 3.3 1.4 55.1 Mexico and Latin America 2.3 24.4 2.6 7.5 36.8 Middle East and Africa 8.9 14.3 1.4 0.5 25.1 Other 4.9 6.7 0.5 6.5 18.6 Total international 164.6 141.7 80.5 114.6 501.4 Total revenues $ 1,427.2 $ 462.0 $ 136.8 $ 194.8 $ 2,220.8 Six Months Ended June 30, 2017 (in millions) CCM CIT CFT CBF Total United States $ 959.3 $ 254.7 $ 54.2 $ 63.4 $ 1,331.6 International: Europe 79.5 48.4 26.7 45.7 200.3 Asia 4.4 50.5 40.3 29.3 124.5 Canada 24.8 2.3 3.6 2.3 33.0 Mexico and Latin America 0.9 23.6 3.6 5.9 34.0 Middle East and Africa 6.9 13.3 1.0 1.8 23.0 Other 1.5 3.2 2.1 4.7 11.5 Total international 118.0 141.3 77.3 89.7 426.3 Total revenues $ 1,077.3 $ 396.0 $ 131.5 $ 153.1 $ 1,757.9</t>
  </si>
  <si>
    <t>Summary of the Timing of Revenue Recognition</t>
  </si>
  <si>
    <t>A summary of estimated revenue expected to be recognized in the future related to performance obligations that are unsatisfied or partially unsatisfied as of June 30, 2018 , follows: (in millions) Remainder of 2018 2019 2020 2021 2022 2023 Thereafter Extended service warranties $ 10.2 $ 19.6 $ 18.6 $ 17.6 $ 16.4 $ 15.2 $ 115.7</t>
  </si>
  <si>
    <t>Change in Contract Liabilities</t>
  </si>
  <si>
    <t>A summary of the change in contract liabilities for the six months ended June 30, follows: (in millions) 2018 2017 Balance as of January 1 $ 215.8 $ 195.2 Revenue recognized (31.2 ) (32.2 ) Revenue deferred 39.6 45.5 Acquired liabilities 0.2 — Balance as of June 30 $ 224.4 $ 208.5</t>
  </si>
  <si>
    <t>Schedule of Change in Contract Assets</t>
  </si>
  <si>
    <t>A summary of the change in contract assets for the six months ended June 30, follows: (in millions) 2018 Balance as of January 1 $ — Adoption of ASC 606 22.8 Revenue recognized and unbilled 69.5 Revenue billed (49.5 ) Balance as of June 30 $ 42.8</t>
  </si>
  <si>
    <t>Exit and Disposal Activities (Tables)</t>
  </si>
  <si>
    <t>Summary of Exit and Disposal Activities</t>
  </si>
  <si>
    <t>The Company's exit and disposal costs by activity follows: (in millions) Three Months Ended June 30, Six Months Ended June 30, 2018 2017 2018 2017 Employee severance and benefit arrangements $ 1.0 $ 3.0 $ 1.7 $ 5.4 Accelerated depreciation $ 0.3 $ — $ 1.1 $ — Relocation costs 0.2 0.6 0.4 0.9 Other restructuring costs 3.1 1.4 4.5 1.9 Total exit and disposal costs $ 4.6 $ 5.0 $ 7.7 $ 8.2 The Company's exit and disposal activities costs by segment follows: (in millions) Three Months Ended June 30, Six Months Ended June 30, 2018 2017 2018 2017 Carlisle Brake &amp; Friction $ 3.3 $ 1.7 $ 5.3 $ 2.0 Carlisle Interconnect Technologies 0.8 2.5 1.9 4.8 Carlisle Fluid Technologies 0.5 0.5 0.5 1.0 Corporate — 0.3 — 0.4 Total exit and disposal costs $ 4.6 $ 5.0 $ 7.7 $ 8.2 The Company's exit and disposal activities costs by financial statement line item follows: (in millions) Three Months Ended June 30, Six Months Ended June 30, 2018 2017 2018 2017 Cost of goods sold $ 3.7 $ 2.0 $ 6.0 $ 3.8 Selling and administrative expenses 0.7 3.0 1.3 4.3 Other operating (income) expense, net 0.2 — 0.4 — Research and development expenses — — — 0.1 Total exit and disposal costs $ 4.6 $ 5.0 $ 7.7 $ 8.2 The Company's change in exit and disposal activities liability follows: (in millions) CIT CFT CBF Total Balance as of December 31, 2017 $ 4.9 $ 6.7 $ 1.5 $ 13.1 Charges 1.9 0.5 5.3 7.7 Cash payments (5.6 ) (5.3 ) (1.1 ) (12.0 ) Other adjustments and non-cash settlements (0.6 ) — (1.1 ) (1.7 ) Balance as of June 30, 2018 $ 0.6 $ 1.9 $ 4.6 $ 7.1</t>
  </si>
  <si>
    <t>Inventories (Tables)</t>
  </si>
  <si>
    <t>Components of Inventories</t>
  </si>
  <si>
    <t>The summarized components of inventory follows: (in millions) June 30, 2018 December 31, 2017 Raw Materials $ 200.7 $ 177.7 Work-in-process 74.2 62.9 Finished goods 249.1 238.5 Reserves (32.8 ) (30.3 ) Inventories $ 491.2 $ 448.8</t>
  </si>
  <si>
    <t>Goodwill and Other Intangible Assets, net (Tables)</t>
  </si>
  <si>
    <t>Summary of changes in the carrying amount of goodwill</t>
  </si>
  <si>
    <t>The changes in the carrying amount of goodwill, net for the six months ended June 30, 2018 , follows: (in millions) CCM CIT CFT CBF (1) Total Balance as of December 31, 2017 $ 544.3 $ 640.3 $ 171.0 $ 96.5 $ 1,452.1 Goodwill acquired during year (2) 2.8 2.6 — — 5.4 Measurement period adjustments (3) (7.8 ) — — — (7.8 ) Currency translation and other (1.4 ) 0.3 (0.6 ) — (1.7 ) Balance as of June 30, 2018 $ 537.9 $ 643.2 $ 170.4 $ 96.5 $ 1,448.0 (1) CBF goodwill balance as of December 31, 2017 , is presented net of accumulated impairment losses of $130.0 million recorded in 2016. No other segments have incurred impairment losses. (2) For the first six months of 2018 , Carlisle acquired three businesses for an aggregate purchase price of $20.0 million . (3) Refer to Note 4</t>
  </si>
  <si>
    <t>Summary of other intangible assets, net</t>
  </si>
  <si>
    <t>A summary of the Company's other intangible assets, net follows: June 30, 2018 December 31, 2017 (in millions) Acquired Cost Accumulated Amortization Net Book Value Acquired Cost Accumulated Amortization Net Book Value Assets subject to amortization: Customer relationships $ 845.6 $ (258.6 ) $ 587.0 $ 844.8 $ (230.8 ) $ 614.0 Technology and intellectual property 232.6 (106.1 ) 126.5 272.0 (95.6 ) 176.4 Trade names and other 79.7 (18.7 ) 61.0 40.1 (9.6 ) 30.5 Assets not subject to amortization: Trade names 244.7 — 244.7 244.1 — 244.1 Other intangible assets, net $ 1,402.6 $ (383.4 ) $ 1,019.2 $ 1,401.0 $ (336.0 ) $ 1,065.0</t>
  </si>
  <si>
    <t>Summary of the net book values of other intangible assets, net by reportable segment</t>
  </si>
  <si>
    <t>The net book values of other intangible assets, net by reportable segment follows: (in millions) June 30, 2018 December 31, 2017 Carlisle Construction Materials $ 307.9 $ 325.1 Carlisle Interconnect Technologies 329.2 344.5 Carlisle Fluid Technologies 292.0 302.5 Carlisle Brake &amp; Friction 89.8 92.9 Corporate 0.3 — Total $ 1,019.2 $ 1,065.0</t>
  </si>
  <si>
    <t>Long-term Debt (Tables)</t>
  </si>
  <si>
    <t>Schedule of Long-term Debt</t>
  </si>
  <si>
    <t>A summary of the Company's long-term debt follows: (in millions) Fair Value (1) June 30, 2018 December 31, 2017 June 30, 2018 December 31, 2017 3.75% Notes due 2027 $ 600.0 $ 600.0 $ 571.9 $ 607.1 3.5% Notes due 2024 400.0 400.0 386.4 403.7 3.75% Notes due 2022 350.0 350.0 349.6 358.9 5.125% Notes due 2020 250.0 250.0 258.5 264.8 Unamortized discount, debt issuance costs, and other (13.1 ) (13.8 ) Total long term-debt $ 1,586.9 $ 1,586.2 (1)</t>
  </si>
  <si>
    <t>Defined Benefit Plan (Tables)</t>
  </si>
  <si>
    <t>Components of net periodic benefit cost</t>
  </si>
  <si>
    <t>The components of net periodic benefit cost follows: Three Months Ended June 30, Six Months Ended June 30, (in millions) 2018 2017 2018 2017 Service cost $ 0.8 $ 0.6 $ 1.6 $ 1.3 Interest cost 1.4 1.3 2.8 2.6 Expected return on plan assets (2.6 ) (2.6 ) (5.2 ) (5.1 ) Amortization of unrecognized loss (1) 1.2 0.7 2.3 1.3 Net periodic benefit cost $ 0.8 $ — $ 1.5 $ 0.1 (1) Includes amortization of unrecognized actuarial (gain) loss and prior service credits and excludes provision for income tax of $(0.3) million for the six months ended June 30, 2018 , and $(0.3) million and $(0.5) million for the three and six months ended June 30, 2017</t>
  </si>
  <si>
    <t>Standard Product Warranties (Tables)</t>
  </si>
  <si>
    <t>Change in Standard Product Warranty Liabilities</t>
  </si>
  <si>
    <t>The change in standard product warranty liabilities for the six months ended June 30, follows: (in millions) 2018 2017 Balance as of January 1 $ 30.4 $ 29.1 Current year provision 9.1 8.9 Current year claims (7.8 ) (7.9 ) Currency translation (0.2 ) 0.5 Balance as of June 30 $ 31.5 $ 30.6</t>
  </si>
  <si>
    <t>Financial Instruments (Tables)</t>
  </si>
  <si>
    <t>Summary of Designated and Non-designated Cash Flow Hedges</t>
  </si>
  <si>
    <t>A summary of the Company's designated and non-designated cash flow hedges follows: June 30, 2018 December 31, 2017 (in millions) Fair Value (1) Notional Value Fair Value (1) Notional Value Designated hedges $ 0.1 $ 10.5 $ (0.2 ) $ 22.3 Non-designated hedges (2.0 ) 55.6 0.2 38.6 (1)</t>
  </si>
  <si>
    <t>Change in Accumulated Other Comprehensive Income Related to Cash Flow Hedges</t>
  </si>
  <si>
    <t>The change in accumulated other comprehensive income (loss) related to cash flow hedges for the three and six months ended June 30, follows: (in millions) 2018 2017 Balance as of April 1 $ (3.8 ) $ 0.8 Other comprehensive income before reclassifications — (0.3 ) Amounts reclassified from accumulated other comprehensive loss 0.3 (0.3 ) Other comprehensive income (loss) 0.3 (0.6 ) Balance as of June 30 $ (3.5 ) $ 0.2 (in millions) 2018 2017 Balance as of January 1 $ (4.0 ) $ 0.9 Other comprehensive income before reclassifications 0.3 (0.2 ) Amounts reclassified from accumulated other comprehensive loss 0.2 (0.5 ) Other comprehensive income (loss) 0.5 (0.7 ) Balance as of June 30 $ (3.5 ) $ 0.2</t>
  </si>
  <si>
    <t>New Accounting Pronouncements (Details) - USD ($) $ in Millions</t>
  </si>
  <si>
    <t>New Accounting Pronouncements or Change in Accounting Principle [Line Items]</t>
  </si>
  <si>
    <t>Accounting Standards Update 2014-09</t>
  </si>
  <si>
    <t>Retained Earnings | Accounting Standards Update 2018-02</t>
  </si>
  <si>
    <t>Reclassifications due to adoption of accounting standard</t>
  </si>
  <si>
    <t>Other Nonoperating Income (Expense) | Accounting Standards Update 2017-07</t>
  </si>
  <si>
    <t>New Accounting Pronouncements - Effects of Adopting ASC 606 (Details) - USD ($) $ in Millions</t>
  </si>
  <si>
    <t>Condensed Consolidated Statement of Income</t>
  </si>
  <si>
    <t>Revenue</t>
  </si>
  <si>
    <t>Condensed Consolidated Balance Sheet</t>
  </si>
  <si>
    <t>Balances Without Adoption of ASC 606</t>
  </si>
  <si>
    <t>Effect of Change Higher/(Lower) | Accounting Standards Update 2014-09</t>
  </si>
  <si>
    <t>Segment Information (Details.) $ in Millions</t>
  </si>
  <si>
    <t>Jun. 30, 2018USD ($)</t>
  </si>
  <si>
    <t>Jun. 30, 2017USD ($)</t>
  </si>
  <si>
    <t>Jun. 30, 2018USD ($)segment</t>
  </si>
  <si>
    <t>Net Sales, EBIT, Assets continuing operations by reportable segment</t>
  </si>
  <si>
    <t>Number of reportable segments | segment</t>
  </si>
  <si>
    <t>Operating Income (Loss)</t>
  </si>
  <si>
    <t>Corporate</t>
  </si>
  <si>
    <t>Carlisle Construction Materials</t>
  </si>
  <si>
    <t>Carlisle Interconnect Technologies</t>
  </si>
  <si>
    <t>Carlisle Fluid Technologies</t>
  </si>
  <si>
    <t>Carlisle Brake &amp; Friction</t>
  </si>
  <si>
    <t>Segment total</t>
  </si>
  <si>
    <t>Acquisitions (Details) £ in Millions, $ in Millions</t>
  </si>
  <si>
    <t>Nov. 01, 2017USD ($)</t>
  </si>
  <si>
    <t>Jul. 03, 2017USD ($)</t>
  </si>
  <si>
    <t>Jan. 31, 2017USD ($)</t>
  </si>
  <si>
    <t>Jan. 31, 2017GBP (£)</t>
  </si>
  <si>
    <t>Dec. 31, 2017USD ($)</t>
  </si>
  <si>
    <t>Total consideration</t>
  </si>
  <si>
    <t>Recognized amounts of identifiable assets acquired and liabilities assumed:</t>
  </si>
  <si>
    <t>Goodwill</t>
  </si>
  <si>
    <t>Aggregate cash purchase price, net of cash acquired</t>
  </si>
  <si>
    <t>Accella Performance Materials</t>
  </si>
  <si>
    <t>Percentage of ownership interest acquired</t>
  </si>
  <si>
    <t>100.00%</t>
  </si>
  <si>
    <t>Contribution to net sales since acquisition</t>
  </si>
  <si>
    <t>Contribution to EBIT since acquisition</t>
  </si>
  <si>
    <t>Unaudited pro forma revenue</t>
  </si>
  <si>
    <t>Unaudited pro forma income from continuing operations</t>
  </si>
  <si>
    <t>Additional depreciation and amortization related to fair value adjustments</t>
  </si>
  <si>
    <t>Definite-lived intangible assets</t>
  </si>
  <si>
    <t>Deferred income tax liabilities</t>
  </si>
  <si>
    <t>Gross contractual accounts receivable acquired</t>
  </si>
  <si>
    <t>Receivables not expected to be acquired</t>
  </si>
  <si>
    <t>Goodwill deductible for tax purposes</t>
  </si>
  <si>
    <t>Indemnification asset</t>
  </si>
  <si>
    <t>Accella Performance Materials | Acquired Technology</t>
  </si>
  <si>
    <t>Finite-lived intangible assets acquired</t>
  </si>
  <si>
    <t>Accella Performance Materials | Acquired Technology | Minimum</t>
  </si>
  <si>
    <t>Useful life of finite lived intangible assets</t>
  </si>
  <si>
    <t>3 years</t>
  </si>
  <si>
    <t>Accella Performance Materials | Acquired Technology | Maximum</t>
  </si>
  <si>
    <t>14 years</t>
  </si>
  <si>
    <t>Accella Performance Materials | Customer relationships</t>
  </si>
  <si>
    <t>Accella Performance Materials | Customer relationships | Minimum</t>
  </si>
  <si>
    <t>9 years</t>
  </si>
  <si>
    <t>Accella Performance Materials | Customer relationships | Maximum</t>
  </si>
  <si>
    <t>12 years</t>
  </si>
  <si>
    <t>Accella Performance Materials | Trade names</t>
  </si>
  <si>
    <t>Accella Performance Materials | Trade names | Minimum</t>
  </si>
  <si>
    <t>4 years</t>
  </si>
  <si>
    <t>Accella Performance Materials | Trade names | Maximum</t>
  </si>
  <si>
    <t>Drexel Metals, Inc.</t>
  </si>
  <si>
    <t>Indefinite-lived intangible assets</t>
  </si>
  <si>
    <t>Arbo</t>
  </si>
  <si>
    <t>Contingent consideration</t>
  </si>
  <si>
    <t>Arbo | Customer relationships</t>
  </si>
  <si>
    <t>15 years</t>
  </si>
  <si>
    <t>Acquisitions - Assets Acquired and Liabilities Assumed (Details) - USD ($) $ in Millions</t>
  </si>
  <si>
    <t>Nov. 01, 2017</t>
  </si>
  <si>
    <t>Total cash consideration transferred</t>
  </si>
  <si>
    <t>Prepaid expenses and other current assets</t>
  </si>
  <si>
    <t>Property, plant and equipment</t>
  </si>
  <si>
    <t>Income tax payable</t>
  </si>
  <si>
    <t>Total identifiable net assets</t>
  </si>
  <si>
    <t>Balances Without Adoption of ASC 606 | Accella Performance Materials</t>
  </si>
  <si>
    <t>Adjustment | Accella Performance Materials</t>
  </si>
  <si>
    <t>Discontinued Operations (Details) - USD ($) $ in Millions</t>
  </si>
  <si>
    <t>Mar. 20, 2018</t>
  </si>
  <si>
    <t>Income Statement, Balance Sheet and Additional Disclosures by Disposal Groups, Including Discontinued Operations [Line Items]</t>
  </si>
  <si>
    <t>Carlisle Food Service Products</t>
  </si>
  <si>
    <t>Discontinued Operations - Results from Discontinued Operations (Details) - USD ($) $ in Millions</t>
  </si>
  <si>
    <t>Other operating expenses, net</t>
  </si>
  <si>
    <t>Operating (loss) income</t>
  </si>
  <si>
    <t>(Loss) income from discontinued operations before income taxes</t>
  </si>
  <si>
    <t>(Loss) gain on sale of discontinued operations</t>
  </si>
  <si>
    <t>Discontinued Operations - Assets and Liabilities of Discontinued Operations (Details) - USD ($) $ in Millions</t>
  </si>
  <si>
    <t>ASSETS</t>
  </si>
  <si>
    <t>Total long-term assets</t>
  </si>
  <si>
    <t>LIABILITIES</t>
  </si>
  <si>
    <t>Receivables, net</t>
  </si>
  <si>
    <t>Prepaid other current assets</t>
  </si>
  <si>
    <t>Discontinued Operations - Summary of Cash Flows from Discontinued Operations (Details) - USD ($) $ in Millions</t>
  </si>
  <si>
    <t>Change in cash and cash equivalents from discontinued operations</t>
  </si>
  <si>
    <t>Net cash used in investing activities</t>
  </si>
  <si>
    <t>Net cash provided by financing activities (1)</t>
  </si>
  <si>
    <t>Earnings Per Share (Details) - USD ($) $ / shares in Units, shares in Thousands, $ in Millions</t>
  </si>
  <si>
    <t>Numerator:</t>
  </si>
  <si>
    <t>Less: dividends declared on common stock outstanding, restricted shares and restricted share units</t>
  </si>
  <si>
    <t>Undistributed earnings</t>
  </si>
  <si>
    <t>Percent allocated to common shareholders</t>
  </si>
  <si>
    <t>99.30%</t>
  </si>
  <si>
    <t>99.40%</t>
  </si>
  <si>
    <t>Undistributed earnings available to common shareholders</t>
  </si>
  <si>
    <t>Add: dividends declared on common stock</t>
  </si>
  <si>
    <t>Income from continuing operations attributable to common shares</t>
  </si>
  <si>
    <t>Denominator (in thousands):</t>
  </si>
  <si>
    <t>Denominator for basic EPS: weighted-average common shares outstanding</t>
  </si>
  <si>
    <t>Effect of dilutive securities:</t>
  </si>
  <si>
    <t>Performance awards (in shares)</t>
  </si>
  <si>
    <t>Stock options (in shares)</t>
  </si>
  <si>
    <t>Denominator for diluted EPS: adjusted weighted-average common shares outstanding and assumed conversion</t>
  </si>
  <si>
    <t>Per share income from continuing operations attributable to common shares:</t>
  </si>
  <si>
    <t>Basic (in dollars per share)</t>
  </si>
  <si>
    <t>Diluted (in dollars per share)</t>
  </si>
  <si>
    <t>Basic weighted-average common shares outstanding</t>
  </si>
  <si>
    <t>Basic weighted-average common shares outstanding, unvested restricted shares expected to vest and restricted share units</t>
  </si>
  <si>
    <t>Income (loss) from discontinued operations and net income</t>
  </si>
  <si>
    <t>(Loss) income from discontinued operations attributable to common shareholders for basic and diluted earnings per share</t>
  </si>
  <si>
    <t>Net income attributable to common shareholders for basic and diluted earnings per share</t>
  </si>
  <si>
    <t>Antidilutive stock options excluded from EPS calculation (in shares)</t>
  </si>
  <si>
    <t>Revenue Recognition (Details)</t>
  </si>
  <si>
    <t>Minimum</t>
  </si>
  <si>
    <t>Product Warranty Liability [Line Items]</t>
  </si>
  <si>
    <t>Extended warranty estimated life</t>
  </si>
  <si>
    <t>5 years</t>
  </si>
  <si>
    <t>Maximum</t>
  </si>
  <si>
    <t>40 years</t>
  </si>
  <si>
    <t>Weighted Average</t>
  </si>
  <si>
    <t>19 years</t>
  </si>
  <si>
    <t>Revenue Recognition - Timing of Revenue Recognition and Reconciliation of Disaggregate Revenue (Details) - USD ($) $ in Millions</t>
  </si>
  <si>
    <t>Disaggregation of Revenue [Line Items]</t>
  </si>
  <si>
    <t>United States</t>
  </si>
  <si>
    <t>Total international</t>
  </si>
  <si>
    <t>Europe</t>
  </si>
  <si>
    <t>Asia</t>
  </si>
  <si>
    <t>Canada</t>
  </si>
  <si>
    <t>Mexico and Latin America</t>
  </si>
  <si>
    <t>Middle East and Africa</t>
  </si>
  <si>
    <t>Other</t>
  </si>
  <si>
    <t>General Construction</t>
  </si>
  <si>
    <t>Aerospace</t>
  </si>
  <si>
    <t>Heavy Equipment</t>
  </si>
  <si>
    <t>Transportation</t>
  </si>
  <si>
    <t>Medical</t>
  </si>
  <si>
    <t>General Industrial and Other</t>
  </si>
  <si>
    <t>Products Transferred at a Point in Time</t>
  </si>
  <si>
    <t>Products and Services Transferred over Time</t>
  </si>
  <si>
    <t>Carlisle Construction Materials | United States</t>
  </si>
  <si>
    <t>Carlisle Construction Materials | Total international</t>
  </si>
  <si>
    <t>Carlisle Construction Materials | Europe</t>
  </si>
  <si>
    <t>Carlisle Construction Materials | Asia</t>
  </si>
  <si>
    <t>Carlisle Construction Materials | Canada</t>
  </si>
  <si>
    <t>Carlisle Construction Materials | Mexico and Latin America</t>
  </si>
  <si>
    <t>Carlisle Construction Materials | Middle East and Africa</t>
  </si>
  <si>
    <t>Carlisle Construction Materials | Other</t>
  </si>
  <si>
    <t>Carlisle Construction Materials | General Construction</t>
  </si>
  <si>
    <t>Carlisle Construction Materials | Aerospace</t>
  </si>
  <si>
    <t>Carlisle Construction Materials | Heavy Equipment</t>
  </si>
  <si>
    <t>Carlisle Construction Materials | Transportation</t>
  </si>
  <si>
    <t>Carlisle Construction Materials | Medical</t>
  </si>
  <si>
    <t>Carlisle Construction Materials | General Industrial and Other</t>
  </si>
  <si>
    <t>Carlisle Construction Materials | Products Transferred at a Point in Time</t>
  </si>
  <si>
    <t>Carlisle Construction Materials | Products and Services Transferred over Time</t>
  </si>
  <si>
    <t>Carlisle Interconnect Technologies | United States</t>
  </si>
  <si>
    <t>Carlisle Interconnect Technologies | Total international</t>
  </si>
  <si>
    <t>Carlisle Interconnect Technologies | Europe</t>
  </si>
  <si>
    <t>Carlisle Interconnect Technologies | Asia</t>
  </si>
  <si>
    <t>Carlisle Interconnect Technologies | Canada</t>
  </si>
  <si>
    <t>Carlisle Interconnect Technologies | Mexico and Latin America</t>
  </si>
  <si>
    <t>Carlisle Interconnect Technologies | Middle East and Africa</t>
  </si>
  <si>
    <t>Carlisle Interconnect Technologies | Other</t>
  </si>
  <si>
    <t>Carlisle Interconnect Technologies | General Construction</t>
  </si>
  <si>
    <t>Carlisle Interconnect Technologies | Aerospace</t>
  </si>
  <si>
    <t>Carlisle Interconnect Technologies | Heavy Equipment</t>
  </si>
  <si>
    <t>Carlisle Interconnect Technologies | Transportation</t>
  </si>
  <si>
    <t>Carlisle Interconnect Technologies | Medical</t>
  </si>
  <si>
    <t>Carlisle Interconnect Technologies | General Industrial and Other</t>
  </si>
  <si>
    <t>Carlisle Interconnect Technologies | Products Transferred at a Point in Time</t>
  </si>
  <si>
    <t>Carlisle Interconnect Technologies | Products and Services Transferred over Time</t>
  </si>
  <si>
    <t>Carlisle Fluid Technologies | United States</t>
  </si>
  <si>
    <t>Carlisle Fluid Technologies | Total international</t>
  </si>
  <si>
    <t>Carlisle Fluid Technologies | Europe</t>
  </si>
  <si>
    <t>Carlisle Fluid Technologies | Asia</t>
  </si>
  <si>
    <t>Carlisle Fluid Technologies | Canada</t>
  </si>
  <si>
    <t>Carlisle Fluid Technologies | Mexico and Latin America</t>
  </si>
  <si>
    <t>Carlisle Fluid Technologies | Middle East and Africa</t>
  </si>
  <si>
    <t>Carlisle Fluid Technologies | Other</t>
  </si>
  <si>
    <t>Carlisle Fluid Technologies | General Construction</t>
  </si>
  <si>
    <t>Carlisle Fluid Technologies | Aerospace</t>
  </si>
  <si>
    <t>Carlisle Fluid Technologies | Heavy Equipment</t>
  </si>
  <si>
    <t>Carlisle Fluid Technologies | Transportation</t>
  </si>
  <si>
    <t>Carlisle Fluid Technologies | Medical</t>
  </si>
  <si>
    <t>Carlisle Fluid Technologies | General Industrial and Other</t>
  </si>
  <si>
    <t>Carlisle Fluid Technologies | Products Transferred at a Point in Time</t>
  </si>
  <si>
    <t>Carlisle Fluid Technologies | Products and Services Transferred over Time</t>
  </si>
  <si>
    <t>Carlisle Brake &amp; Friction | United States</t>
  </si>
  <si>
    <t>Carlisle Brake &amp; Friction | Total international</t>
  </si>
  <si>
    <t>Carlisle Brake &amp; Friction | Europe</t>
  </si>
  <si>
    <t>Carlisle Brake &amp; Friction | Asia</t>
  </si>
  <si>
    <t>Carlisle Brake &amp; Friction | Canada</t>
  </si>
  <si>
    <t>Carlisle Brake &amp; Friction | Mexico and Latin America</t>
  </si>
  <si>
    <t>Carlisle Brake &amp; Friction | Middle East and Africa</t>
  </si>
  <si>
    <t>Carlisle Brake &amp; Friction | Other</t>
  </si>
  <si>
    <t>Carlisle Brake &amp; Friction | General Construction</t>
  </si>
  <si>
    <t>Carlisle Brake &amp; Friction | Aerospace</t>
  </si>
  <si>
    <t>Carlisle Brake &amp; Friction | Heavy Equipment</t>
  </si>
  <si>
    <t>Carlisle Brake &amp; Friction | Transportation</t>
  </si>
  <si>
    <t>Carlisle Brake &amp; Friction | Medical</t>
  </si>
  <si>
    <t>Carlisle Brake &amp; Friction | General Industrial and Other</t>
  </si>
  <si>
    <t>Carlisle Brake &amp; Friction | Products Transferred at a Point in Time</t>
  </si>
  <si>
    <t>Carlisle Brake &amp; Friction | Products and Services Transferred over Time</t>
  </si>
  <si>
    <t>Revenue Recognition - Remaining Performance Obligation (Details) - Extended service warranties $ in Millions</t>
  </si>
  <si>
    <t>Revenue, Remaining Performance Obligation, Expected Timing of Satisfaction, Start Date [Axis]: 2018-04-01</t>
  </si>
  <si>
    <t>Revenue, Remaining Performance Obligation, Expected Timing of Satisfaction [Line Items]</t>
  </si>
  <si>
    <t>Total revenue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cognition - Change in Contract Liabilities (Details) - USD ($) $ in Millions</t>
  </si>
  <si>
    <t>Balance as of January 1</t>
  </si>
  <si>
    <t>Revenue recognized</t>
  </si>
  <si>
    <t>Revenue deferred</t>
  </si>
  <si>
    <t>Acquired liabilities</t>
  </si>
  <si>
    <t>Balance as of March 31</t>
  </si>
  <si>
    <t>Revenue Recognition - Change in Contract Assets (Details) $ in Millions</t>
  </si>
  <si>
    <t>Balance, beginning</t>
  </si>
  <si>
    <t>Adoption of ASC 606</t>
  </si>
  <si>
    <t>Revenue recognized and unbilled</t>
  </si>
  <si>
    <t>Revenue billed</t>
  </si>
  <si>
    <t>Balance, ending</t>
  </si>
  <si>
    <t>Exit and Disposal Activities (Details) - USD ($) $ in Millions</t>
  </si>
  <si>
    <t>Mar. 31, 2018</t>
  </si>
  <si>
    <t>Restructuring Cost and Reserve [Line Items]</t>
  </si>
  <si>
    <t>Exit and disposal costs</t>
  </si>
  <si>
    <t>Exit and disposal costs, expected to be incurred</t>
  </si>
  <si>
    <t>Medical Business | Carlisle Interconnect Technologies | Employee Termination Benefits</t>
  </si>
  <si>
    <t>Exit and disposal costs, aggregate expense recognized</t>
  </si>
  <si>
    <t>Designated cash</t>
  </si>
  <si>
    <t>Restructuring of Global Footprint | Carlisle Fluid Technologies</t>
  </si>
  <si>
    <t>Manufacturing Operations | Carlisle Brake &amp; Friction | Employee Retention and Termination Benefits</t>
  </si>
  <si>
    <t>Minimum | Manufacturing Operations | Carlisle Brake &amp; Friction</t>
  </si>
  <si>
    <t>Restructuring plan period</t>
  </si>
  <si>
    <t>18 months</t>
  </si>
  <si>
    <t>Minimum | Manufacturing Operations | Carlisle Brake &amp; Friction | Non-cash Accelerated Depreciation</t>
  </si>
  <si>
    <t>Minimum | Manufacturing Operations | Carlisle Brake &amp; Friction | Relocate and Reinstall Equipment</t>
  </si>
  <si>
    <t>Minimum | Manufacturing Operations | Carlisle Brake &amp; Friction | Other Miscellaneous Costs</t>
  </si>
  <si>
    <t>Maximum | Manufacturing Operations | Carlisle Brake &amp; Friction</t>
  </si>
  <si>
    <t>21 months</t>
  </si>
  <si>
    <t>Maximum | Manufacturing Operations | Carlisle Brake &amp; Friction | Non-cash Accelerated Depreciation</t>
  </si>
  <si>
    <t>Maximum | Manufacturing Operations | Carlisle Brake &amp; Friction | Relocate and Reinstall Equipment</t>
  </si>
  <si>
    <t>Maximum | Manufacturing Operations | Carlisle Brake &amp; Friction | Other Miscellaneous Costs</t>
  </si>
  <si>
    <t>Exit and Disposal Activities - Components of Exit and Disposal Activities (Details) - USD ($) $ in Millions</t>
  </si>
  <si>
    <t>Accelerated depreciation</t>
  </si>
  <si>
    <t>Employee severance and benefit arrangements</t>
  </si>
  <si>
    <t>Relocation costs</t>
  </si>
  <si>
    <t>Other restructuring costs</t>
  </si>
  <si>
    <t>Total exit and disposal costs</t>
  </si>
  <si>
    <t>Exit and Disposal Activities - Exit and Disposal Activity Liability (Details) - USD ($) $ in Millions</t>
  </si>
  <si>
    <t>Restructuring Reserve [Roll Forward]</t>
  </si>
  <si>
    <t>Charges</t>
  </si>
  <si>
    <t>Cash payments</t>
  </si>
  <si>
    <t>Other adjustments and non-cash settlements</t>
  </si>
  <si>
    <t>Income Taxes (Details) - USD ($) $ in Millions</t>
  </si>
  <si>
    <t>Effective income tax rate on continuing operations (as a percent)</t>
  </si>
  <si>
    <t>23.10%</t>
  </si>
  <si>
    <t>31.90%</t>
  </si>
  <si>
    <t>Anticipated effective tax rate for beginning of year to date (as a percent)</t>
  </si>
  <si>
    <t>24.70%</t>
  </si>
  <si>
    <t>Discrete income tax expense (benefit)</t>
  </si>
  <si>
    <t>Inventories (Details) - USD ($) $ in Millions</t>
  </si>
  <si>
    <t>Raw materials</t>
  </si>
  <si>
    <t>Work-in-process</t>
  </si>
  <si>
    <t>Finished goods</t>
  </si>
  <si>
    <t>Reserves</t>
  </si>
  <si>
    <t>Goodwill and Other Intangible Assets, net - Changes in the Carrying Amount of Goodwill (Details) - USD ($) $ in Millions</t>
  </si>
  <si>
    <t>Dec. 31, 2016</t>
  </si>
  <si>
    <t>Changes in the carrying amount of goodwill</t>
  </si>
  <si>
    <t>Goodwill, Balance at the beginning of the period</t>
  </si>
  <si>
    <t>Goodwill acquired during the year</t>
  </si>
  <si>
    <t>Measurement period adjustments</t>
  </si>
  <si>
    <t>Currency translation and other</t>
  </si>
  <si>
    <t>Goodwill, Balance at the end of the period</t>
  </si>
  <si>
    <t>Aggregate purchase price of acquisitions</t>
  </si>
  <si>
    <t>Goodwill, accumulated impairment loss</t>
  </si>
  <si>
    <t>Goodwill reclassified to discontinued operations</t>
  </si>
  <si>
    <t>Other intangible assets, net, allocated to discontinued operations</t>
  </si>
  <si>
    <t>Goodwill and Other Intangible Assets, net - Other Intangibles and Amortization (Details) - USD ($) $ in Millions</t>
  </si>
  <si>
    <t>Other intangible assets</t>
  </si>
  <si>
    <t>Accumulated Amortization</t>
  </si>
  <si>
    <t>Other intangible assets, Acquired Cost</t>
  </si>
  <si>
    <t>Trade names</t>
  </si>
  <si>
    <t>Assets not subject to amortization:</t>
  </si>
  <si>
    <t>Customer relationships</t>
  </si>
  <si>
    <t>Acquired Cost</t>
  </si>
  <si>
    <t>Net Book Value</t>
  </si>
  <si>
    <t>Intellectual property</t>
  </si>
  <si>
    <t>Goodwill and Other Intangible Assets, net - Net Carrying Value of Other Intangibles (Details) - USD ($) $ in Millions</t>
  </si>
  <si>
    <t>Net book value of other intangible assets by the reportable segment</t>
  </si>
  <si>
    <t>Commitments and Contingencies - Litigation and Environmental Matters (Details)</t>
  </si>
  <si>
    <t>Asbestos-related injury</t>
  </si>
  <si>
    <t>Loss contingencies</t>
  </si>
  <si>
    <t>Accounting effect of dismissals or settlements</t>
  </si>
  <si>
    <t>Long-term Debt (Details) - USD ($)</t>
  </si>
  <si>
    <t>Borrowings</t>
  </si>
  <si>
    <t>Unamortized discount, debt issuance costs, and other</t>
  </si>
  <si>
    <t>Borrowings under the facility</t>
  </si>
  <si>
    <t>Letters of credit outstanding</t>
  </si>
  <si>
    <t>3.75% senior notes due 2027</t>
  </si>
  <si>
    <t>Long-term debt, carrying amount</t>
  </si>
  <si>
    <t>Interest rate (as a percent)</t>
  </si>
  <si>
    <t>3.75%</t>
  </si>
  <si>
    <t>3.75% senior notes due 2027 | Significant Observable Inputs (Level 2)</t>
  </si>
  <si>
    <t>Fair value of notes</t>
  </si>
  <si>
    <t>3.5% senior notes due 2024</t>
  </si>
  <si>
    <t>3.50%</t>
  </si>
  <si>
    <t>3.5% senior notes due 2024 | Significant Observable Inputs (Level 2)</t>
  </si>
  <si>
    <t>3.75% senior notes due 2022</t>
  </si>
  <si>
    <t>3.75% senior notes due 2022 | Significant Observable Inputs (Level 2)</t>
  </si>
  <si>
    <t>5.125% senior notes due 2020</t>
  </si>
  <si>
    <t>5.125%</t>
  </si>
  <si>
    <t>5.125% senior notes due 2020 | Significant Observable Inputs (Level 2)</t>
  </si>
  <si>
    <t>Revolving credit facility</t>
  </si>
  <si>
    <t>Availability under revolving line of credit</t>
  </si>
  <si>
    <t>Letter of credit | Credit Agreement</t>
  </si>
  <si>
    <t>Maximum borrowing capacity</t>
  </si>
  <si>
    <t>Defined Benefit Plan - Defined Benefit Plan (Details) - Defined Benefit Plans - USD ($) $ in Millions</t>
  </si>
  <si>
    <t>Service cost</t>
  </si>
  <si>
    <t>Interest cost</t>
  </si>
  <si>
    <t>Expected return on plan assets</t>
  </si>
  <si>
    <t>Amortization of unrecognized loss</t>
  </si>
  <si>
    <t>Net periodic benefit cost</t>
  </si>
  <si>
    <t>Amortization of unrecognized loss, tax</t>
  </si>
  <si>
    <t>Standard Product Warranties (Details) - USD ($) $ in Millions</t>
  </si>
  <si>
    <t>Standard Product Warranty Accrual</t>
  </si>
  <si>
    <t>Beginning reserve</t>
  </si>
  <si>
    <t>Current year provision</t>
  </si>
  <si>
    <t>Current year claims</t>
  </si>
  <si>
    <t>Currency translation</t>
  </si>
  <si>
    <t>Ending reserve</t>
  </si>
  <si>
    <t>Financial Instruments (Details) - USD ($) $ in Millions</t>
  </si>
  <si>
    <t>Cash</t>
  </si>
  <si>
    <t>Derivative Financial Instruments</t>
  </si>
  <si>
    <t>Deferred compensation, Rabbi Trust</t>
  </si>
  <si>
    <t>Short-term Investments</t>
  </si>
  <si>
    <t>Foreign Exchange Forward | Designated as Hedging Instrument</t>
  </si>
  <si>
    <t>Fair value</t>
  </si>
  <si>
    <t>Notional amount</t>
  </si>
  <si>
    <t>Foreign Exchange Forward | Not Designated as Hedging Instrument</t>
  </si>
  <si>
    <t>Maximum | Foreign Exchange Forward | Not Designated as Hedging Instrument</t>
  </si>
  <si>
    <t>Maturity term</t>
  </si>
  <si>
    <t>1 year</t>
  </si>
  <si>
    <t>Maximum | Cash Flow Hedging | Foreign Exchange Forward | Designated as Hedging Instrument</t>
  </si>
  <si>
    <t>Financial Instruments - Changes in AOCI Related to Cash Flow Hedges (Details) - USD ($) $ in Millions</t>
  </si>
  <si>
    <t>Change in AOCI [Roll Forward]</t>
  </si>
  <si>
    <t>Accumulated Foreign Currency Adjustment</t>
  </si>
  <si>
    <t>Other comprehensive income before reclassifications</t>
  </si>
  <si>
    <t>Amounts reclassified from accumulated other comprehensive los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973671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94</v>
      </c>
    </row>
    <row r="4" spans="1:2">
      <c r="A4" s="4" t="s">
        <v>65</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36.1</v>
      </c>
      <c r="C4" s="7" t="n">
        <v>983.9</v>
      </c>
      <c r="D4" s="7" t="n">
        <v>2220.8</v>
      </c>
      <c r="E4" s="7" t="n">
        <v>1757.9</v>
      </c>
    </row>
    <row r="5" spans="1:5">
      <c r="A5" s="4" t="s">
        <v>29</v>
      </c>
      <c r="B5" s="8" t="n">
        <v>903.9</v>
      </c>
      <c r="C5" s="8" t="n">
        <v>697.4</v>
      </c>
      <c r="D5" s="8" t="n">
        <v>1639.2</v>
      </c>
      <c r="E5" s="8" t="n">
        <v>1245.3</v>
      </c>
    </row>
    <row r="6" spans="1:5">
      <c r="A6" s="4" t="s">
        <v>30</v>
      </c>
      <c r="B6" s="8" t="n">
        <v>159.9</v>
      </c>
      <c r="C6" s="5" t="n">
        <v>127</v>
      </c>
      <c r="D6" s="8" t="n">
        <v>308.5</v>
      </c>
      <c r="E6" s="8" t="n">
        <v>251.9</v>
      </c>
    </row>
    <row r="7" spans="1:5">
      <c r="A7" s="4" t="s">
        <v>31</v>
      </c>
      <c r="B7" s="8" t="n">
        <v>14.2</v>
      </c>
      <c r="C7" s="8" t="n">
        <v>13.1</v>
      </c>
      <c r="D7" s="8" t="n">
        <v>28.1</v>
      </c>
      <c r="E7" s="8" t="n">
        <v>25.1</v>
      </c>
    </row>
    <row r="8" spans="1:5">
      <c r="A8" s="4" t="s">
        <v>32</v>
      </c>
      <c r="B8" s="8" t="n">
        <v>-1.6</v>
      </c>
      <c r="C8" s="8" t="n">
        <v>0.1</v>
      </c>
      <c r="D8" s="8" t="n">
        <v>-9.4</v>
      </c>
      <c r="E8" s="8" t="n">
        <v>-0.2</v>
      </c>
    </row>
    <row r="9" spans="1:5">
      <c r="A9" s="4" t="s">
        <v>33</v>
      </c>
      <c r="B9" s="8" t="n">
        <v>159.7</v>
      </c>
      <c r="C9" s="8" t="n">
        <v>146.3</v>
      </c>
      <c r="D9" s="8" t="n">
        <v>254.4</v>
      </c>
      <c r="E9" s="8" t="n">
        <v>235.8</v>
      </c>
    </row>
    <row r="10" spans="1:5">
      <c r="A10" s="4" t="s">
        <v>34</v>
      </c>
      <c r="B10" s="8" t="n">
        <v>14.2</v>
      </c>
      <c r="C10" s="5" t="n">
        <v>7</v>
      </c>
      <c r="D10" s="8" t="n">
        <v>28.7</v>
      </c>
      <c r="E10" s="8" t="n">
        <v>13.6</v>
      </c>
    </row>
    <row r="11" spans="1:5">
      <c r="A11" s="4" t="s">
        <v>35</v>
      </c>
      <c r="B11" s="8" t="n">
        <v>-0.7</v>
      </c>
      <c r="C11" s="8" t="n">
        <v>-0.4</v>
      </c>
      <c r="D11" s="8" t="n">
        <v>1.2</v>
      </c>
      <c r="E11" s="8" t="n">
        <v>-1.8</v>
      </c>
    </row>
    <row r="12" spans="1:5">
      <c r="A12" s="4" t="s">
        <v>36</v>
      </c>
      <c r="B12" s="8" t="n">
        <v>146.2</v>
      </c>
      <c r="C12" s="8" t="n">
        <v>139.7</v>
      </c>
      <c r="D12" s="8" t="n">
        <v>224.5</v>
      </c>
      <c r="E12" s="5" t="n">
        <v>224</v>
      </c>
    </row>
    <row r="13" spans="1:5">
      <c r="A13" s="4" t="s">
        <v>37</v>
      </c>
      <c r="B13" s="8" t="n">
        <v>31.5</v>
      </c>
      <c r="C13" s="5" t="n">
        <v>45</v>
      </c>
      <c r="D13" s="8" t="n">
        <v>51.9</v>
      </c>
      <c r="E13" s="8" t="n">
        <v>71.40000000000001</v>
      </c>
    </row>
    <row r="14" spans="1:5">
      <c r="A14" s="4" t="s">
        <v>38</v>
      </c>
      <c r="B14" s="8" t="n">
        <v>114.7</v>
      </c>
      <c r="C14" s="8" t="n">
        <v>94.7</v>
      </c>
      <c r="D14" s="8" t="n">
        <v>172.6</v>
      </c>
      <c r="E14" s="8" t="n">
        <v>152.6</v>
      </c>
    </row>
    <row r="15" spans="1:5">
      <c r="A15" s="3" t="s">
        <v>39</v>
      </c>
    </row>
    <row r="16" spans="1:5">
      <c r="A16" s="4" t="s">
        <v>40</v>
      </c>
      <c r="B16" s="8" t="n">
        <v>-1.3</v>
      </c>
      <c r="C16" s="8" t="n">
        <v>12.1</v>
      </c>
      <c r="D16" s="8" t="n">
        <v>297.7</v>
      </c>
      <c r="E16" s="8" t="n">
        <v>18.3</v>
      </c>
    </row>
    <row r="17" spans="1:5">
      <c r="A17" s="4" t="s">
        <v>41</v>
      </c>
      <c r="B17" s="8" t="n">
        <v>-0.3</v>
      </c>
      <c r="C17" s="8" t="n">
        <v>4.5</v>
      </c>
      <c r="D17" s="5" t="n">
        <v>47</v>
      </c>
      <c r="E17" s="8" t="n">
        <v>6.8</v>
      </c>
    </row>
    <row r="18" spans="1:5">
      <c r="A18" s="4" t="s">
        <v>42</v>
      </c>
      <c r="B18" s="5" t="n">
        <v>-1</v>
      </c>
      <c r="C18" s="8" t="n">
        <v>7.6</v>
      </c>
      <c r="D18" s="8" t="n">
        <v>250.7</v>
      </c>
      <c r="E18" s="8" t="n">
        <v>11.5</v>
      </c>
    </row>
    <row r="19" spans="1:5">
      <c r="A19" s="4" t="s">
        <v>43</v>
      </c>
      <c r="B19" s="7" t="n">
        <v>113.7</v>
      </c>
      <c r="C19" s="7" t="n">
        <v>102.3</v>
      </c>
      <c r="D19" s="7" t="n">
        <v>423.3</v>
      </c>
      <c r="E19" s="7" t="n">
        <v>164.1</v>
      </c>
    </row>
    <row r="20" spans="1:5">
      <c r="A20" s="3" t="s">
        <v>44</v>
      </c>
    </row>
    <row r="21" spans="1:5">
      <c r="A21" s="4" t="s">
        <v>45</v>
      </c>
      <c r="B21" s="9" t="n">
        <v>1.88</v>
      </c>
      <c r="C21" s="9" t="n">
        <v>1.47</v>
      </c>
      <c r="D21" s="9" t="n">
        <v>2.8</v>
      </c>
      <c r="E21" s="9" t="n">
        <v>2.35</v>
      </c>
    </row>
    <row r="22" spans="1:5">
      <c r="A22" s="4" t="s">
        <v>46</v>
      </c>
      <c r="B22" s="10" t="n">
        <v>-0.02</v>
      </c>
      <c r="C22" s="10" t="n">
        <v>0.12</v>
      </c>
      <c r="D22" s="10" t="n">
        <v>4.07</v>
      </c>
      <c r="E22" s="10" t="n">
        <v>0.18</v>
      </c>
    </row>
    <row r="23" spans="1:5">
      <c r="A23" s="4" t="s">
        <v>47</v>
      </c>
      <c r="B23" s="10" t="n">
        <v>1.86</v>
      </c>
      <c r="C23" s="10" t="n">
        <v>1.59</v>
      </c>
      <c r="D23" s="10" t="n">
        <v>6.87</v>
      </c>
      <c r="E23" s="10" t="n">
        <v>2.53</v>
      </c>
    </row>
    <row r="24" spans="1:5">
      <c r="A24" s="3" t="s">
        <v>48</v>
      </c>
    </row>
    <row r="25" spans="1:5">
      <c r="A25" s="4" t="s">
        <v>45</v>
      </c>
      <c r="B25" s="10" t="n">
        <v>1.87</v>
      </c>
      <c r="C25" s="10" t="n">
        <v>1.46</v>
      </c>
      <c r="D25" s="10" t="n">
        <v>2.78</v>
      </c>
      <c r="E25" s="10" t="n">
        <v>2.34</v>
      </c>
    </row>
    <row r="26" spans="1:5">
      <c r="A26" s="4" t="s">
        <v>46</v>
      </c>
      <c r="B26" s="10" t="n">
        <v>-0.02</v>
      </c>
      <c r="C26" s="10" t="n">
        <v>0.12</v>
      </c>
      <c r="D26" s="10" t="n">
        <v>4.04</v>
      </c>
      <c r="E26" s="10" t="n">
        <v>0.18</v>
      </c>
    </row>
    <row r="27" spans="1:5">
      <c r="A27" s="4" t="s">
        <v>49</v>
      </c>
      <c r="B27" s="9" t="n">
        <v>1.85</v>
      </c>
      <c r="C27" s="9" t="n">
        <v>1.58</v>
      </c>
      <c r="D27" s="9" t="n">
        <v>6.82</v>
      </c>
      <c r="E27" s="9" t="n">
        <v>2.52</v>
      </c>
    </row>
    <row r="28" spans="1:5">
      <c r="A28" s="3" t="s">
        <v>50</v>
      </c>
    </row>
    <row r="29" spans="1:5">
      <c r="A29" s="4" t="s">
        <v>51</v>
      </c>
      <c r="B29" s="5" t="n">
        <v>60641</v>
      </c>
      <c r="C29" s="5" t="n">
        <v>63746</v>
      </c>
      <c r="D29" s="5" t="n">
        <v>61159</v>
      </c>
      <c r="E29" s="5" t="n">
        <v>64048</v>
      </c>
    </row>
    <row r="30" spans="1:5">
      <c r="A30" s="4" t="s">
        <v>52</v>
      </c>
      <c r="B30" s="5" t="n">
        <v>61059</v>
      </c>
      <c r="C30" s="5" t="n">
        <v>64140</v>
      </c>
      <c r="D30" s="5" t="n">
        <v>61593</v>
      </c>
      <c r="E30" s="5" t="n">
        <v>64473</v>
      </c>
    </row>
    <row r="31" spans="1:5">
      <c r="A31" s="4" t="s">
        <v>53</v>
      </c>
      <c r="B31" s="9" t="n">
        <v>0.37</v>
      </c>
      <c r="C31" s="9" t="n">
        <v>0.35</v>
      </c>
      <c r="D31" s="9" t="n">
        <v>0.74</v>
      </c>
      <c r="E31" s="9" t="n">
        <v>0.7</v>
      </c>
    </row>
    <row r="32" spans="1:5">
      <c r="A32" s="3" t="s">
        <v>54</v>
      </c>
    </row>
    <row r="33" spans="1:5">
      <c r="A33" s="4" t="s">
        <v>43</v>
      </c>
      <c r="B33" s="7" t="n">
        <v>113.7</v>
      </c>
      <c r="C33" s="7" t="n">
        <v>102.3</v>
      </c>
      <c r="D33" s="7" t="n">
        <v>423.3</v>
      </c>
      <c r="E33" s="7" t="n">
        <v>164.1</v>
      </c>
    </row>
    <row r="34" spans="1:5">
      <c r="A34" s="3" t="s">
        <v>55</v>
      </c>
    </row>
    <row r="35" spans="1:5">
      <c r="A35" s="4" t="s">
        <v>56</v>
      </c>
      <c r="B35" s="8" t="n">
        <v>-35.4</v>
      </c>
      <c r="C35" s="8" t="n">
        <v>19.8</v>
      </c>
      <c r="D35" s="8" t="n">
        <v>-13.2</v>
      </c>
      <c r="E35" s="8" t="n">
        <v>31.2</v>
      </c>
    </row>
    <row r="36" spans="1:5">
      <c r="A36" s="4" t="s">
        <v>57</v>
      </c>
      <c r="B36" s="8" t="n">
        <v>1.1</v>
      </c>
      <c r="C36" s="8" t="n">
        <v>0.4</v>
      </c>
      <c r="D36" s="5" t="n">
        <v>2</v>
      </c>
      <c r="E36" s="8" t="n">
        <v>0.8</v>
      </c>
    </row>
    <row r="37" spans="1:5">
      <c r="A37" s="4" t="s">
        <v>58</v>
      </c>
      <c r="B37" s="8" t="n">
        <v>0.3</v>
      </c>
      <c r="C37" s="8" t="n">
        <v>-0.6</v>
      </c>
      <c r="D37" s="8" t="n">
        <v>0.5</v>
      </c>
      <c r="E37" s="8" t="n">
        <v>-0.7</v>
      </c>
    </row>
    <row r="38" spans="1:5">
      <c r="A38" s="4" t="s">
        <v>55</v>
      </c>
      <c r="B38" s="5" t="n">
        <v>-34</v>
      </c>
      <c r="C38" s="8" t="n">
        <v>19.6</v>
      </c>
      <c r="D38" s="8" t="n">
        <v>-10.7</v>
      </c>
      <c r="E38" s="8" t="n">
        <v>31.3</v>
      </c>
    </row>
    <row r="39" spans="1:5">
      <c r="A39" s="4" t="s">
        <v>59</v>
      </c>
      <c r="B39" s="7" t="n">
        <v>79.7</v>
      </c>
      <c r="C39" s="7" t="n">
        <v>121.9</v>
      </c>
      <c r="D39" s="7" t="n">
        <v>412.6</v>
      </c>
      <c r="E39" s="7" t="n">
        <v>19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762.4</v>
      </c>
      <c r="C3" s="7" t="n">
        <v>378.3</v>
      </c>
    </row>
    <row r="4" spans="1:3">
      <c r="A4" s="4" t="s">
        <v>64</v>
      </c>
      <c r="B4" s="8" t="n">
        <v>841.6</v>
      </c>
      <c r="C4" s="8" t="n">
        <v>625.7</v>
      </c>
    </row>
    <row r="5" spans="1:3">
      <c r="A5" s="4" t="s">
        <v>65</v>
      </c>
      <c r="B5" s="8" t="n">
        <v>491.2</v>
      </c>
      <c r="C5" s="8" t="n">
        <v>448.8</v>
      </c>
    </row>
    <row r="6" spans="1:3">
      <c r="A6" s="4" t="s">
        <v>66</v>
      </c>
      <c r="B6" s="8" t="n">
        <v>19.9</v>
      </c>
      <c r="C6" s="8" t="n">
        <v>21.7</v>
      </c>
    </row>
    <row r="7" spans="1:3">
      <c r="A7" s="4" t="s">
        <v>67</v>
      </c>
      <c r="B7" s="8" t="n">
        <v>54.3</v>
      </c>
      <c r="C7" s="8" t="n">
        <v>73.59999999999999</v>
      </c>
    </row>
    <row r="8" spans="1:3">
      <c r="A8" s="4" t="s">
        <v>68</v>
      </c>
      <c r="B8" s="5" t="n">
        <v>0</v>
      </c>
      <c r="C8" s="8" t="n">
        <v>96.5</v>
      </c>
    </row>
    <row r="9" spans="1:3">
      <c r="A9" s="4" t="s">
        <v>69</v>
      </c>
      <c r="B9" s="8" t="n">
        <v>2169.4</v>
      </c>
      <c r="C9" s="8" t="n">
        <v>1644.6</v>
      </c>
    </row>
    <row r="10" spans="1:3">
      <c r="A10" s="4" t="s">
        <v>70</v>
      </c>
      <c r="B10" s="8" t="n">
        <v>752.5</v>
      </c>
      <c r="C10" s="8" t="n">
        <v>731.1</v>
      </c>
    </row>
    <row r="11" spans="1:3">
      <c r="A11" s="4" t="s">
        <v>71</v>
      </c>
      <c r="B11" s="5" t="n">
        <v>1448</v>
      </c>
      <c r="C11" s="8" t="n">
        <v>1452.1</v>
      </c>
    </row>
    <row r="12" spans="1:3">
      <c r="A12" s="4" t="s">
        <v>72</v>
      </c>
      <c r="B12" s="8" t="n">
        <v>1019.2</v>
      </c>
      <c r="C12" s="5" t="n">
        <v>1065</v>
      </c>
    </row>
    <row r="13" spans="1:3">
      <c r="A13" s="4" t="s">
        <v>73</v>
      </c>
      <c r="B13" s="8" t="n">
        <v>39.1</v>
      </c>
      <c r="C13" s="8" t="n">
        <v>34.9</v>
      </c>
    </row>
    <row r="14" spans="1:3">
      <c r="A14" s="4" t="s">
        <v>68</v>
      </c>
      <c r="B14" s="5" t="n">
        <v>0</v>
      </c>
      <c r="C14" s="8" t="n">
        <v>372.1</v>
      </c>
    </row>
    <row r="15" spans="1:3">
      <c r="A15" s="4" t="s">
        <v>74</v>
      </c>
      <c r="B15" s="8" t="n">
        <v>5428.2</v>
      </c>
      <c r="C15" s="8" t="n">
        <v>5299.8</v>
      </c>
    </row>
    <row r="16" spans="1:3">
      <c r="A16" s="3" t="s">
        <v>75</v>
      </c>
    </row>
    <row r="17" spans="1:3">
      <c r="A17" s="4" t="s">
        <v>76</v>
      </c>
      <c r="B17" s="8" t="n">
        <v>415.6</v>
      </c>
      <c r="C17" s="8" t="n">
        <v>332.1</v>
      </c>
    </row>
    <row r="18" spans="1:3">
      <c r="A18" s="4" t="s">
        <v>77</v>
      </c>
      <c r="B18" s="8" t="n">
        <v>253.5</v>
      </c>
      <c r="C18" s="8" t="n">
        <v>257.8</v>
      </c>
    </row>
    <row r="19" spans="1:3">
      <c r="A19" s="4" t="s">
        <v>78</v>
      </c>
      <c r="B19" s="8" t="n">
        <v>31.3</v>
      </c>
      <c r="C19" s="8" t="n">
        <v>27.8</v>
      </c>
    </row>
    <row r="20" spans="1:3">
      <c r="A20" s="4" t="s">
        <v>68</v>
      </c>
      <c r="B20" s="5" t="n">
        <v>0</v>
      </c>
      <c r="C20" s="8" t="n">
        <v>40.9</v>
      </c>
    </row>
    <row r="21" spans="1:3">
      <c r="A21" s="4" t="s">
        <v>79</v>
      </c>
      <c r="B21" s="8" t="n">
        <v>700.4</v>
      </c>
      <c r="C21" s="8" t="n">
        <v>658.6</v>
      </c>
    </row>
    <row r="22" spans="1:3">
      <c r="A22" s="3" t="s">
        <v>80</v>
      </c>
    </row>
    <row r="23" spans="1:3">
      <c r="A23" s="4" t="s">
        <v>81</v>
      </c>
      <c r="B23" s="8" t="n">
        <v>1586.9</v>
      </c>
      <c r="C23" s="8" t="n">
        <v>1586.2</v>
      </c>
    </row>
    <row r="24" spans="1:3">
      <c r="A24" s="4" t="s">
        <v>78</v>
      </c>
      <c r="B24" s="8" t="n">
        <v>193.1</v>
      </c>
      <c r="C24" s="5" t="n">
        <v>188</v>
      </c>
    </row>
    <row r="25" spans="1:3">
      <c r="A25" s="4" t="s">
        <v>82</v>
      </c>
      <c r="B25" s="8" t="n">
        <v>275.5</v>
      </c>
      <c r="C25" s="8" t="n">
        <v>288.7</v>
      </c>
    </row>
    <row r="26" spans="1:3">
      <c r="A26" s="4" t="s">
        <v>68</v>
      </c>
      <c r="B26" s="5" t="n">
        <v>0</v>
      </c>
      <c r="C26" s="5" t="n">
        <v>50</v>
      </c>
    </row>
    <row r="27" spans="1:3">
      <c r="A27" s="4" t="s">
        <v>83</v>
      </c>
      <c r="B27" s="8" t="n">
        <v>2055.5</v>
      </c>
      <c r="C27" s="8" t="n">
        <v>2112.9</v>
      </c>
    </row>
    <row r="28" spans="1:3">
      <c r="A28" s="3" t="s">
        <v>84</v>
      </c>
    </row>
    <row r="29" spans="1:3">
      <c r="A29" s="4" t="s">
        <v>85</v>
      </c>
      <c r="B29" s="5" t="n">
        <v>0</v>
      </c>
      <c r="C29" s="5" t="n">
        <v>0</v>
      </c>
    </row>
    <row r="30" spans="1:3">
      <c r="A30" s="4" t="s">
        <v>86</v>
      </c>
      <c r="B30" s="8" t="n">
        <v>78.7</v>
      </c>
      <c r="C30" s="8" t="n">
        <v>78.7</v>
      </c>
    </row>
    <row r="31" spans="1:3">
      <c r="A31" s="4" t="s">
        <v>87</v>
      </c>
      <c r="B31" s="8" t="n">
        <v>365.8</v>
      </c>
      <c r="C31" s="8" t="n">
        <v>353.7</v>
      </c>
    </row>
    <row r="32" spans="1:3">
      <c r="A32" s="4" t="s">
        <v>88</v>
      </c>
      <c r="B32" s="8" t="n">
        <v>7.8</v>
      </c>
      <c r="C32" s="8" t="n">
        <v>10.4</v>
      </c>
    </row>
    <row r="33" spans="1:3">
      <c r="A33" s="4" t="s">
        <v>89</v>
      </c>
      <c r="B33" s="8" t="n">
        <v>-888.6</v>
      </c>
      <c r="C33" s="8" t="n">
        <v>-649.6</v>
      </c>
    </row>
    <row r="34" spans="1:3">
      <c r="A34" s="4" t="s">
        <v>90</v>
      </c>
      <c r="B34" s="8" t="n">
        <v>-102.9</v>
      </c>
      <c r="C34" s="8" t="n">
        <v>-85.7</v>
      </c>
    </row>
    <row r="35" spans="1:3">
      <c r="A35" s="4" t="s">
        <v>91</v>
      </c>
      <c r="B35" s="8" t="n">
        <v>3211.5</v>
      </c>
      <c r="C35" s="8" t="n">
        <v>2820.8</v>
      </c>
    </row>
    <row r="36" spans="1:3">
      <c r="A36" s="4" t="s">
        <v>92</v>
      </c>
      <c r="B36" s="8" t="n">
        <v>2672.3</v>
      </c>
      <c r="C36" s="8" t="n">
        <v>2528.3</v>
      </c>
    </row>
    <row r="37" spans="1:3">
      <c r="A37" s="4" t="s">
        <v>93</v>
      </c>
      <c r="B37" s="7" t="n">
        <v>5428.2</v>
      </c>
      <c r="C37" s="7" t="n">
        <v>52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70</v>
      </c>
      <c r="B1" s="2" t="s">
        <v>25</v>
      </c>
      <c r="C1" s="2" t="s">
        <v>1</v>
      </c>
    </row>
    <row r="2" spans="1:5">
      <c r="B2" s="2" t="s">
        <v>26</v>
      </c>
      <c r="C2" s="2" t="s">
        <v>26</v>
      </c>
      <c r="D2" s="2" t="s">
        <v>2</v>
      </c>
      <c r="E2" s="2" t="s">
        <v>61</v>
      </c>
    </row>
    <row r="3" spans="1:5">
      <c r="A3" s="3" t="s">
        <v>271</v>
      </c>
    </row>
    <row r="4" spans="1:5">
      <c r="A4" s="4" t="s">
        <v>91</v>
      </c>
      <c r="D4" s="7" t="n">
        <v>3211.5</v>
      </c>
      <c r="E4" s="7" t="n">
        <v>2820.8</v>
      </c>
    </row>
    <row r="5" spans="1:5">
      <c r="A5" s="4" t="s">
        <v>272</v>
      </c>
    </row>
    <row r="6" spans="1:5">
      <c r="A6" s="3" t="s">
        <v>271</v>
      </c>
    </row>
    <row r="7" spans="1:5">
      <c r="A7" s="4" t="s">
        <v>91</v>
      </c>
      <c r="D7" s="7" t="n">
        <v>3211.5</v>
      </c>
    </row>
    <row r="8" spans="1:5">
      <c r="A8" s="4" t="s">
        <v>273</v>
      </c>
    </row>
    <row r="9" spans="1:5">
      <c r="A9" s="3" t="s">
        <v>271</v>
      </c>
    </row>
    <row r="10" spans="1:5">
      <c r="A10" s="4" t="s">
        <v>274</v>
      </c>
      <c r="C10" s="7" t="n">
        <v>6.5</v>
      </c>
    </row>
    <row r="11" spans="1:5">
      <c r="A11" s="4" t="s">
        <v>275</v>
      </c>
    </row>
    <row r="12" spans="1:5">
      <c r="A12" s="3" t="s">
        <v>271</v>
      </c>
    </row>
    <row r="13" spans="1:5">
      <c r="A13" s="4" t="s">
        <v>274</v>
      </c>
      <c r="B13" s="7" t="n">
        <v>-0.6</v>
      </c>
      <c r="C13" s="7" t="n">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25</v>
      </c>
      <c r="D1" s="2" t="s">
        <v>1</v>
      </c>
    </row>
    <row r="2" spans="1:6">
      <c r="B2" s="2" t="s">
        <v>2</v>
      </c>
      <c r="C2" s="2" t="s">
        <v>26</v>
      </c>
      <c r="D2" s="2" t="s">
        <v>2</v>
      </c>
      <c r="E2" s="2" t="s">
        <v>26</v>
      </c>
      <c r="F2" s="2" t="s">
        <v>61</v>
      </c>
    </row>
    <row r="3" spans="1:6">
      <c r="A3" s="3" t="s">
        <v>277</v>
      </c>
    </row>
    <row r="4" spans="1:6">
      <c r="A4" s="4" t="s">
        <v>278</v>
      </c>
      <c r="B4" s="7" t="n">
        <v>1236.1</v>
      </c>
      <c r="D4" s="7" t="n">
        <v>2220.8</v>
      </c>
    </row>
    <row r="5" spans="1:6">
      <c r="A5" s="4" t="s">
        <v>29</v>
      </c>
      <c r="B5" s="8" t="n">
        <v>903.9</v>
      </c>
      <c r="D5" s="8" t="n">
        <v>1639.2</v>
      </c>
    </row>
    <row r="6" spans="1:6">
      <c r="A6" s="4" t="s">
        <v>33</v>
      </c>
      <c r="B6" s="8" t="n">
        <v>159.7</v>
      </c>
      <c r="C6" s="7" t="n">
        <v>146.3</v>
      </c>
      <c r="D6" s="8" t="n">
        <v>254.4</v>
      </c>
      <c r="E6" s="7" t="n">
        <v>235.8</v>
      </c>
    </row>
    <row r="7" spans="1:6">
      <c r="A7" s="4" t="s">
        <v>37</v>
      </c>
      <c r="B7" s="8" t="n">
        <v>31.5</v>
      </c>
      <c r="C7" s="5" t="n">
        <v>45</v>
      </c>
      <c r="D7" s="8" t="n">
        <v>51.9</v>
      </c>
      <c r="E7" s="8" t="n">
        <v>71.40000000000001</v>
      </c>
    </row>
    <row r="8" spans="1:6">
      <c r="A8" s="4" t="s">
        <v>38</v>
      </c>
      <c r="B8" s="8" t="n">
        <v>114.7</v>
      </c>
      <c r="C8" s="8" t="n">
        <v>94.7</v>
      </c>
      <c r="D8" s="8" t="n">
        <v>172.6</v>
      </c>
      <c r="E8" s="8" t="n">
        <v>152.6</v>
      </c>
    </row>
    <row r="9" spans="1:6">
      <c r="A9" s="4" t="s">
        <v>43</v>
      </c>
      <c r="B9" s="8" t="n">
        <v>113.7</v>
      </c>
      <c r="C9" s="7" t="n">
        <v>102.3</v>
      </c>
      <c r="D9" s="8" t="n">
        <v>423.3</v>
      </c>
      <c r="E9" s="7" t="n">
        <v>164.1</v>
      </c>
    </row>
    <row r="10" spans="1:6">
      <c r="A10" s="3" t="s">
        <v>279</v>
      </c>
    </row>
    <row r="11" spans="1:6">
      <c r="A11" s="4" t="s">
        <v>114</v>
      </c>
      <c r="B11" s="8" t="n">
        <v>841.6</v>
      </c>
      <c r="D11" s="8" t="n">
        <v>841.6</v>
      </c>
      <c r="F11" s="7" t="n">
        <v>625.7</v>
      </c>
    </row>
    <row r="12" spans="1:6">
      <c r="A12" s="4" t="s">
        <v>65</v>
      </c>
      <c r="B12" s="8" t="n">
        <v>491.2</v>
      </c>
      <c r="D12" s="8" t="n">
        <v>491.2</v>
      </c>
      <c r="F12" s="8" t="n">
        <v>448.8</v>
      </c>
    </row>
    <row r="13" spans="1:6">
      <c r="A13" s="4" t="s">
        <v>67</v>
      </c>
      <c r="B13" s="8" t="n">
        <v>54.3</v>
      </c>
      <c r="D13" s="8" t="n">
        <v>54.3</v>
      </c>
      <c r="F13" s="8" t="n">
        <v>73.59999999999999</v>
      </c>
    </row>
    <row r="14" spans="1:6">
      <c r="A14" s="4" t="s">
        <v>77</v>
      </c>
      <c r="B14" s="8" t="n">
        <v>253.5</v>
      </c>
      <c r="D14" s="8" t="n">
        <v>253.5</v>
      </c>
      <c r="F14" s="8" t="n">
        <v>257.8</v>
      </c>
    </row>
    <row r="15" spans="1:6">
      <c r="A15" s="4" t="s">
        <v>82</v>
      </c>
      <c r="B15" s="8" t="n">
        <v>275.5</v>
      </c>
      <c r="D15" s="8" t="n">
        <v>275.5</v>
      </c>
      <c r="F15" s="8" t="n">
        <v>288.7</v>
      </c>
    </row>
    <row r="16" spans="1:6">
      <c r="A16" s="4" t="s">
        <v>91</v>
      </c>
      <c r="B16" s="8" t="n">
        <v>3211.5</v>
      </c>
      <c r="D16" s="8" t="n">
        <v>3211.5</v>
      </c>
      <c r="F16" s="7" t="n">
        <v>2820.8</v>
      </c>
    </row>
    <row r="17" spans="1:6">
      <c r="A17" s="4" t="s">
        <v>272</v>
      </c>
    </row>
    <row r="18" spans="1:6">
      <c r="A18" s="3" t="s">
        <v>279</v>
      </c>
    </row>
    <row r="19" spans="1:6">
      <c r="A19" s="4" t="s">
        <v>114</v>
      </c>
      <c r="B19" s="8" t="n">
        <v>841.6</v>
      </c>
      <c r="D19" s="8" t="n">
        <v>841.6</v>
      </c>
    </row>
    <row r="20" spans="1:6">
      <c r="A20" s="4" t="s">
        <v>65</v>
      </c>
      <c r="B20" s="8" t="n">
        <v>491.2</v>
      </c>
      <c r="D20" s="8" t="n">
        <v>491.2</v>
      </c>
    </row>
    <row r="21" spans="1:6">
      <c r="A21" s="4" t="s">
        <v>67</v>
      </c>
      <c r="B21" s="8" t="n">
        <v>54.3</v>
      </c>
      <c r="D21" s="8" t="n">
        <v>54.3</v>
      </c>
    </row>
    <row r="22" spans="1:6">
      <c r="A22" s="4" t="s">
        <v>77</v>
      </c>
      <c r="B22" s="8" t="n">
        <v>253.5</v>
      </c>
      <c r="D22" s="8" t="n">
        <v>253.5</v>
      </c>
    </row>
    <row r="23" spans="1:6">
      <c r="A23" s="4" t="s">
        <v>82</v>
      </c>
      <c r="B23" s="8" t="n">
        <v>275.5</v>
      </c>
      <c r="D23" s="8" t="n">
        <v>275.5</v>
      </c>
    </row>
    <row r="24" spans="1:6">
      <c r="A24" s="4" t="s">
        <v>91</v>
      </c>
      <c r="B24" s="8" t="n">
        <v>3211.5</v>
      </c>
      <c r="D24" s="8" t="n">
        <v>3211.5</v>
      </c>
    </row>
    <row r="25" spans="1:6">
      <c r="A25" s="4" t="s">
        <v>280</v>
      </c>
    </row>
    <row r="26" spans="1:6">
      <c r="A26" s="3" t="s">
        <v>277</v>
      </c>
    </row>
    <row r="27" spans="1:6">
      <c r="A27" s="4" t="s">
        <v>278</v>
      </c>
      <c r="B27" s="8" t="n">
        <v>1227.1</v>
      </c>
      <c r="D27" s="8" t="n">
        <v>2200.8</v>
      </c>
    </row>
    <row r="28" spans="1:6">
      <c r="A28" s="4" t="s">
        <v>29</v>
      </c>
      <c r="B28" s="8" t="n">
        <v>896.9</v>
      </c>
      <c r="D28" s="8" t="n">
        <v>1625.3</v>
      </c>
    </row>
    <row r="29" spans="1:6">
      <c r="A29" s="4" t="s">
        <v>33</v>
      </c>
      <c r="B29" s="8" t="n">
        <v>157.7</v>
      </c>
      <c r="D29" s="8" t="n">
        <v>248.3</v>
      </c>
    </row>
    <row r="30" spans="1:6">
      <c r="A30" s="4" t="s">
        <v>37</v>
      </c>
      <c r="B30" s="5" t="n">
        <v>31</v>
      </c>
      <c r="D30" s="8" t="n">
        <v>50.4</v>
      </c>
    </row>
    <row r="31" spans="1:6">
      <c r="A31" s="4" t="s">
        <v>38</v>
      </c>
      <c r="B31" s="8" t="n">
        <v>113.2</v>
      </c>
      <c r="D31" s="5" t="n">
        <v>168</v>
      </c>
    </row>
    <row r="32" spans="1:6">
      <c r="A32" s="4" t="s">
        <v>43</v>
      </c>
      <c r="B32" s="8" t="n">
        <v>112.2</v>
      </c>
      <c r="D32" s="8" t="n">
        <v>418.7</v>
      </c>
    </row>
    <row r="33" spans="1:6">
      <c r="A33" s="3" t="s">
        <v>279</v>
      </c>
    </row>
    <row r="34" spans="1:6">
      <c r="A34" s="4" t="s">
        <v>114</v>
      </c>
      <c r="B34" s="8" t="n">
        <v>799.6</v>
      </c>
      <c r="D34" s="8" t="n">
        <v>799.6</v>
      </c>
    </row>
    <row r="35" spans="1:6">
      <c r="A35" s="4" t="s">
        <v>65</v>
      </c>
      <c r="B35" s="8" t="n">
        <v>519.5</v>
      </c>
      <c r="D35" s="8" t="n">
        <v>519.5</v>
      </c>
    </row>
    <row r="36" spans="1:6">
      <c r="A36" s="4" t="s">
        <v>67</v>
      </c>
      <c r="B36" s="8" t="n">
        <v>53.4</v>
      </c>
      <c r="D36" s="8" t="n">
        <v>53.4</v>
      </c>
    </row>
    <row r="37" spans="1:6">
      <c r="A37" s="4" t="s">
        <v>77</v>
      </c>
      <c r="B37" s="5" t="n">
        <v>252</v>
      </c>
      <c r="D37" s="5" t="n">
        <v>252</v>
      </c>
    </row>
    <row r="38" spans="1:6">
      <c r="A38" s="4" t="s">
        <v>82</v>
      </c>
      <c r="B38" s="8" t="n">
        <v>273.5</v>
      </c>
      <c r="D38" s="8" t="n">
        <v>273.5</v>
      </c>
    </row>
    <row r="39" spans="1:6">
      <c r="A39" s="4" t="s">
        <v>91</v>
      </c>
      <c r="B39" s="5" t="n">
        <v>3205</v>
      </c>
      <c r="D39" s="5" t="n">
        <v>3205</v>
      </c>
    </row>
    <row r="40" spans="1:6">
      <c r="A40" s="4" t="s">
        <v>281</v>
      </c>
    </row>
    <row r="41" spans="1:6">
      <c r="A41" s="3" t="s">
        <v>277</v>
      </c>
    </row>
    <row r="42" spans="1:6">
      <c r="A42" s="4" t="s">
        <v>278</v>
      </c>
      <c r="B42" s="5" t="n">
        <v>9</v>
      </c>
      <c r="D42" s="5" t="n">
        <v>20</v>
      </c>
    </row>
    <row r="43" spans="1:6">
      <c r="A43" s="4" t="s">
        <v>29</v>
      </c>
      <c r="B43" s="5" t="n">
        <v>7</v>
      </c>
      <c r="D43" s="8" t="n">
        <v>13.9</v>
      </c>
    </row>
    <row r="44" spans="1:6">
      <c r="A44" s="4" t="s">
        <v>33</v>
      </c>
      <c r="B44" s="5" t="n">
        <v>2</v>
      </c>
      <c r="D44" s="8" t="n">
        <v>6.1</v>
      </c>
    </row>
    <row r="45" spans="1:6">
      <c r="A45" s="4" t="s">
        <v>37</v>
      </c>
      <c r="B45" s="8" t="n">
        <v>0.5</v>
      </c>
      <c r="D45" s="8" t="n">
        <v>1.5</v>
      </c>
    </row>
    <row r="46" spans="1:6">
      <c r="A46" s="4" t="s">
        <v>38</v>
      </c>
      <c r="B46" s="8" t="n">
        <v>1.5</v>
      </c>
      <c r="D46" s="8" t="n">
        <v>4.6</v>
      </c>
    </row>
    <row r="47" spans="1:6">
      <c r="A47" s="4" t="s">
        <v>43</v>
      </c>
      <c r="B47" s="8" t="n">
        <v>1.5</v>
      </c>
      <c r="D47" s="8" t="n">
        <v>4.6</v>
      </c>
    </row>
    <row r="48" spans="1:6">
      <c r="A48" s="3" t="s">
        <v>279</v>
      </c>
    </row>
    <row r="49" spans="1:6">
      <c r="A49" s="4" t="s">
        <v>114</v>
      </c>
      <c r="B49" s="5" t="n">
        <v>42</v>
      </c>
      <c r="D49" s="5" t="n">
        <v>42</v>
      </c>
    </row>
    <row r="50" spans="1:6">
      <c r="A50" s="4" t="s">
        <v>65</v>
      </c>
      <c r="B50" s="8" t="n">
        <v>-28.3</v>
      </c>
      <c r="D50" s="8" t="n">
        <v>-28.3</v>
      </c>
    </row>
    <row r="51" spans="1:6">
      <c r="A51" s="4" t="s">
        <v>67</v>
      </c>
      <c r="B51" s="8" t="n">
        <v>0.9</v>
      </c>
      <c r="D51" s="8" t="n">
        <v>0.9</v>
      </c>
    </row>
    <row r="52" spans="1:6">
      <c r="A52" s="4" t="s">
        <v>77</v>
      </c>
      <c r="B52" s="8" t="n">
        <v>1.5</v>
      </c>
      <c r="D52" s="8" t="n">
        <v>1.5</v>
      </c>
    </row>
    <row r="53" spans="1:6">
      <c r="A53" s="4" t="s">
        <v>82</v>
      </c>
      <c r="B53" s="5" t="n">
        <v>2</v>
      </c>
      <c r="D53" s="5" t="n">
        <v>2</v>
      </c>
    </row>
    <row r="54" spans="1:6">
      <c r="A54" s="4" t="s">
        <v>91</v>
      </c>
      <c r="B54" s="7" t="n">
        <v>6.5</v>
      </c>
      <c r="D54" s="7" t="n">
        <v>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282</v>
      </c>
      <c r="B1" s="2" t="s">
        <v>25</v>
      </c>
      <c r="D1" s="2" t="s">
        <v>1</v>
      </c>
    </row>
    <row r="2" spans="1:5">
      <c r="B2" s="2" t="s">
        <v>283</v>
      </c>
      <c r="C2" s="2" t="s">
        <v>284</v>
      </c>
      <c r="D2" s="2" t="s">
        <v>285</v>
      </c>
      <c r="E2" s="2" t="s">
        <v>284</v>
      </c>
    </row>
    <row r="3" spans="1:5">
      <c r="A3" s="3" t="s">
        <v>286</v>
      </c>
    </row>
    <row r="4" spans="1:5">
      <c r="A4" s="4" t="s">
        <v>287</v>
      </c>
      <c r="D4" s="5" t="n">
        <v>4</v>
      </c>
    </row>
    <row r="5" spans="1:5">
      <c r="A5" s="4" t="s">
        <v>28</v>
      </c>
      <c r="B5" s="7" t="n">
        <v>1236.1</v>
      </c>
      <c r="C5" s="7" t="n">
        <v>983.9</v>
      </c>
      <c r="D5" s="7" t="n">
        <v>2220.8</v>
      </c>
      <c r="E5" s="7" t="n">
        <v>1757.9</v>
      </c>
    </row>
    <row r="6" spans="1:5">
      <c r="A6" s="4" t="s">
        <v>288</v>
      </c>
      <c r="B6" s="8" t="n">
        <v>159.7</v>
      </c>
      <c r="C6" s="8" t="n">
        <v>146.3</v>
      </c>
      <c r="D6" s="8" t="n">
        <v>254.4</v>
      </c>
      <c r="E6" s="8" t="n">
        <v>235.8</v>
      </c>
    </row>
    <row r="7" spans="1:5">
      <c r="A7" s="4" t="s">
        <v>289</v>
      </c>
    </row>
    <row r="8" spans="1:5">
      <c r="A8" s="3" t="s">
        <v>286</v>
      </c>
    </row>
    <row r="9" spans="1:5">
      <c r="A9" s="4" t="s">
        <v>288</v>
      </c>
      <c r="B9" s="8" t="n">
        <v>-19.9</v>
      </c>
      <c r="C9" s="8" t="n">
        <v>-11.7</v>
      </c>
      <c r="D9" s="8" t="n">
        <v>-38.4</v>
      </c>
      <c r="E9" s="8" t="n">
        <v>-30.5</v>
      </c>
    </row>
    <row r="10" spans="1:5">
      <c r="A10" s="4" t="s">
        <v>290</v>
      </c>
    </row>
    <row r="11" spans="1:5">
      <c r="A11" s="3" t="s">
        <v>286</v>
      </c>
    </row>
    <row r="12" spans="1:5">
      <c r="A12" s="4" t="s">
        <v>28</v>
      </c>
      <c r="B12" s="8" t="n">
        <v>828.6</v>
      </c>
      <c r="C12" s="8" t="n">
        <v>631.2</v>
      </c>
      <c r="D12" s="8" t="n">
        <v>1427.2</v>
      </c>
      <c r="E12" s="8" t="n">
        <v>1077.3</v>
      </c>
    </row>
    <row r="13" spans="1:5">
      <c r="A13" s="4" t="s">
        <v>288</v>
      </c>
      <c r="B13" s="8" t="n">
        <v>141.4</v>
      </c>
      <c r="C13" s="8" t="n">
        <v>129.1</v>
      </c>
      <c r="D13" s="8" t="n">
        <v>217.2</v>
      </c>
      <c r="E13" s="8" t="n">
        <v>209.8</v>
      </c>
    </row>
    <row r="14" spans="1:5">
      <c r="A14" s="4" t="s">
        <v>291</v>
      </c>
    </row>
    <row r="15" spans="1:5">
      <c r="A15" s="3" t="s">
        <v>286</v>
      </c>
    </row>
    <row r="16" spans="1:5">
      <c r="A16" s="4" t="s">
        <v>28</v>
      </c>
      <c r="B16" s="8" t="n">
        <v>237.7</v>
      </c>
      <c r="C16" s="8" t="n">
        <v>201.8</v>
      </c>
      <c r="D16" s="5" t="n">
        <v>462</v>
      </c>
      <c r="E16" s="5" t="n">
        <v>396</v>
      </c>
    </row>
    <row r="17" spans="1:5">
      <c r="A17" s="4" t="s">
        <v>288</v>
      </c>
      <c r="B17" s="8" t="n">
        <v>27.5</v>
      </c>
      <c r="C17" s="8" t="n">
        <v>20.2</v>
      </c>
      <c r="D17" s="8" t="n">
        <v>54.7</v>
      </c>
      <c r="E17" s="8" t="n">
        <v>41.7</v>
      </c>
    </row>
    <row r="18" spans="1:5">
      <c r="A18" s="4" t="s">
        <v>292</v>
      </c>
    </row>
    <row r="19" spans="1:5">
      <c r="A19" s="3" t="s">
        <v>286</v>
      </c>
    </row>
    <row r="20" spans="1:5">
      <c r="A20" s="4" t="s">
        <v>28</v>
      </c>
      <c r="B20" s="8" t="n">
        <v>73.3</v>
      </c>
      <c r="C20" s="5" t="n">
        <v>71</v>
      </c>
      <c r="D20" s="8" t="n">
        <v>136.8</v>
      </c>
      <c r="E20" s="8" t="n">
        <v>131.5</v>
      </c>
    </row>
    <row r="21" spans="1:5">
      <c r="A21" s="4" t="s">
        <v>288</v>
      </c>
      <c r="B21" s="8" t="n">
        <v>7.8</v>
      </c>
      <c r="C21" s="8" t="n">
        <v>7.4</v>
      </c>
      <c r="D21" s="8" t="n">
        <v>13.5</v>
      </c>
      <c r="E21" s="8" t="n">
        <v>12.3</v>
      </c>
    </row>
    <row r="22" spans="1:5">
      <c r="A22" s="4" t="s">
        <v>293</v>
      </c>
    </row>
    <row r="23" spans="1:5">
      <c r="A23" s="3" t="s">
        <v>286</v>
      </c>
    </row>
    <row r="24" spans="1:5">
      <c r="A24" s="4" t="s">
        <v>28</v>
      </c>
      <c r="B24" s="8" t="n">
        <v>96.5</v>
      </c>
      <c r="C24" s="8" t="n">
        <v>79.90000000000001</v>
      </c>
      <c r="D24" s="8" t="n">
        <v>194.8</v>
      </c>
      <c r="E24" s="8" t="n">
        <v>153.1</v>
      </c>
    </row>
    <row r="25" spans="1:5">
      <c r="A25" s="4" t="s">
        <v>288</v>
      </c>
      <c r="B25" s="8" t="n">
        <v>2.9</v>
      </c>
      <c r="C25" s="8" t="n">
        <v>1.3</v>
      </c>
      <c r="D25" s="8" t="n">
        <v>7.4</v>
      </c>
      <c r="E25" s="8" t="n">
        <v>2.5</v>
      </c>
    </row>
    <row r="26" spans="1:5">
      <c r="A26" s="4" t="s">
        <v>294</v>
      </c>
    </row>
    <row r="27" spans="1:5">
      <c r="A27" s="3" t="s">
        <v>286</v>
      </c>
    </row>
    <row r="28" spans="1:5">
      <c r="A28" s="4" t="s">
        <v>28</v>
      </c>
      <c r="B28" s="8" t="n">
        <v>1236.1</v>
      </c>
      <c r="C28" s="8" t="n">
        <v>983.9</v>
      </c>
      <c r="D28" s="8" t="n">
        <v>2220.8</v>
      </c>
      <c r="E28" s="8" t="n">
        <v>1757.9</v>
      </c>
    </row>
    <row r="29" spans="1:5">
      <c r="A29" s="4" t="s">
        <v>288</v>
      </c>
      <c r="B29" s="7" t="n">
        <v>179.6</v>
      </c>
      <c r="C29" s="11" t="n">
        <v>158</v>
      </c>
      <c r="D29" s="7" t="n">
        <v>292.8</v>
      </c>
      <c r="E29" s="7" t="n">
        <v>26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1</v>
      </c>
    </row>
    <row r="2" spans="1:3">
      <c r="A2" s="3" t="s">
        <v>95</v>
      </c>
    </row>
    <row r="3" spans="1:3">
      <c r="A3" s="4" t="s">
        <v>96</v>
      </c>
      <c r="B3" s="7" t="n">
        <v>5.6</v>
      </c>
      <c r="C3" s="7" t="n">
        <v>6.5</v>
      </c>
    </row>
    <row r="4" spans="1:3">
      <c r="A4" s="4" t="s">
        <v>97</v>
      </c>
      <c r="B4" s="11" t="n">
        <v>1</v>
      </c>
      <c r="C4" s="11" t="n">
        <v>1</v>
      </c>
    </row>
    <row r="5" spans="1:3">
      <c r="A5" s="4" t="s">
        <v>98</v>
      </c>
      <c r="B5" s="5" t="n">
        <v>5000000</v>
      </c>
      <c r="C5" s="5" t="n">
        <v>5000000</v>
      </c>
    </row>
    <row r="6" spans="1:3">
      <c r="A6" s="4" t="s">
        <v>99</v>
      </c>
      <c r="B6" s="5" t="n">
        <v>5000000</v>
      </c>
      <c r="C6" s="5" t="n">
        <v>5000000</v>
      </c>
    </row>
    <row r="7" spans="1:3">
      <c r="A7" s="4" t="s">
        <v>100</v>
      </c>
      <c r="B7" s="11" t="n">
        <v>1</v>
      </c>
      <c r="C7" s="11" t="n">
        <v>1</v>
      </c>
    </row>
    <row r="8" spans="1:3">
      <c r="A8" s="4" t="s">
        <v>101</v>
      </c>
      <c r="B8" s="5" t="n">
        <v>200000000</v>
      </c>
      <c r="C8" s="5" t="n">
        <v>200000000</v>
      </c>
    </row>
    <row r="9" spans="1:3">
      <c r="A9" s="4" t="s">
        <v>102</v>
      </c>
      <c r="B9" s="5" t="n">
        <v>59817890</v>
      </c>
      <c r="C9" s="5" t="n">
        <v>61839734</v>
      </c>
    </row>
    <row r="10" spans="1:3">
      <c r="A10" s="4" t="s">
        <v>103</v>
      </c>
      <c r="B10" s="5" t="n">
        <v>18668973</v>
      </c>
      <c r="C10" s="5" t="n">
        <v>166131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95</v>
      </c>
      <c r="B1" s="2" t="s">
        <v>296</v>
      </c>
      <c r="C1" s="2" t="s">
        <v>297</v>
      </c>
      <c r="D1" s="2" t="s">
        <v>298</v>
      </c>
      <c r="E1" s="2" t="s">
        <v>299</v>
      </c>
      <c r="F1" s="2" t="s">
        <v>283</v>
      </c>
      <c r="G1" s="2" t="s">
        <v>284</v>
      </c>
      <c r="H1" s="2" t="s">
        <v>283</v>
      </c>
      <c r="I1" s="2" t="s">
        <v>284</v>
      </c>
      <c r="J1" s="2" t="s">
        <v>300</v>
      </c>
      <c r="K1" s="2" t="s">
        <v>299</v>
      </c>
    </row>
    <row r="2" spans="1:11">
      <c r="A2" s="3" t="s">
        <v>175</v>
      </c>
    </row>
    <row r="3" spans="1:11">
      <c r="A3" s="4" t="s">
        <v>301</v>
      </c>
      <c r="H3" s="11" t="n">
        <v>20</v>
      </c>
    </row>
    <row r="4" spans="1:11">
      <c r="A4" s="3" t="s">
        <v>302</v>
      </c>
    </row>
    <row r="5" spans="1:11">
      <c r="A5" s="4" t="s">
        <v>303</v>
      </c>
      <c r="F5" s="11" t="n">
        <v>1448</v>
      </c>
      <c r="H5" s="5" t="n">
        <v>1448</v>
      </c>
      <c r="J5" s="7" t="n">
        <v>1452.1</v>
      </c>
    </row>
    <row r="6" spans="1:11">
      <c r="A6" s="4" t="s">
        <v>304</v>
      </c>
      <c r="H6" s="8" t="n">
        <v>19.3</v>
      </c>
      <c r="I6" s="7" t="n">
        <v>225.9</v>
      </c>
    </row>
    <row r="7" spans="1:11">
      <c r="A7" s="4" t="s">
        <v>305</v>
      </c>
    </row>
    <row r="8" spans="1:11">
      <c r="A8" s="3" t="s">
        <v>175</v>
      </c>
    </row>
    <row r="9" spans="1:11">
      <c r="A9" s="4" t="s">
        <v>306</v>
      </c>
      <c r="B9" s="4" t="s">
        <v>307</v>
      </c>
    </row>
    <row r="10" spans="1:11">
      <c r="A10" s="4" t="s">
        <v>301</v>
      </c>
      <c r="B10" s="7" t="n">
        <v>671.4</v>
      </c>
    </row>
    <row r="11" spans="1:11">
      <c r="A11" s="4" t="s">
        <v>308</v>
      </c>
      <c r="F11" s="8" t="n">
        <v>121.9</v>
      </c>
      <c r="H11" s="8" t="n">
        <v>228.4</v>
      </c>
    </row>
    <row r="12" spans="1:11">
      <c r="A12" s="4" t="s">
        <v>309</v>
      </c>
      <c r="F12" s="8" t="n">
        <v>1.7</v>
      </c>
      <c r="H12" s="8" t="n">
        <v>0.1</v>
      </c>
    </row>
    <row r="13" spans="1:11">
      <c r="A13" s="4" t="s">
        <v>310</v>
      </c>
      <c r="G13" s="7" t="n">
        <v>1092.6</v>
      </c>
      <c r="I13" s="5" t="n">
        <v>1953</v>
      </c>
    </row>
    <row r="14" spans="1:11">
      <c r="A14" s="4" t="s">
        <v>311</v>
      </c>
      <c r="G14" s="8" t="n">
        <v>90.3</v>
      </c>
      <c r="I14" s="8" t="n">
        <v>140.9</v>
      </c>
    </row>
    <row r="15" spans="1:11">
      <c r="A15" s="4" t="s">
        <v>312</v>
      </c>
      <c r="G15" s="7" t="n">
        <v>2.7</v>
      </c>
      <c r="I15" s="7" t="n">
        <v>6.8</v>
      </c>
    </row>
    <row r="16" spans="1:11">
      <c r="A16" s="3" t="s">
        <v>302</v>
      </c>
    </row>
    <row r="17" spans="1:11">
      <c r="A17" s="4" t="s">
        <v>114</v>
      </c>
      <c r="F17" s="8" t="n">
        <v>66.8</v>
      </c>
      <c r="H17" s="8" t="n">
        <v>66.8</v>
      </c>
    </row>
    <row r="18" spans="1:11">
      <c r="A18" s="4" t="s">
        <v>65</v>
      </c>
      <c r="F18" s="8" t="n">
        <v>47.5</v>
      </c>
      <c r="H18" s="8" t="n">
        <v>47.5</v>
      </c>
    </row>
    <row r="19" spans="1:11">
      <c r="A19" s="4" t="s">
        <v>313</v>
      </c>
      <c r="F19" s="5" t="n">
        <v>240</v>
      </c>
      <c r="H19" s="5" t="n">
        <v>240</v>
      </c>
    </row>
    <row r="20" spans="1:11">
      <c r="A20" s="4" t="s">
        <v>73</v>
      </c>
      <c r="F20" s="8" t="n">
        <v>15.6</v>
      </c>
      <c r="H20" s="8" t="n">
        <v>15.6</v>
      </c>
    </row>
    <row r="21" spans="1:11">
      <c r="A21" s="4" t="s">
        <v>76</v>
      </c>
      <c r="F21" s="8" t="n">
        <v>45.5</v>
      </c>
      <c r="H21" s="8" t="n">
        <v>45.5</v>
      </c>
    </row>
    <row r="22" spans="1:11">
      <c r="A22" s="4" t="s">
        <v>314</v>
      </c>
      <c r="F22" s="8" t="n">
        <v>83.5</v>
      </c>
      <c r="H22" s="8" t="n">
        <v>83.5</v>
      </c>
    </row>
    <row r="23" spans="1:11">
      <c r="A23" s="4" t="s">
        <v>303</v>
      </c>
      <c r="F23" s="8" t="n">
        <v>380.8</v>
      </c>
      <c r="H23" s="8" t="n">
        <v>380.8</v>
      </c>
    </row>
    <row r="24" spans="1:11">
      <c r="A24" s="4" t="s">
        <v>315</v>
      </c>
      <c r="B24" s="8" t="n">
        <v>68.5</v>
      </c>
    </row>
    <row r="25" spans="1:11">
      <c r="A25" s="4" t="s">
        <v>316</v>
      </c>
      <c r="B25" s="8" t="n">
        <v>1.7</v>
      </c>
    </row>
    <row r="26" spans="1:11">
      <c r="A26" s="4" t="s">
        <v>317</v>
      </c>
      <c r="B26" s="8" t="n">
        <v>38.5</v>
      </c>
    </row>
    <row r="27" spans="1:11">
      <c r="A27" s="4" t="s">
        <v>318</v>
      </c>
      <c r="B27" s="5" t="n">
        <v>25</v>
      </c>
    </row>
    <row r="28" spans="1:11">
      <c r="A28" s="4" t="s">
        <v>319</v>
      </c>
    </row>
    <row r="29" spans="1:11">
      <c r="A29" s="3" t="s">
        <v>302</v>
      </c>
    </row>
    <row r="30" spans="1:11">
      <c r="A30" s="4" t="s">
        <v>320</v>
      </c>
      <c r="B30" s="11" t="n">
        <v>66</v>
      </c>
    </row>
    <row r="31" spans="1:11">
      <c r="A31" s="4" t="s">
        <v>321</v>
      </c>
    </row>
    <row r="32" spans="1:11">
      <c r="A32" s="3" t="s">
        <v>302</v>
      </c>
    </row>
    <row r="33" spans="1:11">
      <c r="A33" s="4" t="s">
        <v>322</v>
      </c>
      <c r="B33" s="4" t="s">
        <v>323</v>
      </c>
    </row>
    <row r="34" spans="1:11">
      <c r="A34" s="4" t="s">
        <v>324</v>
      </c>
    </row>
    <row r="35" spans="1:11">
      <c r="A35" s="3" t="s">
        <v>302</v>
      </c>
    </row>
    <row r="36" spans="1:11">
      <c r="A36" s="4" t="s">
        <v>322</v>
      </c>
      <c r="B36" s="4" t="s">
        <v>325</v>
      </c>
    </row>
    <row r="37" spans="1:11">
      <c r="A37" s="4" t="s">
        <v>326</v>
      </c>
    </row>
    <row r="38" spans="1:11">
      <c r="A38" s="3" t="s">
        <v>302</v>
      </c>
    </row>
    <row r="39" spans="1:11">
      <c r="A39" s="4" t="s">
        <v>320</v>
      </c>
      <c r="B39" s="11" t="n">
        <v>146</v>
      </c>
    </row>
    <row r="40" spans="1:11">
      <c r="A40" s="4" t="s">
        <v>327</v>
      </c>
    </row>
    <row r="41" spans="1:11">
      <c r="A41" s="3" t="s">
        <v>302</v>
      </c>
    </row>
    <row r="42" spans="1:11">
      <c r="A42" s="4" t="s">
        <v>322</v>
      </c>
      <c r="B42" s="4" t="s">
        <v>328</v>
      </c>
    </row>
    <row r="43" spans="1:11">
      <c r="A43" s="4" t="s">
        <v>329</v>
      </c>
    </row>
    <row r="44" spans="1:11">
      <c r="A44" s="3" t="s">
        <v>302</v>
      </c>
    </row>
    <row r="45" spans="1:11">
      <c r="A45" s="4" t="s">
        <v>322</v>
      </c>
      <c r="B45" s="4" t="s">
        <v>330</v>
      </c>
    </row>
    <row r="46" spans="1:11">
      <c r="A46" s="4" t="s">
        <v>331</v>
      </c>
    </row>
    <row r="47" spans="1:11">
      <c r="A47" s="3" t="s">
        <v>302</v>
      </c>
    </row>
    <row r="48" spans="1:11">
      <c r="A48" s="4" t="s">
        <v>320</v>
      </c>
      <c r="B48" s="11" t="n">
        <v>28</v>
      </c>
    </row>
    <row r="49" spans="1:11">
      <c r="A49" s="4" t="s">
        <v>332</v>
      </c>
    </row>
    <row r="50" spans="1:11">
      <c r="A50" s="3" t="s">
        <v>302</v>
      </c>
    </row>
    <row r="51" spans="1:11">
      <c r="A51" s="4" t="s">
        <v>322</v>
      </c>
      <c r="B51" s="4" t="s">
        <v>333</v>
      </c>
    </row>
    <row r="52" spans="1:11">
      <c r="A52" s="4" t="s">
        <v>334</v>
      </c>
    </row>
    <row r="53" spans="1:11">
      <c r="A53" s="3" t="s">
        <v>302</v>
      </c>
    </row>
    <row r="54" spans="1:11">
      <c r="A54" s="4" t="s">
        <v>322</v>
      </c>
      <c r="B54" s="4" t="s">
        <v>325</v>
      </c>
    </row>
    <row r="55" spans="1:11">
      <c r="A55" s="4" t="s">
        <v>335</v>
      </c>
    </row>
    <row r="56" spans="1:11">
      <c r="A56" s="3" t="s">
        <v>175</v>
      </c>
    </row>
    <row r="57" spans="1:11">
      <c r="A57" s="4" t="s">
        <v>306</v>
      </c>
      <c r="C57" s="4" t="s">
        <v>307</v>
      </c>
    </row>
    <row r="58" spans="1:11">
      <c r="A58" s="4" t="s">
        <v>308</v>
      </c>
      <c r="F58" s="5" t="n">
        <v>19</v>
      </c>
      <c r="H58" s="5" t="n">
        <v>31</v>
      </c>
    </row>
    <row r="59" spans="1:11">
      <c r="A59" s="4" t="s">
        <v>309</v>
      </c>
      <c r="F59" s="8" t="n">
        <v>1.8</v>
      </c>
      <c r="H59" s="8" t="n">
        <v>2.3</v>
      </c>
    </row>
    <row r="60" spans="1:11">
      <c r="A60" s="3" t="s">
        <v>302</v>
      </c>
    </row>
    <row r="61" spans="1:11">
      <c r="A61" s="4" t="s">
        <v>114</v>
      </c>
      <c r="C61" s="7" t="n">
        <v>5.3</v>
      </c>
    </row>
    <row r="62" spans="1:11">
      <c r="A62" s="4" t="s">
        <v>65</v>
      </c>
      <c r="C62" s="8" t="n">
        <v>8.800000000000001</v>
      </c>
    </row>
    <row r="63" spans="1:11">
      <c r="A63" s="4" t="s">
        <v>313</v>
      </c>
      <c r="C63" s="5" t="n">
        <v>19</v>
      </c>
    </row>
    <row r="64" spans="1:11">
      <c r="A64" s="4" t="s">
        <v>76</v>
      </c>
      <c r="C64" s="8" t="n">
        <v>5.8</v>
      </c>
    </row>
    <row r="65" spans="1:11">
      <c r="A65" s="4" t="s">
        <v>314</v>
      </c>
      <c r="C65" s="8" t="n">
        <v>10.8</v>
      </c>
    </row>
    <row r="66" spans="1:11">
      <c r="A66" s="4" t="s">
        <v>303</v>
      </c>
      <c r="C66" s="8" t="n">
        <v>26.9</v>
      </c>
    </row>
    <row r="67" spans="1:11">
      <c r="A67" s="4" t="s">
        <v>317</v>
      </c>
      <c r="C67" s="11" t="n">
        <v>0</v>
      </c>
    </row>
    <row r="68" spans="1:11">
      <c r="A68" s="4" t="s">
        <v>322</v>
      </c>
      <c r="C68" s="4" t="s">
        <v>328</v>
      </c>
    </row>
    <row r="69" spans="1:11">
      <c r="A69" s="4" t="s">
        <v>304</v>
      </c>
      <c r="C69" s="7" t="n">
        <v>55.8</v>
      </c>
    </row>
    <row r="70" spans="1:11">
      <c r="A70" s="4" t="s">
        <v>336</v>
      </c>
      <c r="C70" s="7" t="n">
        <v>10.4</v>
      </c>
    </row>
    <row r="71" spans="1:11">
      <c r="A71" s="4" t="s">
        <v>337</v>
      </c>
    </row>
    <row r="72" spans="1:11">
      <c r="A72" s="3" t="s">
        <v>175</v>
      </c>
    </row>
    <row r="73" spans="1:11">
      <c r="A73" s="4" t="s">
        <v>306</v>
      </c>
      <c r="D73" s="4" t="s">
        <v>307</v>
      </c>
      <c r="K73" s="4" t="s">
        <v>307</v>
      </c>
    </row>
    <row r="74" spans="1:11">
      <c r="A74" s="4" t="s">
        <v>308</v>
      </c>
      <c r="F74" s="8" t="n">
        <v>4.9</v>
      </c>
      <c r="H74" s="8" t="n">
        <v>9.4</v>
      </c>
    </row>
    <row r="75" spans="1:11">
      <c r="A75" s="4" t="s">
        <v>309</v>
      </c>
      <c r="F75" s="7" t="n">
        <v>0.3</v>
      </c>
      <c r="H75" s="7" t="n">
        <v>0.5</v>
      </c>
    </row>
    <row r="76" spans="1:11">
      <c r="A76" s="3" t="s">
        <v>302</v>
      </c>
    </row>
    <row r="77" spans="1:11">
      <c r="A77" s="4" t="s">
        <v>114</v>
      </c>
      <c r="D77" s="7" t="n">
        <v>1.5</v>
      </c>
    </row>
    <row r="78" spans="1:11">
      <c r="A78" s="4" t="s">
        <v>65</v>
      </c>
      <c r="D78" s="8" t="n">
        <v>2.1</v>
      </c>
    </row>
    <row r="79" spans="1:11">
      <c r="A79" s="4" t="s">
        <v>313</v>
      </c>
      <c r="D79" s="8" t="n">
        <v>2.2</v>
      </c>
    </row>
    <row r="80" spans="1:11">
      <c r="A80" s="4" t="s">
        <v>76</v>
      </c>
      <c r="D80" s="8" t="n">
        <v>1.4</v>
      </c>
    </row>
    <row r="81" spans="1:11">
      <c r="A81" s="4" t="s">
        <v>314</v>
      </c>
      <c r="D81" s="8" t="n">
        <v>1.4</v>
      </c>
    </row>
    <row r="82" spans="1:11">
      <c r="A82" s="4" t="s">
        <v>303</v>
      </c>
      <c r="D82" s="8" t="n">
        <v>4.7</v>
      </c>
    </row>
    <row r="83" spans="1:11">
      <c r="A83" s="4" t="s">
        <v>317</v>
      </c>
      <c r="D83" s="8" t="n">
        <v>1.3</v>
      </c>
    </row>
    <row r="84" spans="1:11">
      <c r="A84" s="4" t="s">
        <v>304</v>
      </c>
      <c r="D84" s="8" t="n">
        <v>11.5</v>
      </c>
      <c r="E84" s="12" t="n">
        <v>9.1</v>
      </c>
    </row>
    <row r="85" spans="1:11">
      <c r="A85" s="4" t="s">
        <v>336</v>
      </c>
      <c r="D85" s="8" t="n">
        <v>1.6</v>
      </c>
    </row>
    <row r="86" spans="1:11">
      <c r="A86" s="4" t="s">
        <v>338</v>
      </c>
      <c r="D86" s="7" t="n">
        <v>2.5</v>
      </c>
      <c r="K86" s="13" t="n">
        <v>2</v>
      </c>
    </row>
    <row r="87" spans="1:11">
      <c r="A87" s="4" t="s">
        <v>339</v>
      </c>
    </row>
    <row r="88" spans="1:11">
      <c r="A88" s="3" t="s">
        <v>302</v>
      </c>
    </row>
    <row r="89" spans="1:11">
      <c r="A89" s="4" t="s">
        <v>322</v>
      </c>
      <c r="D89" s="4" t="s">
        <v>340</v>
      </c>
      <c r="E89" s="4" t="s">
        <v>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342</v>
      </c>
      <c r="C1" s="2" t="s">
        <v>2</v>
      </c>
      <c r="D1" s="2" t="s">
        <v>61</v>
      </c>
    </row>
    <row r="2" spans="1:4">
      <c r="A2" s="3" t="s">
        <v>175</v>
      </c>
    </row>
    <row r="3" spans="1:4">
      <c r="A3" s="4" t="s">
        <v>303</v>
      </c>
      <c r="C3" s="11" t="n">
        <v>1448</v>
      </c>
      <c r="D3" s="7" t="n">
        <v>1452.1</v>
      </c>
    </row>
    <row r="4" spans="1:4">
      <c r="A4" s="4" t="s">
        <v>305</v>
      </c>
    </row>
    <row r="5" spans="1:4">
      <c r="A5" s="3" t="s">
        <v>175</v>
      </c>
    </row>
    <row r="6" spans="1:4">
      <c r="A6" s="4" t="s">
        <v>343</v>
      </c>
      <c r="C6" s="8" t="n">
        <v>671.4</v>
      </c>
    </row>
    <row r="7" spans="1:4">
      <c r="A7" s="4" t="s">
        <v>63</v>
      </c>
      <c r="C7" s="8" t="n">
        <v>16.5</v>
      </c>
    </row>
    <row r="8" spans="1:4">
      <c r="A8" s="4" t="s">
        <v>114</v>
      </c>
      <c r="C8" s="8" t="n">
        <v>66.8</v>
      </c>
    </row>
    <row r="9" spans="1:4">
      <c r="A9" s="4" t="s">
        <v>65</v>
      </c>
      <c r="C9" s="8" t="n">
        <v>47.5</v>
      </c>
    </row>
    <row r="10" spans="1:4">
      <c r="A10" s="4" t="s">
        <v>344</v>
      </c>
      <c r="C10" s="8" t="n">
        <v>0.9</v>
      </c>
    </row>
    <row r="11" spans="1:4">
      <c r="A11" s="4" t="s">
        <v>345</v>
      </c>
      <c r="C11" s="8" t="n">
        <v>59.6</v>
      </c>
    </row>
    <row r="12" spans="1:4">
      <c r="A12" s="4" t="s">
        <v>313</v>
      </c>
      <c r="C12" s="5" t="n">
        <v>240</v>
      </c>
    </row>
    <row r="13" spans="1:4">
      <c r="A13" s="4" t="s">
        <v>73</v>
      </c>
      <c r="C13" s="8" t="n">
        <v>15.6</v>
      </c>
    </row>
    <row r="14" spans="1:4">
      <c r="A14" s="4" t="s">
        <v>76</v>
      </c>
      <c r="C14" s="8" t="n">
        <v>-45.5</v>
      </c>
    </row>
    <row r="15" spans="1:4">
      <c r="A15" s="4" t="s">
        <v>346</v>
      </c>
      <c r="C15" s="5" t="n">
        <v>2</v>
      </c>
    </row>
    <row r="16" spans="1:4">
      <c r="A16" s="4" t="s">
        <v>77</v>
      </c>
      <c r="C16" s="8" t="n">
        <v>-13.7</v>
      </c>
    </row>
    <row r="17" spans="1:4">
      <c r="A17" s="4" t="s">
        <v>82</v>
      </c>
      <c r="C17" s="8" t="n">
        <v>-15.6</v>
      </c>
    </row>
    <row r="18" spans="1:4">
      <c r="A18" s="4" t="s">
        <v>314</v>
      </c>
      <c r="C18" s="8" t="n">
        <v>-83.5</v>
      </c>
    </row>
    <row r="19" spans="1:4">
      <c r="A19" s="4" t="s">
        <v>347</v>
      </c>
      <c r="C19" s="8" t="n">
        <v>290.6</v>
      </c>
    </row>
    <row r="20" spans="1:4">
      <c r="A20" s="4" t="s">
        <v>303</v>
      </c>
      <c r="C20" s="8" t="n">
        <v>380.8</v>
      </c>
    </row>
    <row r="21" spans="1:4">
      <c r="A21" s="4" t="s">
        <v>348</v>
      </c>
    </row>
    <row r="22" spans="1:4">
      <c r="A22" s="3" t="s">
        <v>175</v>
      </c>
    </row>
    <row r="23" spans="1:4">
      <c r="A23" s="4" t="s">
        <v>343</v>
      </c>
      <c r="B23" s="7" t="n">
        <v>670.7</v>
      </c>
    </row>
    <row r="24" spans="1:4">
      <c r="A24" s="4" t="s">
        <v>63</v>
      </c>
      <c r="B24" s="8" t="n">
        <v>16.5</v>
      </c>
    </row>
    <row r="25" spans="1:4">
      <c r="A25" s="4" t="s">
        <v>114</v>
      </c>
      <c r="B25" s="8" t="n">
        <v>66.8</v>
      </c>
    </row>
    <row r="26" spans="1:4">
      <c r="A26" s="4" t="s">
        <v>65</v>
      </c>
      <c r="B26" s="8" t="n">
        <v>48.5</v>
      </c>
    </row>
    <row r="27" spans="1:4">
      <c r="A27" s="4" t="s">
        <v>344</v>
      </c>
      <c r="B27" s="8" t="n">
        <v>0.9</v>
      </c>
    </row>
    <row r="28" spans="1:4">
      <c r="A28" s="4" t="s">
        <v>345</v>
      </c>
      <c r="B28" s="8" t="n">
        <v>59.6</v>
      </c>
    </row>
    <row r="29" spans="1:4">
      <c r="A29" s="4" t="s">
        <v>313</v>
      </c>
      <c r="B29" s="5" t="n">
        <v>240</v>
      </c>
    </row>
    <row r="30" spans="1:4">
      <c r="A30" s="4" t="s">
        <v>73</v>
      </c>
      <c r="B30" s="8" t="n">
        <v>15.6</v>
      </c>
    </row>
    <row r="31" spans="1:4">
      <c r="A31" s="4" t="s">
        <v>76</v>
      </c>
      <c r="B31" s="8" t="n">
        <v>-45.5</v>
      </c>
    </row>
    <row r="32" spans="1:4">
      <c r="A32" s="4" t="s">
        <v>346</v>
      </c>
      <c r="B32" s="5" t="n">
        <v>2</v>
      </c>
    </row>
    <row r="33" spans="1:4">
      <c r="A33" s="4" t="s">
        <v>77</v>
      </c>
      <c r="B33" s="8" t="n">
        <v>-23.2</v>
      </c>
    </row>
    <row r="34" spans="1:4">
      <c r="A34" s="4" t="s">
        <v>82</v>
      </c>
      <c r="B34" s="8" t="n">
        <v>-15.6</v>
      </c>
    </row>
    <row r="35" spans="1:4">
      <c r="A35" s="4" t="s">
        <v>314</v>
      </c>
      <c r="B35" s="8" t="n">
        <v>-83.5</v>
      </c>
    </row>
    <row r="36" spans="1:4">
      <c r="A36" s="4" t="s">
        <v>347</v>
      </c>
      <c r="B36" s="8" t="n">
        <v>282.1</v>
      </c>
    </row>
    <row r="37" spans="1:4">
      <c r="A37" s="4" t="s">
        <v>303</v>
      </c>
      <c r="B37" s="7" t="n">
        <v>388.6</v>
      </c>
    </row>
    <row r="38" spans="1:4">
      <c r="A38" s="4" t="s">
        <v>349</v>
      </c>
    </row>
    <row r="39" spans="1:4">
      <c r="A39" s="3" t="s">
        <v>175</v>
      </c>
    </row>
    <row r="40" spans="1:4">
      <c r="A40" s="4" t="s">
        <v>343</v>
      </c>
      <c r="C40" s="8" t="n">
        <v>0.7</v>
      </c>
    </row>
    <row r="41" spans="1:4">
      <c r="A41" s="4" t="s">
        <v>63</v>
      </c>
      <c r="C41" s="5" t="n">
        <v>0</v>
      </c>
    </row>
    <row r="42" spans="1:4">
      <c r="A42" s="4" t="s">
        <v>114</v>
      </c>
      <c r="C42" s="5" t="n">
        <v>0</v>
      </c>
    </row>
    <row r="43" spans="1:4">
      <c r="A43" s="4" t="s">
        <v>65</v>
      </c>
      <c r="C43" s="5" t="n">
        <v>-1</v>
      </c>
    </row>
    <row r="44" spans="1:4">
      <c r="A44" s="4" t="s">
        <v>344</v>
      </c>
      <c r="C44" s="5" t="n">
        <v>0</v>
      </c>
    </row>
    <row r="45" spans="1:4">
      <c r="A45" s="4" t="s">
        <v>345</v>
      </c>
      <c r="C45" s="5" t="n">
        <v>0</v>
      </c>
    </row>
    <row r="46" spans="1:4">
      <c r="A46" s="4" t="s">
        <v>313</v>
      </c>
      <c r="C46" s="5" t="n">
        <v>0</v>
      </c>
    </row>
    <row r="47" spans="1:4">
      <c r="A47" s="4" t="s">
        <v>73</v>
      </c>
      <c r="C47" s="5" t="n">
        <v>0</v>
      </c>
    </row>
    <row r="48" spans="1:4">
      <c r="A48" s="4" t="s">
        <v>76</v>
      </c>
      <c r="C48" s="5" t="n">
        <v>0</v>
      </c>
    </row>
    <row r="49" spans="1:4">
      <c r="A49" s="4" t="s">
        <v>346</v>
      </c>
      <c r="C49" s="5" t="n">
        <v>0</v>
      </c>
    </row>
    <row r="50" spans="1:4">
      <c r="A50" s="4" t="s">
        <v>77</v>
      </c>
      <c r="C50" s="8" t="n">
        <v>9.5</v>
      </c>
    </row>
    <row r="51" spans="1:4">
      <c r="A51" s="4" t="s">
        <v>82</v>
      </c>
      <c r="C51" s="5" t="n">
        <v>0</v>
      </c>
    </row>
    <row r="52" spans="1:4">
      <c r="A52" s="4" t="s">
        <v>314</v>
      </c>
      <c r="C52" s="5" t="n">
        <v>0</v>
      </c>
    </row>
    <row r="53" spans="1:4">
      <c r="A53" s="4" t="s">
        <v>347</v>
      </c>
      <c r="C53" s="8" t="n">
        <v>8.5</v>
      </c>
    </row>
    <row r="54" spans="1:4">
      <c r="A54" s="4" t="s">
        <v>303</v>
      </c>
      <c r="C54" s="7" t="n">
        <v>-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2</v>
      </c>
      <c r="D1" s="2" t="s">
        <v>26</v>
      </c>
    </row>
    <row r="2" spans="1:4">
      <c r="A2" s="3" t="s">
        <v>352</v>
      </c>
    </row>
    <row r="3" spans="1:4">
      <c r="A3" s="4" t="s">
        <v>119</v>
      </c>
      <c r="C3" s="7" t="n">
        <v>754.6</v>
      </c>
      <c r="D3" s="11" t="n">
        <v>0</v>
      </c>
    </row>
    <row r="4" spans="1:4">
      <c r="A4" s="4" t="s">
        <v>353</v>
      </c>
    </row>
    <row r="5" spans="1:4">
      <c r="A5" s="3" t="s">
        <v>352</v>
      </c>
    </row>
    <row r="6" spans="1:4">
      <c r="A6" s="4" t="s">
        <v>119</v>
      </c>
      <c r="B6" s="7" t="n">
        <v>75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352</v>
      </c>
    </row>
    <row r="4" spans="1:5">
      <c r="A4" s="4" t="s">
        <v>41</v>
      </c>
      <c r="B4" s="7" t="n">
        <v>-0.3</v>
      </c>
      <c r="C4" s="7" t="n">
        <v>4.5</v>
      </c>
      <c r="D4" s="11" t="n">
        <v>47</v>
      </c>
      <c r="E4" s="7" t="n">
        <v>6.8</v>
      </c>
    </row>
    <row r="5" spans="1:5">
      <c r="A5" s="4" t="s">
        <v>42</v>
      </c>
      <c r="B5" s="5" t="n">
        <v>-1</v>
      </c>
      <c r="C5" s="8" t="n">
        <v>7.6</v>
      </c>
      <c r="D5" s="8" t="n">
        <v>250.7</v>
      </c>
      <c r="E5" s="8" t="n">
        <v>11.5</v>
      </c>
    </row>
    <row r="6" spans="1:5">
      <c r="A6" s="4" t="s">
        <v>353</v>
      </c>
    </row>
    <row r="7" spans="1:5">
      <c r="A7" s="3" t="s">
        <v>352</v>
      </c>
    </row>
    <row r="8" spans="1:5">
      <c r="A8" s="4" t="s">
        <v>28</v>
      </c>
      <c r="B8" s="5" t="n">
        <v>0</v>
      </c>
      <c r="C8" s="8" t="n">
        <v>87.40000000000001</v>
      </c>
      <c r="D8" s="8" t="n">
        <v>69.5</v>
      </c>
      <c r="E8" s="8" t="n">
        <v>170.6</v>
      </c>
    </row>
    <row r="9" spans="1:5">
      <c r="A9" s="4" t="s">
        <v>29</v>
      </c>
      <c r="B9" s="5" t="n">
        <v>0</v>
      </c>
      <c r="C9" s="5" t="n">
        <v>60</v>
      </c>
      <c r="D9" s="8" t="n">
        <v>49.5</v>
      </c>
      <c r="E9" s="8" t="n">
        <v>121.7</v>
      </c>
    </row>
    <row r="10" spans="1:5">
      <c r="A10" s="4" t="s">
        <v>355</v>
      </c>
      <c r="B10" s="5" t="n">
        <v>1</v>
      </c>
      <c r="C10" s="8" t="n">
        <v>15.3</v>
      </c>
      <c r="D10" s="8" t="n">
        <v>15.8</v>
      </c>
      <c r="E10" s="8" t="n">
        <v>30.5</v>
      </c>
    </row>
    <row r="11" spans="1:5">
      <c r="A11" s="4" t="s">
        <v>356</v>
      </c>
      <c r="B11" s="5" t="n">
        <v>-1</v>
      </c>
      <c r="C11" s="8" t="n">
        <v>12.1</v>
      </c>
      <c r="D11" s="8" t="n">
        <v>4.2</v>
      </c>
      <c r="E11" s="8" t="n">
        <v>18.4</v>
      </c>
    </row>
    <row r="12" spans="1:5">
      <c r="A12" s="4" t="s">
        <v>35</v>
      </c>
      <c r="B12" s="5" t="n">
        <v>0</v>
      </c>
      <c r="C12" s="5" t="n">
        <v>0</v>
      </c>
      <c r="D12" s="5" t="n">
        <v>0</v>
      </c>
      <c r="E12" s="8" t="n">
        <v>0.1</v>
      </c>
    </row>
    <row r="13" spans="1:5">
      <c r="A13" s="4" t="s">
        <v>357</v>
      </c>
      <c r="B13" s="5" t="n">
        <v>-1</v>
      </c>
      <c r="C13" s="8" t="n">
        <v>12.1</v>
      </c>
      <c r="D13" s="8" t="n">
        <v>4.2</v>
      </c>
      <c r="E13" s="8" t="n">
        <v>18.3</v>
      </c>
    </row>
    <row r="14" spans="1:5">
      <c r="A14" s="4" t="s">
        <v>358</v>
      </c>
      <c r="B14" s="8" t="n">
        <v>-0.3</v>
      </c>
      <c r="C14" s="5" t="n">
        <v>0</v>
      </c>
      <c r="D14" s="8" t="n">
        <v>293.5</v>
      </c>
      <c r="E14" s="5" t="n">
        <v>0</v>
      </c>
    </row>
    <row r="15" spans="1:5">
      <c r="A15" s="4" t="s">
        <v>41</v>
      </c>
      <c r="B15" s="8" t="n">
        <v>-0.3</v>
      </c>
      <c r="C15" s="8" t="n">
        <v>4.5</v>
      </c>
      <c r="D15" s="5" t="n">
        <v>47</v>
      </c>
      <c r="E15" s="8" t="n">
        <v>6.8</v>
      </c>
    </row>
    <row r="16" spans="1:5">
      <c r="A16" s="4" t="s">
        <v>42</v>
      </c>
      <c r="B16" s="11" t="n">
        <v>-1</v>
      </c>
      <c r="C16" s="7" t="n">
        <v>7.6</v>
      </c>
      <c r="D16" s="7" t="n">
        <v>250.7</v>
      </c>
      <c r="E16" s="7" t="n">
        <v>1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51</v>
      </c>
      <c r="D1" s="2" t="s">
        <v>61</v>
      </c>
    </row>
    <row r="2" spans="1:4">
      <c r="A2" s="3" t="s">
        <v>360</v>
      </c>
    </row>
    <row r="3" spans="1:4">
      <c r="A3" s="4" t="s">
        <v>69</v>
      </c>
      <c r="B3" s="11" t="n">
        <v>0</v>
      </c>
      <c r="D3" s="7" t="n">
        <v>96.5</v>
      </c>
    </row>
    <row r="4" spans="1:4">
      <c r="A4" s="4" t="s">
        <v>361</v>
      </c>
      <c r="B4" s="5" t="n">
        <v>0</v>
      </c>
      <c r="D4" s="8" t="n">
        <v>372.1</v>
      </c>
    </row>
    <row r="5" spans="1:4">
      <c r="A5" s="3" t="s">
        <v>362</v>
      </c>
    </row>
    <row r="6" spans="1:4">
      <c r="A6" s="4" t="s">
        <v>79</v>
      </c>
      <c r="B6" s="5" t="n">
        <v>0</v>
      </c>
      <c r="D6" s="8" t="n">
        <v>40.9</v>
      </c>
    </row>
    <row r="7" spans="1:4">
      <c r="A7" s="4" t="s">
        <v>83</v>
      </c>
      <c r="B7" s="11" t="n">
        <v>0</v>
      </c>
      <c r="D7" s="5" t="n">
        <v>50</v>
      </c>
    </row>
    <row r="8" spans="1:4">
      <c r="A8" s="4" t="s">
        <v>353</v>
      </c>
    </row>
    <row r="9" spans="1:4">
      <c r="A9" s="3" t="s">
        <v>360</v>
      </c>
    </row>
    <row r="10" spans="1:4">
      <c r="A10" s="4" t="s">
        <v>63</v>
      </c>
      <c r="D10" s="8" t="n">
        <v>1.3</v>
      </c>
    </row>
    <row r="11" spans="1:4">
      <c r="A11" s="4" t="s">
        <v>363</v>
      </c>
      <c r="D11" s="5" t="n">
        <v>32</v>
      </c>
    </row>
    <row r="12" spans="1:4">
      <c r="A12" s="4" t="s">
        <v>65</v>
      </c>
      <c r="D12" s="5" t="n">
        <v>59</v>
      </c>
    </row>
    <row r="13" spans="1:4">
      <c r="A13" s="4" t="s">
        <v>364</v>
      </c>
      <c r="D13" s="8" t="n">
        <v>4.2</v>
      </c>
    </row>
    <row r="14" spans="1:4">
      <c r="A14" s="4" t="s">
        <v>69</v>
      </c>
      <c r="D14" s="8" t="n">
        <v>96.5</v>
      </c>
    </row>
    <row r="15" spans="1:4">
      <c r="A15" s="4" t="s">
        <v>70</v>
      </c>
      <c r="D15" s="8" t="n">
        <v>49.7</v>
      </c>
    </row>
    <row r="16" spans="1:4">
      <c r="A16" s="4" t="s">
        <v>71</v>
      </c>
      <c r="C16" s="7" t="n">
        <v>149.7</v>
      </c>
      <c r="D16" s="8" t="n">
        <v>149.7</v>
      </c>
    </row>
    <row r="17" spans="1:4">
      <c r="A17" s="4" t="s">
        <v>72</v>
      </c>
      <c r="C17" s="7" t="n">
        <v>169.4</v>
      </c>
      <c r="D17" s="8" t="n">
        <v>169.4</v>
      </c>
    </row>
    <row r="18" spans="1:4">
      <c r="A18" s="4" t="s">
        <v>73</v>
      </c>
      <c r="D18" s="8" t="n">
        <v>3.3</v>
      </c>
    </row>
    <row r="19" spans="1:4">
      <c r="A19" s="4" t="s">
        <v>361</v>
      </c>
      <c r="D19" s="8" t="n">
        <v>372.1</v>
      </c>
    </row>
    <row r="20" spans="1:4">
      <c r="A20" s="3" t="s">
        <v>362</v>
      </c>
    </row>
    <row r="21" spans="1:4">
      <c r="A21" s="4" t="s">
        <v>76</v>
      </c>
      <c r="D21" s="8" t="n">
        <v>20.4</v>
      </c>
    </row>
    <row r="22" spans="1:4">
      <c r="A22" s="4" t="s">
        <v>77</v>
      </c>
      <c r="D22" s="8" t="n">
        <v>20.5</v>
      </c>
    </row>
    <row r="23" spans="1:4">
      <c r="A23" s="4" t="s">
        <v>79</v>
      </c>
      <c r="D23" s="8" t="n">
        <v>40.9</v>
      </c>
    </row>
    <row r="24" spans="1:4">
      <c r="A24" s="4" t="s">
        <v>82</v>
      </c>
      <c r="D24" s="5" t="n">
        <v>50</v>
      </c>
    </row>
    <row r="25" spans="1:4">
      <c r="A25" s="4" t="s">
        <v>83</v>
      </c>
      <c r="D25" s="11"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6</v>
      </c>
    </row>
    <row r="3" spans="1:3">
      <c r="A3" s="3" t="s">
        <v>352</v>
      </c>
    </row>
    <row r="4" spans="1:3">
      <c r="A4" s="4" t="s">
        <v>366</v>
      </c>
      <c r="B4" s="7" t="n">
        <v>-1.3</v>
      </c>
      <c r="C4" s="7" t="n">
        <v>-3.7</v>
      </c>
    </row>
    <row r="5" spans="1:3">
      <c r="A5" s="4" t="s">
        <v>353</v>
      </c>
    </row>
    <row r="6" spans="1:3">
      <c r="A6" s="3" t="s">
        <v>352</v>
      </c>
    </row>
    <row r="7" spans="1:3">
      <c r="A7" s="4" t="s">
        <v>117</v>
      </c>
      <c r="B7" s="8" t="n">
        <v>-1.5</v>
      </c>
      <c r="C7" s="8" t="n">
        <v>24.9</v>
      </c>
    </row>
    <row r="8" spans="1:3">
      <c r="A8" s="4" t="s">
        <v>367</v>
      </c>
      <c r="B8" s="8" t="n">
        <v>-8.1</v>
      </c>
      <c r="C8" s="8" t="n">
        <v>-217.6</v>
      </c>
    </row>
    <row r="9" spans="1:3">
      <c r="A9" s="4" t="s">
        <v>368</v>
      </c>
      <c r="B9" s="8" t="n">
        <v>10.9</v>
      </c>
      <c r="C9" s="8" t="n">
        <v>196.4</v>
      </c>
    </row>
    <row r="10" spans="1:3">
      <c r="A10" s="4" t="s">
        <v>366</v>
      </c>
      <c r="B10" s="7" t="n">
        <v>1.3</v>
      </c>
      <c r="C10" s="7" t="n">
        <v>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25</v>
      </c>
      <c r="D1" s="2" t="s">
        <v>1</v>
      </c>
    </row>
    <row r="2" spans="1:5">
      <c r="B2" s="2" t="s">
        <v>2</v>
      </c>
      <c r="C2" s="2" t="s">
        <v>26</v>
      </c>
      <c r="D2" s="2" t="s">
        <v>2</v>
      </c>
      <c r="E2" s="2" t="s">
        <v>26</v>
      </c>
    </row>
    <row r="3" spans="1:5">
      <c r="A3" s="3" t="s">
        <v>370</v>
      </c>
    </row>
    <row r="4" spans="1:5">
      <c r="A4" s="4" t="s">
        <v>43</v>
      </c>
      <c r="B4" s="7" t="n">
        <v>114.7</v>
      </c>
      <c r="C4" s="7" t="n">
        <v>94.7</v>
      </c>
      <c r="D4" s="7" t="n">
        <v>172.6</v>
      </c>
      <c r="E4" s="7" t="n">
        <v>152.6</v>
      </c>
    </row>
    <row r="5" spans="1:5">
      <c r="A5" s="4" t="s">
        <v>371</v>
      </c>
      <c r="B5" s="8" t="n">
        <v>-22.5</v>
      </c>
      <c r="C5" s="8" t="n">
        <v>-23.1</v>
      </c>
      <c r="D5" s="8" t="n">
        <v>-45.6</v>
      </c>
      <c r="E5" s="8" t="n">
        <v>-45.8</v>
      </c>
    </row>
    <row r="6" spans="1:5">
      <c r="A6" s="4" t="s">
        <v>372</v>
      </c>
      <c r="B6" s="7" t="n">
        <v>92.2</v>
      </c>
      <c r="C6" s="7" t="n">
        <v>71.59999999999999</v>
      </c>
      <c r="D6" s="11" t="n">
        <v>127</v>
      </c>
      <c r="E6" s="7" t="n">
        <v>106.8</v>
      </c>
    </row>
    <row r="7" spans="1:5">
      <c r="A7" s="4" t="s">
        <v>373</v>
      </c>
      <c r="B7" s="4" t="s">
        <v>374</v>
      </c>
      <c r="C7" s="4" t="s">
        <v>375</v>
      </c>
      <c r="D7" s="4" t="s">
        <v>375</v>
      </c>
      <c r="E7" s="4" t="s">
        <v>375</v>
      </c>
    </row>
    <row r="8" spans="1:5">
      <c r="A8" s="4" t="s">
        <v>376</v>
      </c>
      <c r="B8" s="7" t="n">
        <v>91.59999999999999</v>
      </c>
      <c r="C8" s="7" t="n">
        <v>71.2</v>
      </c>
      <c r="D8" s="7" t="n">
        <v>126.2</v>
      </c>
      <c r="E8" s="7" t="n">
        <v>106.2</v>
      </c>
    </row>
    <row r="9" spans="1:5">
      <c r="A9" s="4" t="s">
        <v>377</v>
      </c>
      <c r="B9" s="8" t="n">
        <v>22.4</v>
      </c>
      <c r="C9" s="8" t="n">
        <v>22.4</v>
      </c>
      <c r="D9" s="8" t="n">
        <v>45.2</v>
      </c>
      <c r="E9" s="8" t="n">
        <v>44.9</v>
      </c>
    </row>
    <row r="10" spans="1:5">
      <c r="A10" s="4" t="s">
        <v>378</v>
      </c>
      <c r="B10" s="11" t="n">
        <v>114</v>
      </c>
      <c r="C10" s="7" t="n">
        <v>93.59999999999999</v>
      </c>
      <c r="D10" s="7" t="n">
        <v>171.4</v>
      </c>
      <c r="E10" s="7" t="n">
        <v>151.1</v>
      </c>
    </row>
    <row r="11" spans="1:5">
      <c r="A11" s="3" t="s">
        <v>379</v>
      </c>
    </row>
    <row r="12" spans="1:5">
      <c r="A12" s="4" t="s">
        <v>380</v>
      </c>
      <c r="B12" s="5" t="n">
        <v>60641</v>
      </c>
      <c r="C12" s="5" t="n">
        <v>63746</v>
      </c>
      <c r="D12" s="5" t="n">
        <v>61159</v>
      </c>
      <c r="E12" s="5" t="n">
        <v>64048</v>
      </c>
    </row>
    <row r="13" spans="1:5">
      <c r="A13" s="3" t="s">
        <v>381</v>
      </c>
    </row>
    <row r="14" spans="1:5">
      <c r="A14" s="4" t="s">
        <v>382</v>
      </c>
      <c r="B14" s="5" t="n">
        <v>103</v>
      </c>
      <c r="C14" s="5" t="n">
        <v>69</v>
      </c>
      <c r="D14" s="5" t="n">
        <v>103</v>
      </c>
      <c r="E14" s="5" t="n">
        <v>69</v>
      </c>
    </row>
    <row r="15" spans="1:5">
      <c r="A15" s="4" t="s">
        <v>383</v>
      </c>
      <c r="B15" s="5" t="n">
        <v>315</v>
      </c>
      <c r="C15" s="5" t="n">
        <v>325</v>
      </c>
      <c r="D15" s="5" t="n">
        <v>331</v>
      </c>
      <c r="E15" s="5" t="n">
        <v>356</v>
      </c>
    </row>
    <row r="16" spans="1:5">
      <c r="A16" s="4" t="s">
        <v>384</v>
      </c>
      <c r="B16" s="5" t="n">
        <v>61059</v>
      </c>
      <c r="C16" s="5" t="n">
        <v>64140</v>
      </c>
      <c r="D16" s="5" t="n">
        <v>61593</v>
      </c>
      <c r="E16" s="5" t="n">
        <v>64473</v>
      </c>
    </row>
    <row r="17" spans="1:5">
      <c r="A17" s="3" t="s">
        <v>385</v>
      </c>
    </row>
    <row r="18" spans="1:5">
      <c r="A18" s="4" t="s">
        <v>386</v>
      </c>
      <c r="B18" s="9" t="n">
        <v>1.88</v>
      </c>
      <c r="C18" s="9" t="n">
        <v>1.47</v>
      </c>
      <c r="D18" s="9" t="n">
        <v>2.8</v>
      </c>
      <c r="E18" s="9" t="n">
        <v>2.35</v>
      </c>
    </row>
    <row r="19" spans="1:5">
      <c r="A19" s="4" t="s">
        <v>387</v>
      </c>
      <c r="B19" s="9" t="n">
        <v>1.87</v>
      </c>
      <c r="C19" s="9" t="n">
        <v>1.46</v>
      </c>
      <c r="D19" s="9" t="n">
        <v>2.78</v>
      </c>
      <c r="E19" s="9" t="n">
        <v>2.34</v>
      </c>
    </row>
    <row r="20" spans="1:5">
      <c r="A20" s="4" t="s">
        <v>388</v>
      </c>
      <c r="B20" s="5" t="n">
        <v>60641</v>
      </c>
      <c r="C20" s="5" t="n">
        <v>63746</v>
      </c>
      <c r="D20" s="5" t="n">
        <v>61159</v>
      </c>
      <c r="E20" s="5" t="n">
        <v>64048</v>
      </c>
    </row>
    <row r="21" spans="1:5">
      <c r="A21" s="4" t="s">
        <v>389</v>
      </c>
      <c r="B21" s="5" t="n">
        <v>61038</v>
      </c>
      <c r="C21" s="5" t="n">
        <v>64160</v>
      </c>
      <c r="D21" s="5" t="n">
        <v>61556</v>
      </c>
      <c r="E21" s="5" t="n">
        <v>64462</v>
      </c>
    </row>
    <row r="22" spans="1:5">
      <c r="A22" s="4" t="s">
        <v>373</v>
      </c>
      <c r="B22" s="4" t="s">
        <v>374</v>
      </c>
      <c r="C22" s="4" t="s">
        <v>375</v>
      </c>
      <c r="D22" s="4" t="s">
        <v>375</v>
      </c>
      <c r="E22" s="4" t="s">
        <v>375</v>
      </c>
    </row>
    <row r="23" spans="1:5">
      <c r="A23" s="3" t="s">
        <v>390</v>
      </c>
    </row>
    <row r="24" spans="1:5">
      <c r="A24" s="4" t="s">
        <v>391</v>
      </c>
      <c r="B24" s="7" t="n">
        <v>-0.9</v>
      </c>
      <c r="C24" s="7" t="n">
        <v>7.5</v>
      </c>
      <c r="D24" s="7" t="n">
        <v>249.1</v>
      </c>
      <c r="E24" s="7" t="n">
        <v>11.4</v>
      </c>
    </row>
    <row r="25" spans="1:5">
      <c r="A25" s="4" t="s">
        <v>392</v>
      </c>
      <c r="B25" s="11" t="n">
        <v>113</v>
      </c>
      <c r="C25" s="7" t="n">
        <v>101.1</v>
      </c>
      <c r="D25" s="7" t="n">
        <v>420.4</v>
      </c>
      <c r="E25" s="7" t="n">
        <v>162.5</v>
      </c>
    </row>
    <row r="26" spans="1:5">
      <c r="A26" s="4" t="s">
        <v>393</v>
      </c>
      <c r="B26" s="5" t="n">
        <v>711</v>
      </c>
      <c r="C26" s="5" t="n">
        <v>379</v>
      </c>
      <c r="D26" s="5" t="n">
        <v>644</v>
      </c>
      <c r="E26" s="5" t="n">
        <v>2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397</v>
      </c>
      <c r="B11"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5</v>
      </c>
      <c r="D1" s="2" t="s">
        <v>1</v>
      </c>
    </row>
    <row r="2" spans="1:5">
      <c r="B2" s="2" t="s">
        <v>2</v>
      </c>
      <c r="C2" s="2" t="s">
        <v>26</v>
      </c>
      <c r="D2" s="2" t="s">
        <v>2</v>
      </c>
      <c r="E2" s="2" t="s">
        <v>26</v>
      </c>
    </row>
    <row r="3" spans="1:5">
      <c r="A3" s="3" t="s">
        <v>404</v>
      </c>
    </row>
    <row r="4" spans="1:5">
      <c r="A4" s="4" t="s">
        <v>28</v>
      </c>
      <c r="B4" s="7" t="n">
        <v>1236.1</v>
      </c>
      <c r="C4" s="7" t="n">
        <v>983.9</v>
      </c>
      <c r="D4" s="7" t="n">
        <v>2220.8</v>
      </c>
      <c r="E4" s="7" t="n">
        <v>1757.9</v>
      </c>
    </row>
    <row r="5" spans="1:5">
      <c r="A5" s="4" t="s">
        <v>405</v>
      </c>
    </row>
    <row r="6" spans="1:5">
      <c r="A6" s="3" t="s">
        <v>404</v>
      </c>
    </row>
    <row r="7" spans="1:5">
      <c r="A7" s="4" t="s">
        <v>28</v>
      </c>
      <c r="B7" s="8" t="n">
        <v>967.7</v>
      </c>
      <c r="C7" s="8" t="n">
        <v>756.7</v>
      </c>
      <c r="D7" s="8" t="n">
        <v>1719.4</v>
      </c>
      <c r="E7" s="8" t="n">
        <v>1331.6</v>
      </c>
    </row>
    <row r="8" spans="1:5">
      <c r="A8" s="4" t="s">
        <v>406</v>
      </c>
    </row>
    <row r="9" spans="1:5">
      <c r="A9" s="3" t="s">
        <v>404</v>
      </c>
    </row>
    <row r="10" spans="1:5">
      <c r="A10" s="4" t="s">
        <v>28</v>
      </c>
      <c r="B10" s="8" t="n">
        <v>268.4</v>
      </c>
      <c r="C10" s="8" t="n">
        <v>227.2</v>
      </c>
      <c r="D10" s="8" t="n">
        <v>501.4</v>
      </c>
      <c r="E10" s="8" t="n">
        <v>426.3</v>
      </c>
    </row>
    <row r="11" spans="1:5">
      <c r="A11" s="4" t="s">
        <v>407</v>
      </c>
    </row>
    <row r="12" spans="1:5">
      <c r="A12" s="3" t="s">
        <v>404</v>
      </c>
    </row>
    <row r="13" spans="1:5">
      <c r="A13" s="4" t="s">
        <v>28</v>
      </c>
      <c r="B13" s="8" t="n">
        <v>119.3</v>
      </c>
      <c r="C13" s="5" t="n">
        <v>102</v>
      </c>
      <c r="D13" s="8" t="n">
        <v>224.6</v>
      </c>
      <c r="E13" s="8" t="n">
        <v>200.3</v>
      </c>
    </row>
    <row r="14" spans="1:5">
      <c r="A14" s="4" t="s">
        <v>408</v>
      </c>
    </row>
    <row r="15" spans="1:5">
      <c r="A15" s="3" t="s">
        <v>404</v>
      </c>
    </row>
    <row r="16" spans="1:5">
      <c r="A16" s="4" t="s">
        <v>28</v>
      </c>
      <c r="B16" s="8" t="n">
        <v>74.40000000000001</v>
      </c>
      <c r="C16" s="8" t="n">
        <v>71.5</v>
      </c>
      <c r="D16" s="8" t="n">
        <v>141.2</v>
      </c>
      <c r="E16" s="8" t="n">
        <v>124.5</v>
      </c>
    </row>
    <row r="17" spans="1:5">
      <c r="A17" s="4" t="s">
        <v>409</v>
      </c>
    </row>
    <row r="18" spans="1:5">
      <c r="A18" s="3" t="s">
        <v>404</v>
      </c>
    </row>
    <row r="19" spans="1:5">
      <c r="A19" s="4" t="s">
        <v>28</v>
      </c>
      <c r="B19" s="8" t="n">
        <v>33.3</v>
      </c>
      <c r="C19" s="8" t="n">
        <v>18.8</v>
      </c>
      <c r="D19" s="8" t="n">
        <v>55.1</v>
      </c>
      <c r="E19" s="5" t="n">
        <v>33</v>
      </c>
    </row>
    <row r="20" spans="1:5">
      <c r="A20" s="4" t="s">
        <v>410</v>
      </c>
    </row>
    <row r="21" spans="1:5">
      <c r="A21" s="3" t="s">
        <v>404</v>
      </c>
    </row>
    <row r="22" spans="1:5">
      <c r="A22" s="4" t="s">
        <v>28</v>
      </c>
      <c r="B22" s="8" t="n">
        <v>18.2</v>
      </c>
      <c r="C22" s="8" t="n">
        <v>17.4</v>
      </c>
      <c r="D22" s="8" t="n">
        <v>36.8</v>
      </c>
      <c r="E22" s="5" t="n">
        <v>34</v>
      </c>
    </row>
    <row r="23" spans="1:5">
      <c r="A23" s="4" t="s">
        <v>411</v>
      </c>
    </row>
    <row r="24" spans="1:5">
      <c r="A24" s="3" t="s">
        <v>404</v>
      </c>
    </row>
    <row r="25" spans="1:5">
      <c r="A25" s="4" t="s">
        <v>28</v>
      </c>
      <c r="B25" s="8" t="n">
        <v>13.6</v>
      </c>
      <c r="C25" s="8" t="n">
        <v>11.3</v>
      </c>
      <c r="D25" s="8" t="n">
        <v>25.1</v>
      </c>
      <c r="E25" s="5" t="n">
        <v>23</v>
      </c>
    </row>
    <row r="26" spans="1:5">
      <c r="A26" s="4" t="s">
        <v>412</v>
      </c>
    </row>
    <row r="27" spans="1:5">
      <c r="A27" s="3" t="s">
        <v>404</v>
      </c>
    </row>
    <row r="28" spans="1:5">
      <c r="A28" s="4" t="s">
        <v>28</v>
      </c>
      <c r="B28" s="8" t="n">
        <v>9.6</v>
      </c>
      <c r="C28" s="8" t="n">
        <v>6.2</v>
      </c>
      <c r="D28" s="8" t="n">
        <v>18.6</v>
      </c>
      <c r="E28" s="8" t="n">
        <v>11.5</v>
      </c>
    </row>
    <row r="29" spans="1:5">
      <c r="A29" s="4" t="s">
        <v>413</v>
      </c>
    </row>
    <row r="30" spans="1:5">
      <c r="A30" s="3" t="s">
        <v>404</v>
      </c>
    </row>
    <row r="31" spans="1:5">
      <c r="A31" s="4" t="s">
        <v>28</v>
      </c>
      <c r="B31" s="8" t="n">
        <v>768.1</v>
      </c>
      <c r="C31" s="8" t="n">
        <v>631.2</v>
      </c>
      <c r="D31" s="8" t="n">
        <v>1314.4</v>
      </c>
      <c r="E31" s="8" t="n">
        <v>1077.3</v>
      </c>
    </row>
    <row r="32" spans="1:5">
      <c r="A32" s="4" t="s">
        <v>414</v>
      </c>
    </row>
    <row r="33" spans="1:5">
      <c r="A33" s="3" t="s">
        <v>404</v>
      </c>
    </row>
    <row r="34" spans="1:5">
      <c r="A34" s="4" t="s">
        <v>28</v>
      </c>
      <c r="B34" s="8" t="n">
        <v>154.3</v>
      </c>
      <c r="C34" s="8" t="n">
        <v>130.6</v>
      </c>
      <c r="D34" s="8" t="n">
        <v>315.4</v>
      </c>
      <c r="E34" s="5" t="n">
        <v>267</v>
      </c>
    </row>
    <row r="35" spans="1:5">
      <c r="A35" s="4" t="s">
        <v>415</v>
      </c>
    </row>
    <row r="36" spans="1:5">
      <c r="A36" s="3" t="s">
        <v>404</v>
      </c>
    </row>
    <row r="37" spans="1:5">
      <c r="A37" s="4" t="s">
        <v>28</v>
      </c>
      <c r="B37" s="8" t="n">
        <v>110.9</v>
      </c>
      <c r="C37" s="8" t="n">
        <v>61.8</v>
      </c>
      <c r="D37" s="8" t="n">
        <v>216.3</v>
      </c>
      <c r="E37" s="8" t="n">
        <v>116.8</v>
      </c>
    </row>
    <row r="38" spans="1:5">
      <c r="A38" s="4" t="s">
        <v>416</v>
      </c>
    </row>
    <row r="39" spans="1:5">
      <c r="A39" s="3" t="s">
        <v>404</v>
      </c>
    </row>
    <row r="40" spans="1:5">
      <c r="A40" s="4" t="s">
        <v>28</v>
      </c>
      <c r="B40" s="8" t="n">
        <v>51.4</v>
      </c>
      <c r="C40" s="8" t="n">
        <v>50.6</v>
      </c>
      <c r="D40" s="8" t="n">
        <v>94.40000000000001</v>
      </c>
      <c r="E40" s="8" t="n">
        <v>91.8</v>
      </c>
    </row>
    <row r="41" spans="1:5">
      <c r="A41" s="4" t="s">
        <v>417</v>
      </c>
    </row>
    <row r="42" spans="1:5">
      <c r="A42" s="3" t="s">
        <v>404</v>
      </c>
    </row>
    <row r="43" spans="1:5">
      <c r="A43" s="4" t="s">
        <v>28</v>
      </c>
      <c r="B43" s="8" t="n">
        <v>34.6</v>
      </c>
      <c r="C43" s="8" t="n">
        <v>32.1</v>
      </c>
      <c r="D43" s="8" t="n">
        <v>69.3</v>
      </c>
      <c r="E43" s="8" t="n">
        <v>60.4</v>
      </c>
    </row>
    <row r="44" spans="1:5">
      <c r="A44" s="4" t="s">
        <v>418</v>
      </c>
    </row>
    <row r="45" spans="1:5">
      <c r="A45" s="3" t="s">
        <v>404</v>
      </c>
    </row>
    <row r="46" spans="1:5">
      <c r="A46" s="4" t="s">
        <v>28</v>
      </c>
      <c r="B46" s="8" t="n">
        <v>116.8</v>
      </c>
      <c r="C46" s="8" t="n">
        <v>77.59999999999999</v>
      </c>
      <c r="D46" s="5" t="n">
        <v>211</v>
      </c>
      <c r="E46" s="8" t="n">
        <v>144.6</v>
      </c>
    </row>
    <row r="47" spans="1:5">
      <c r="A47" s="4" t="s">
        <v>419</v>
      </c>
    </row>
    <row r="48" spans="1:5">
      <c r="A48" s="3" t="s">
        <v>404</v>
      </c>
    </row>
    <row r="49" spans="1:5">
      <c r="A49" s="4" t="s">
        <v>28</v>
      </c>
      <c r="B49" s="5" t="n">
        <v>1213</v>
      </c>
      <c r="C49" s="8" t="n">
        <v>977.4</v>
      </c>
      <c r="D49" s="8" t="n">
        <v>2181.8</v>
      </c>
      <c r="E49" s="8" t="n">
        <v>1744.9</v>
      </c>
    </row>
    <row r="50" spans="1:5">
      <c r="A50" s="4" t="s">
        <v>420</v>
      </c>
    </row>
    <row r="51" spans="1:5">
      <c r="A51" s="3" t="s">
        <v>404</v>
      </c>
    </row>
    <row r="52" spans="1:5">
      <c r="A52" s="4" t="s">
        <v>28</v>
      </c>
      <c r="B52" s="8" t="n">
        <v>23.1</v>
      </c>
      <c r="C52" s="8" t="n">
        <v>6.5</v>
      </c>
      <c r="D52" s="5" t="n">
        <v>39</v>
      </c>
      <c r="E52" s="5" t="n">
        <v>13</v>
      </c>
    </row>
    <row r="53" spans="1:5">
      <c r="A53" s="4" t="s">
        <v>290</v>
      </c>
    </row>
    <row r="54" spans="1:5">
      <c r="A54" s="3" t="s">
        <v>404</v>
      </c>
    </row>
    <row r="55" spans="1:5">
      <c r="A55" s="4" t="s">
        <v>28</v>
      </c>
      <c r="B55" s="8" t="n">
        <v>828.6</v>
      </c>
      <c r="C55" s="8" t="n">
        <v>631.2</v>
      </c>
      <c r="D55" s="8" t="n">
        <v>1427.2</v>
      </c>
      <c r="E55" s="8" t="n">
        <v>1077.3</v>
      </c>
    </row>
    <row r="56" spans="1:5">
      <c r="A56" s="4" t="s">
        <v>421</v>
      </c>
    </row>
    <row r="57" spans="1:5">
      <c r="A57" s="3" t="s">
        <v>404</v>
      </c>
    </row>
    <row r="58" spans="1:5">
      <c r="A58" s="4" t="s">
        <v>28</v>
      </c>
      <c r="B58" s="8" t="n">
        <v>733.6</v>
      </c>
      <c r="C58" s="8" t="n">
        <v>564.7</v>
      </c>
      <c r="D58" s="8" t="n">
        <v>1262.6</v>
      </c>
      <c r="E58" s="8" t="n">
        <v>959.3</v>
      </c>
    </row>
    <row r="59" spans="1:5">
      <c r="A59" s="4" t="s">
        <v>422</v>
      </c>
    </row>
    <row r="60" spans="1:5">
      <c r="A60" s="3" t="s">
        <v>404</v>
      </c>
    </row>
    <row r="61" spans="1:5">
      <c r="A61" s="4" t="s">
        <v>28</v>
      </c>
      <c r="B61" s="5" t="n">
        <v>95</v>
      </c>
      <c r="C61" s="8" t="n">
        <v>66.5</v>
      </c>
      <c r="D61" s="8" t="n">
        <v>164.6</v>
      </c>
      <c r="E61" s="5" t="n">
        <v>118</v>
      </c>
    </row>
    <row r="62" spans="1:5">
      <c r="A62" s="4" t="s">
        <v>423</v>
      </c>
    </row>
    <row r="63" spans="1:5">
      <c r="A63" s="3" t="s">
        <v>404</v>
      </c>
    </row>
    <row r="64" spans="1:5">
      <c r="A64" s="4" t="s">
        <v>28</v>
      </c>
      <c r="B64" s="8" t="n">
        <v>52.4</v>
      </c>
      <c r="C64" s="8" t="n">
        <v>43.2</v>
      </c>
      <c r="D64" s="8" t="n">
        <v>91.8</v>
      </c>
      <c r="E64" s="8" t="n">
        <v>79.5</v>
      </c>
    </row>
    <row r="65" spans="1:5">
      <c r="A65" s="4" t="s">
        <v>424</v>
      </c>
    </row>
    <row r="66" spans="1:5">
      <c r="A66" s="3" t="s">
        <v>404</v>
      </c>
    </row>
    <row r="67" spans="1:5">
      <c r="A67" s="4" t="s">
        <v>28</v>
      </c>
      <c r="B67" s="8" t="n">
        <v>3.6</v>
      </c>
      <c r="C67" s="8" t="n">
        <v>2.5</v>
      </c>
      <c r="D67" s="8" t="n">
        <v>8.800000000000001</v>
      </c>
      <c r="E67" s="8" t="n">
        <v>4.4</v>
      </c>
    </row>
    <row r="68" spans="1:5">
      <c r="A68" s="4" t="s">
        <v>425</v>
      </c>
    </row>
    <row r="69" spans="1:5">
      <c r="A69" s="3" t="s">
        <v>404</v>
      </c>
    </row>
    <row r="70" spans="1:5">
      <c r="A70" s="4" t="s">
        <v>28</v>
      </c>
      <c r="B70" s="8" t="n">
        <v>29.5</v>
      </c>
      <c r="C70" s="8" t="n">
        <v>14.8</v>
      </c>
      <c r="D70" s="8" t="n">
        <v>47.9</v>
      </c>
      <c r="E70" s="8" t="n">
        <v>24.8</v>
      </c>
    </row>
    <row r="71" spans="1:5">
      <c r="A71" s="4" t="s">
        <v>426</v>
      </c>
    </row>
    <row r="72" spans="1:5">
      <c r="A72" s="3" t="s">
        <v>404</v>
      </c>
    </row>
    <row r="73" spans="1:5">
      <c r="A73" s="4" t="s">
        <v>28</v>
      </c>
      <c r="B73" s="8" t="n">
        <v>1.4</v>
      </c>
      <c r="C73" s="8" t="n">
        <v>0.5</v>
      </c>
      <c r="D73" s="8" t="n">
        <v>2.3</v>
      </c>
      <c r="E73" s="8" t="n">
        <v>0.9</v>
      </c>
    </row>
    <row r="74" spans="1:5">
      <c r="A74" s="4" t="s">
        <v>427</v>
      </c>
    </row>
    <row r="75" spans="1:5">
      <c r="A75" s="3" t="s">
        <v>404</v>
      </c>
    </row>
    <row r="76" spans="1:5">
      <c r="A76" s="4" t="s">
        <v>28</v>
      </c>
      <c r="B76" s="8" t="n">
        <v>5.8</v>
      </c>
      <c r="C76" s="8" t="n">
        <v>4.6</v>
      </c>
      <c r="D76" s="8" t="n">
        <v>8.9</v>
      </c>
      <c r="E76" s="8" t="n">
        <v>6.9</v>
      </c>
    </row>
    <row r="77" spans="1:5">
      <c r="A77" s="4" t="s">
        <v>428</v>
      </c>
    </row>
    <row r="78" spans="1:5">
      <c r="A78" s="3" t="s">
        <v>404</v>
      </c>
    </row>
    <row r="79" spans="1:5">
      <c r="A79" s="4" t="s">
        <v>28</v>
      </c>
      <c r="B79" s="8" t="n">
        <v>2.3</v>
      </c>
      <c r="C79" s="8" t="n">
        <v>0.9</v>
      </c>
      <c r="D79" s="8" t="n">
        <v>4.9</v>
      </c>
      <c r="E79" s="8" t="n">
        <v>1.5</v>
      </c>
    </row>
    <row r="80" spans="1:5">
      <c r="A80" s="4" t="s">
        <v>429</v>
      </c>
    </row>
    <row r="81" spans="1:5">
      <c r="A81" s="3" t="s">
        <v>404</v>
      </c>
    </row>
    <row r="82" spans="1:5">
      <c r="A82" s="4" t="s">
        <v>28</v>
      </c>
      <c r="B82" s="8" t="n">
        <v>768.1</v>
      </c>
      <c r="C82" s="8" t="n">
        <v>631.2</v>
      </c>
      <c r="D82" s="8" t="n">
        <v>1314.4</v>
      </c>
      <c r="E82" s="8" t="n">
        <v>1077.3</v>
      </c>
    </row>
    <row r="83" spans="1:5">
      <c r="A83" s="4" t="s">
        <v>430</v>
      </c>
    </row>
    <row r="84" spans="1:5">
      <c r="A84" s="3" t="s">
        <v>404</v>
      </c>
    </row>
    <row r="85" spans="1:5">
      <c r="A85" s="4" t="s">
        <v>28</v>
      </c>
      <c r="B85" s="5" t="n">
        <v>0</v>
      </c>
      <c r="C85" s="5" t="n">
        <v>0</v>
      </c>
      <c r="D85" s="5" t="n">
        <v>0</v>
      </c>
      <c r="E85" s="5" t="n">
        <v>0</v>
      </c>
    </row>
    <row r="86" spans="1:5">
      <c r="A86" s="4" t="s">
        <v>431</v>
      </c>
    </row>
    <row r="87" spans="1:5">
      <c r="A87" s="3" t="s">
        <v>404</v>
      </c>
    </row>
    <row r="88" spans="1:5">
      <c r="A88" s="4" t="s">
        <v>28</v>
      </c>
      <c r="B88" s="8" t="n">
        <v>31.6</v>
      </c>
      <c r="C88" s="5" t="n">
        <v>0</v>
      </c>
      <c r="D88" s="8" t="n">
        <v>57.8</v>
      </c>
      <c r="E88" s="5" t="n">
        <v>0</v>
      </c>
    </row>
    <row r="89" spans="1:5">
      <c r="A89" s="4" t="s">
        <v>432</v>
      </c>
    </row>
    <row r="90" spans="1:5">
      <c r="A90" s="3" t="s">
        <v>404</v>
      </c>
    </row>
    <row r="91" spans="1:5">
      <c r="A91" s="4" t="s">
        <v>28</v>
      </c>
      <c r="B91" s="5" t="n">
        <v>0</v>
      </c>
      <c r="C91" s="5" t="n">
        <v>0</v>
      </c>
      <c r="D91" s="5" t="n">
        <v>0</v>
      </c>
      <c r="E91" s="5" t="n">
        <v>0</v>
      </c>
    </row>
    <row r="92" spans="1:5">
      <c r="A92" s="4" t="s">
        <v>433</v>
      </c>
    </row>
    <row r="93" spans="1:5">
      <c r="A93" s="3" t="s">
        <v>404</v>
      </c>
    </row>
    <row r="94" spans="1:5">
      <c r="A94" s="4" t="s">
        <v>28</v>
      </c>
      <c r="B94" s="5" t="n">
        <v>0</v>
      </c>
      <c r="C94" s="5" t="n">
        <v>0</v>
      </c>
      <c r="D94" s="5" t="n">
        <v>0</v>
      </c>
      <c r="E94" s="5" t="n">
        <v>0</v>
      </c>
    </row>
    <row r="95" spans="1:5">
      <c r="A95" s="4" t="s">
        <v>434</v>
      </c>
    </row>
    <row r="96" spans="1:5">
      <c r="A96" s="3" t="s">
        <v>404</v>
      </c>
    </row>
    <row r="97" spans="1:5">
      <c r="A97" s="4" t="s">
        <v>28</v>
      </c>
      <c r="B97" s="8" t="n">
        <v>28.9</v>
      </c>
      <c r="C97" s="5" t="n">
        <v>0</v>
      </c>
      <c r="D97" s="5" t="n">
        <v>55</v>
      </c>
      <c r="E97" s="5" t="n">
        <v>0</v>
      </c>
    </row>
    <row r="98" spans="1:5">
      <c r="A98" s="4" t="s">
        <v>435</v>
      </c>
    </row>
    <row r="99" spans="1:5">
      <c r="A99" s="3" t="s">
        <v>404</v>
      </c>
    </row>
    <row r="100" spans="1:5">
      <c r="A100" s="4" t="s">
        <v>28</v>
      </c>
      <c r="B100" s="8" t="n">
        <v>823.3</v>
      </c>
      <c r="C100" s="8" t="n">
        <v>626.1</v>
      </c>
      <c r="D100" s="8" t="n">
        <v>1416.7</v>
      </c>
      <c r="E100" s="8" t="n">
        <v>1067.3</v>
      </c>
    </row>
    <row r="101" spans="1:5">
      <c r="A101" s="4" t="s">
        <v>436</v>
      </c>
    </row>
    <row r="102" spans="1:5">
      <c r="A102" s="3" t="s">
        <v>404</v>
      </c>
    </row>
    <row r="103" spans="1:5">
      <c r="A103" s="4" t="s">
        <v>28</v>
      </c>
      <c r="B103" s="8" t="n">
        <v>5.3</v>
      </c>
      <c r="C103" s="8" t="n">
        <v>5.1</v>
      </c>
      <c r="D103" s="8" t="n">
        <v>10.5</v>
      </c>
      <c r="E103" s="5" t="n">
        <v>10</v>
      </c>
    </row>
    <row r="104" spans="1:5">
      <c r="A104" s="4" t="s">
        <v>291</v>
      </c>
    </row>
    <row r="105" spans="1:5">
      <c r="A105" s="3" t="s">
        <v>404</v>
      </c>
    </row>
    <row r="106" spans="1:5">
      <c r="A106" s="4" t="s">
        <v>28</v>
      </c>
      <c r="B106" s="8" t="n">
        <v>237.7</v>
      </c>
      <c r="C106" s="8" t="n">
        <v>201.8</v>
      </c>
      <c r="D106" s="5" t="n">
        <v>462</v>
      </c>
      <c r="E106" s="5" t="n">
        <v>396</v>
      </c>
    </row>
    <row r="107" spans="1:5">
      <c r="A107" s="4" t="s">
        <v>437</v>
      </c>
    </row>
    <row r="108" spans="1:5">
      <c r="A108" s="3" t="s">
        <v>404</v>
      </c>
    </row>
    <row r="109" spans="1:5">
      <c r="A109" s="4" t="s">
        <v>28</v>
      </c>
      <c r="B109" s="8" t="n">
        <v>164.7</v>
      </c>
      <c r="C109" s="5" t="n">
        <v>129</v>
      </c>
      <c r="D109" s="8" t="n">
        <v>320.3</v>
      </c>
      <c r="E109" s="8" t="n">
        <v>254.7</v>
      </c>
    </row>
    <row r="110" spans="1:5">
      <c r="A110" s="4" t="s">
        <v>438</v>
      </c>
    </row>
    <row r="111" spans="1:5">
      <c r="A111" s="3" t="s">
        <v>404</v>
      </c>
    </row>
    <row r="112" spans="1:5">
      <c r="A112" s="4" t="s">
        <v>28</v>
      </c>
      <c r="B112" s="5" t="n">
        <v>73</v>
      </c>
      <c r="C112" s="8" t="n">
        <v>72.8</v>
      </c>
      <c r="D112" s="8" t="n">
        <v>141.7</v>
      </c>
      <c r="E112" s="8" t="n">
        <v>141.3</v>
      </c>
    </row>
    <row r="113" spans="1:5">
      <c r="A113" s="4" t="s">
        <v>439</v>
      </c>
    </row>
    <row r="114" spans="1:5">
      <c r="A114" s="3" t="s">
        <v>404</v>
      </c>
    </row>
    <row r="115" spans="1:5">
      <c r="A115" s="4" t="s">
        <v>28</v>
      </c>
      <c r="B115" s="5" t="n">
        <v>23</v>
      </c>
      <c r="C115" s="8" t="n">
        <v>21.9</v>
      </c>
      <c r="D115" s="8" t="n">
        <v>45.3</v>
      </c>
      <c r="E115" s="8" t="n">
        <v>48.4</v>
      </c>
    </row>
    <row r="116" spans="1:5">
      <c r="A116" s="4" t="s">
        <v>440</v>
      </c>
    </row>
    <row r="117" spans="1:5">
      <c r="A117" s="3" t="s">
        <v>404</v>
      </c>
    </row>
    <row r="118" spans="1:5">
      <c r="A118" s="4" t="s">
        <v>28</v>
      </c>
      <c r="B118" s="8" t="n">
        <v>25.6</v>
      </c>
      <c r="C118" s="8" t="n">
        <v>30.5</v>
      </c>
      <c r="D118" s="8" t="n">
        <v>48.5</v>
      </c>
      <c r="E118" s="8" t="n">
        <v>50.5</v>
      </c>
    </row>
    <row r="119" spans="1:5">
      <c r="A119" s="4" t="s">
        <v>441</v>
      </c>
    </row>
    <row r="120" spans="1:5">
      <c r="A120" s="3" t="s">
        <v>404</v>
      </c>
    </row>
    <row r="121" spans="1:5">
      <c r="A121" s="4" t="s">
        <v>28</v>
      </c>
      <c r="B121" s="8" t="n">
        <v>1.4</v>
      </c>
      <c r="C121" s="8" t="n">
        <v>0.9</v>
      </c>
      <c r="D121" s="8" t="n">
        <v>2.5</v>
      </c>
      <c r="E121" s="8" t="n">
        <v>2.3</v>
      </c>
    </row>
    <row r="122" spans="1:5">
      <c r="A122" s="4" t="s">
        <v>442</v>
      </c>
    </row>
    <row r="123" spans="1:5">
      <c r="A123" s="3" t="s">
        <v>404</v>
      </c>
    </row>
    <row r="124" spans="1:5">
      <c r="A124" s="4" t="s">
        <v>28</v>
      </c>
      <c r="B124" s="8" t="n">
        <v>12.4</v>
      </c>
      <c r="C124" s="5" t="n">
        <v>12</v>
      </c>
      <c r="D124" s="8" t="n">
        <v>24.4</v>
      </c>
      <c r="E124" s="8" t="n">
        <v>23.6</v>
      </c>
    </row>
    <row r="125" spans="1:5">
      <c r="A125" s="4" t="s">
        <v>443</v>
      </c>
    </row>
    <row r="126" spans="1:5">
      <c r="A126" s="3" t="s">
        <v>404</v>
      </c>
    </row>
    <row r="127" spans="1:5">
      <c r="A127" s="4" t="s">
        <v>28</v>
      </c>
      <c r="B127" s="8" t="n">
        <v>6.7</v>
      </c>
      <c r="C127" s="8" t="n">
        <v>5.9</v>
      </c>
      <c r="D127" s="8" t="n">
        <v>14.3</v>
      </c>
      <c r="E127" s="8" t="n">
        <v>13.3</v>
      </c>
    </row>
    <row r="128" spans="1:5">
      <c r="A128" s="4" t="s">
        <v>444</v>
      </c>
    </row>
    <row r="129" spans="1:5">
      <c r="A129" s="3" t="s">
        <v>404</v>
      </c>
    </row>
    <row r="130" spans="1:5">
      <c r="A130" s="4" t="s">
        <v>28</v>
      </c>
      <c r="B130" s="8" t="n">
        <v>3.9</v>
      </c>
      <c r="C130" s="8" t="n">
        <v>1.6</v>
      </c>
      <c r="D130" s="8" t="n">
        <v>6.7</v>
      </c>
      <c r="E130" s="8" t="n">
        <v>3.2</v>
      </c>
    </row>
    <row r="131" spans="1:5">
      <c r="A131" s="4" t="s">
        <v>445</v>
      </c>
    </row>
    <row r="132" spans="1:5">
      <c r="A132" s="3" t="s">
        <v>404</v>
      </c>
    </row>
    <row r="133" spans="1:5">
      <c r="A133" s="4" t="s">
        <v>28</v>
      </c>
      <c r="B133" s="5" t="n">
        <v>0</v>
      </c>
      <c r="C133" s="5" t="n">
        <v>0</v>
      </c>
      <c r="D133" s="5" t="n">
        <v>0</v>
      </c>
      <c r="E133" s="5" t="n">
        <v>0</v>
      </c>
    </row>
    <row r="134" spans="1:5">
      <c r="A134" s="4" t="s">
        <v>446</v>
      </c>
    </row>
    <row r="135" spans="1:5">
      <c r="A135" s="3" t="s">
        <v>404</v>
      </c>
    </row>
    <row r="136" spans="1:5">
      <c r="A136" s="4" t="s">
        <v>28</v>
      </c>
      <c r="B136" s="8" t="n">
        <v>150.8</v>
      </c>
      <c r="C136" s="8" t="n">
        <v>126.4</v>
      </c>
      <c r="D136" s="8" t="n">
        <v>305.6</v>
      </c>
      <c r="E136" s="8" t="n">
        <v>257.9</v>
      </c>
    </row>
    <row r="137" spans="1:5">
      <c r="A137" s="4" t="s">
        <v>447</v>
      </c>
    </row>
    <row r="138" spans="1:5">
      <c r="A138" s="3" t="s">
        <v>404</v>
      </c>
    </row>
    <row r="139" spans="1:5">
      <c r="A139" s="4" t="s">
        <v>28</v>
      </c>
      <c r="B139" s="5" t="n">
        <v>0</v>
      </c>
      <c r="C139" s="5" t="n">
        <v>0</v>
      </c>
      <c r="D139" s="5" t="n">
        <v>0</v>
      </c>
      <c r="E139" s="5" t="n">
        <v>0</v>
      </c>
    </row>
    <row r="140" spans="1:5">
      <c r="A140" s="4" t="s">
        <v>448</v>
      </c>
    </row>
    <row r="141" spans="1:5">
      <c r="A141" s="3" t="s">
        <v>404</v>
      </c>
    </row>
    <row r="142" spans="1:5">
      <c r="A142" s="4" t="s">
        <v>28</v>
      </c>
      <c r="B142" s="5" t="n">
        <v>0</v>
      </c>
      <c r="C142" s="5" t="n">
        <v>0</v>
      </c>
      <c r="D142" s="5" t="n">
        <v>0</v>
      </c>
      <c r="E142" s="5" t="n">
        <v>0</v>
      </c>
    </row>
    <row r="143" spans="1:5">
      <c r="A143" s="4" t="s">
        <v>449</v>
      </c>
    </row>
    <row r="144" spans="1:5">
      <c r="A144" s="3" t="s">
        <v>404</v>
      </c>
    </row>
    <row r="145" spans="1:5">
      <c r="A145" s="4" t="s">
        <v>28</v>
      </c>
      <c r="B145" s="8" t="n">
        <v>34.6</v>
      </c>
      <c r="C145" s="8" t="n">
        <v>32.1</v>
      </c>
      <c r="D145" s="8" t="n">
        <v>69.3</v>
      </c>
      <c r="E145" s="8" t="n">
        <v>60.4</v>
      </c>
    </row>
    <row r="146" spans="1:5">
      <c r="A146" s="4" t="s">
        <v>450</v>
      </c>
    </row>
    <row r="147" spans="1:5">
      <c r="A147" s="3" t="s">
        <v>404</v>
      </c>
    </row>
    <row r="148" spans="1:5">
      <c r="A148" s="4" t="s">
        <v>28</v>
      </c>
      <c r="B148" s="8" t="n">
        <v>52.3</v>
      </c>
      <c r="C148" s="8" t="n">
        <v>43.3</v>
      </c>
      <c r="D148" s="8" t="n">
        <v>87.09999999999999</v>
      </c>
      <c r="E148" s="8" t="n">
        <v>77.7</v>
      </c>
    </row>
    <row r="149" spans="1:5">
      <c r="A149" s="4" t="s">
        <v>451</v>
      </c>
    </row>
    <row r="150" spans="1:5">
      <c r="A150" s="3" t="s">
        <v>404</v>
      </c>
    </row>
    <row r="151" spans="1:5">
      <c r="A151" s="4" t="s">
        <v>28</v>
      </c>
      <c r="B151" s="8" t="n">
        <v>219.9</v>
      </c>
      <c r="C151" s="8" t="n">
        <v>200.4</v>
      </c>
      <c r="D151" s="8" t="n">
        <v>433.5</v>
      </c>
      <c r="E151" s="5" t="n">
        <v>393</v>
      </c>
    </row>
    <row r="152" spans="1:5">
      <c r="A152" s="4" t="s">
        <v>452</v>
      </c>
    </row>
    <row r="153" spans="1:5">
      <c r="A153" s="3" t="s">
        <v>404</v>
      </c>
    </row>
    <row r="154" spans="1:5">
      <c r="A154" s="4" t="s">
        <v>28</v>
      </c>
      <c r="B154" s="8" t="n">
        <v>17.8</v>
      </c>
      <c r="C154" s="8" t="n">
        <v>1.4</v>
      </c>
      <c r="D154" s="8" t="n">
        <v>28.5</v>
      </c>
      <c r="E154" s="5" t="n">
        <v>3</v>
      </c>
    </row>
    <row r="155" spans="1:5">
      <c r="A155" s="4" t="s">
        <v>292</v>
      </c>
    </row>
    <row r="156" spans="1:5">
      <c r="A156" s="3" t="s">
        <v>404</v>
      </c>
    </row>
    <row r="157" spans="1:5">
      <c r="A157" s="4" t="s">
        <v>28</v>
      </c>
      <c r="B157" s="8" t="n">
        <v>73.3</v>
      </c>
      <c r="C157" s="5" t="n">
        <v>71</v>
      </c>
      <c r="D157" s="8" t="n">
        <v>136.8</v>
      </c>
      <c r="E157" s="8" t="n">
        <v>131.5</v>
      </c>
    </row>
    <row r="158" spans="1:5">
      <c r="A158" s="4" t="s">
        <v>453</v>
      </c>
    </row>
    <row r="159" spans="1:5">
      <c r="A159" s="3" t="s">
        <v>404</v>
      </c>
    </row>
    <row r="160" spans="1:5">
      <c r="A160" s="4" t="s">
        <v>28</v>
      </c>
      <c r="B160" s="8" t="n">
        <v>30.7</v>
      </c>
      <c r="C160" s="8" t="n">
        <v>29.1</v>
      </c>
      <c r="D160" s="8" t="n">
        <v>56.3</v>
      </c>
      <c r="E160" s="8" t="n">
        <v>54.2</v>
      </c>
    </row>
    <row r="161" spans="1:5">
      <c r="A161" s="4" t="s">
        <v>454</v>
      </c>
    </row>
    <row r="162" spans="1:5">
      <c r="A162" s="3" t="s">
        <v>404</v>
      </c>
    </row>
    <row r="163" spans="1:5">
      <c r="A163" s="4" t="s">
        <v>28</v>
      </c>
      <c r="B163" s="8" t="n">
        <v>42.6</v>
      </c>
      <c r="C163" s="8" t="n">
        <v>41.9</v>
      </c>
      <c r="D163" s="8" t="n">
        <v>80.5</v>
      </c>
      <c r="E163" s="8" t="n">
        <v>77.3</v>
      </c>
    </row>
    <row r="164" spans="1:5">
      <c r="A164" s="4" t="s">
        <v>455</v>
      </c>
    </row>
    <row r="165" spans="1:5">
      <c r="A165" s="3" t="s">
        <v>404</v>
      </c>
    </row>
    <row r="166" spans="1:5">
      <c r="A166" s="4" t="s">
        <v>28</v>
      </c>
      <c r="B166" s="5" t="n">
        <v>15</v>
      </c>
      <c r="C166" s="8" t="n">
        <v>13.7</v>
      </c>
      <c r="D166" s="8" t="n">
        <v>28.3</v>
      </c>
      <c r="E166" s="8" t="n">
        <v>26.7</v>
      </c>
    </row>
    <row r="167" spans="1:5">
      <c r="A167" s="4" t="s">
        <v>456</v>
      </c>
    </row>
    <row r="168" spans="1:5">
      <c r="A168" s="3" t="s">
        <v>404</v>
      </c>
    </row>
    <row r="169" spans="1:5">
      <c r="A169" s="4" t="s">
        <v>28</v>
      </c>
      <c r="B169" s="8" t="n">
        <v>24.6</v>
      </c>
      <c r="C169" s="8" t="n">
        <v>22.5</v>
      </c>
      <c r="D169" s="8" t="n">
        <v>44.4</v>
      </c>
      <c r="E169" s="8" t="n">
        <v>40.3</v>
      </c>
    </row>
    <row r="170" spans="1:5">
      <c r="A170" s="4" t="s">
        <v>457</v>
      </c>
    </row>
    <row r="171" spans="1:5">
      <c r="A171" s="3" t="s">
        <v>404</v>
      </c>
    </row>
    <row r="172" spans="1:5">
      <c r="A172" s="4" t="s">
        <v>28</v>
      </c>
      <c r="B172" s="8" t="n">
        <v>1.7</v>
      </c>
      <c r="C172" s="5" t="n">
        <v>2</v>
      </c>
      <c r="D172" s="8" t="n">
        <v>3.3</v>
      </c>
      <c r="E172" s="8" t="n">
        <v>3.6</v>
      </c>
    </row>
    <row r="173" spans="1:5">
      <c r="A173" s="4" t="s">
        <v>458</v>
      </c>
    </row>
    <row r="174" spans="1:5">
      <c r="A174" s="3" t="s">
        <v>404</v>
      </c>
    </row>
    <row r="175" spans="1:5">
      <c r="A175" s="4" t="s">
        <v>28</v>
      </c>
      <c r="B175" s="8" t="n">
        <v>0.5</v>
      </c>
      <c r="C175" s="8" t="n">
        <v>1.9</v>
      </c>
      <c r="D175" s="8" t="n">
        <v>2.6</v>
      </c>
      <c r="E175" s="8" t="n">
        <v>3.6</v>
      </c>
    </row>
    <row r="176" spans="1:5">
      <c r="A176" s="4" t="s">
        <v>459</v>
      </c>
    </row>
    <row r="177" spans="1:5">
      <c r="A177" s="3" t="s">
        <v>404</v>
      </c>
    </row>
    <row r="178" spans="1:5">
      <c r="A178" s="4" t="s">
        <v>28</v>
      </c>
      <c r="B178" s="8" t="n">
        <v>0.8</v>
      </c>
      <c r="C178" s="8" t="n">
        <v>0.6</v>
      </c>
      <c r="D178" s="8" t="n">
        <v>1.4</v>
      </c>
      <c r="E178" s="5" t="n">
        <v>1</v>
      </c>
    </row>
    <row r="179" spans="1:5">
      <c r="A179" s="4" t="s">
        <v>460</v>
      </c>
    </row>
    <row r="180" spans="1:5">
      <c r="A180" s="3" t="s">
        <v>404</v>
      </c>
    </row>
    <row r="181" spans="1:5">
      <c r="A181" s="4" t="s">
        <v>28</v>
      </c>
      <c r="B181" s="5" t="n">
        <v>0</v>
      </c>
      <c r="C181" s="8" t="n">
        <v>1.2</v>
      </c>
      <c r="D181" s="8" t="n">
        <v>0.5</v>
      </c>
      <c r="E181" s="8" t="n">
        <v>2.1</v>
      </c>
    </row>
    <row r="182" spans="1:5">
      <c r="A182" s="4" t="s">
        <v>461</v>
      </c>
    </row>
    <row r="183" spans="1:5">
      <c r="A183" s="3" t="s">
        <v>404</v>
      </c>
    </row>
    <row r="184" spans="1:5">
      <c r="A184" s="4" t="s">
        <v>28</v>
      </c>
      <c r="B184" s="5" t="n">
        <v>0</v>
      </c>
      <c r="C184" s="5" t="n">
        <v>0</v>
      </c>
      <c r="D184" s="5" t="n">
        <v>0</v>
      </c>
      <c r="E184" s="5" t="n">
        <v>0</v>
      </c>
    </row>
    <row r="185" spans="1:5">
      <c r="A185" s="4" t="s">
        <v>462</v>
      </c>
    </row>
    <row r="186" spans="1:5">
      <c r="A186" s="3" t="s">
        <v>404</v>
      </c>
    </row>
    <row r="187" spans="1:5">
      <c r="A187" s="4" t="s">
        <v>28</v>
      </c>
      <c r="B187" s="5" t="n">
        <v>0</v>
      </c>
      <c r="C187" s="5" t="n">
        <v>0</v>
      </c>
      <c r="D187" s="5" t="n">
        <v>0</v>
      </c>
      <c r="E187" s="5" t="n">
        <v>0</v>
      </c>
    </row>
    <row r="188" spans="1:5">
      <c r="A188" s="4" t="s">
        <v>463</v>
      </c>
    </row>
    <row r="189" spans="1:5">
      <c r="A189" s="3" t="s">
        <v>404</v>
      </c>
    </row>
    <row r="190" spans="1:5">
      <c r="A190" s="4" t="s">
        <v>28</v>
      </c>
      <c r="B190" s="5" t="n">
        <v>0</v>
      </c>
      <c r="C190" s="5" t="n">
        <v>0</v>
      </c>
      <c r="D190" s="5" t="n">
        <v>0</v>
      </c>
      <c r="E190" s="5" t="n">
        <v>0</v>
      </c>
    </row>
    <row r="191" spans="1:5">
      <c r="A191" s="4" t="s">
        <v>464</v>
      </c>
    </row>
    <row r="192" spans="1:5">
      <c r="A192" s="3" t="s">
        <v>404</v>
      </c>
    </row>
    <row r="193" spans="1:5">
      <c r="A193" s="4" t="s">
        <v>28</v>
      </c>
      <c r="B193" s="8" t="n">
        <v>39.9</v>
      </c>
      <c r="C193" s="8" t="n">
        <v>39.8</v>
      </c>
      <c r="D193" s="8" t="n">
        <v>73.09999999999999</v>
      </c>
      <c r="E193" s="8" t="n">
        <v>71.7</v>
      </c>
    </row>
    <row r="194" spans="1:5">
      <c r="A194" s="4" t="s">
        <v>465</v>
      </c>
    </row>
    <row r="195" spans="1:5">
      <c r="A195" s="3" t="s">
        <v>404</v>
      </c>
    </row>
    <row r="196" spans="1:5">
      <c r="A196" s="4" t="s">
        <v>28</v>
      </c>
      <c r="B196" s="5" t="n">
        <v>0</v>
      </c>
      <c r="C196" s="5" t="n">
        <v>0</v>
      </c>
      <c r="D196" s="5" t="n">
        <v>0</v>
      </c>
      <c r="E196" s="5" t="n">
        <v>0</v>
      </c>
    </row>
    <row r="197" spans="1:5">
      <c r="A197" s="4" t="s">
        <v>466</v>
      </c>
    </row>
    <row r="198" spans="1:5">
      <c r="A198" s="3" t="s">
        <v>404</v>
      </c>
    </row>
    <row r="199" spans="1:5">
      <c r="A199" s="4" t="s">
        <v>28</v>
      </c>
      <c r="B199" s="8" t="n">
        <v>33.4</v>
      </c>
      <c r="C199" s="8" t="n">
        <v>31.2</v>
      </c>
      <c r="D199" s="8" t="n">
        <v>63.7</v>
      </c>
      <c r="E199" s="8" t="n">
        <v>59.8</v>
      </c>
    </row>
    <row r="200" spans="1:5">
      <c r="A200" s="4" t="s">
        <v>467</v>
      </c>
    </row>
    <row r="201" spans="1:5">
      <c r="A201" s="3" t="s">
        <v>404</v>
      </c>
    </row>
    <row r="202" spans="1:5">
      <c r="A202" s="4" t="s">
        <v>28</v>
      </c>
      <c r="B202" s="8" t="n">
        <v>73.3</v>
      </c>
      <c r="C202" s="5" t="n">
        <v>71</v>
      </c>
      <c r="D202" s="8" t="n">
        <v>136.8</v>
      </c>
      <c r="E202" s="8" t="n">
        <v>131.5</v>
      </c>
    </row>
    <row r="203" spans="1:5">
      <c r="A203" s="4" t="s">
        <v>468</v>
      </c>
    </row>
    <row r="204" spans="1:5">
      <c r="A204" s="3" t="s">
        <v>404</v>
      </c>
    </row>
    <row r="205" spans="1:5">
      <c r="A205" s="4" t="s">
        <v>28</v>
      </c>
      <c r="B205" s="5" t="n">
        <v>0</v>
      </c>
      <c r="C205" s="5" t="n">
        <v>0</v>
      </c>
      <c r="D205" s="5" t="n">
        <v>0</v>
      </c>
      <c r="E205" s="5" t="n">
        <v>0</v>
      </c>
    </row>
    <row r="206" spans="1:5">
      <c r="A206" s="4" t="s">
        <v>293</v>
      </c>
    </row>
    <row r="207" spans="1:5">
      <c r="A207" s="3" t="s">
        <v>404</v>
      </c>
    </row>
    <row r="208" spans="1:5">
      <c r="A208" s="4" t="s">
        <v>28</v>
      </c>
      <c r="B208" s="8" t="n">
        <v>96.5</v>
      </c>
      <c r="C208" s="8" t="n">
        <v>79.90000000000001</v>
      </c>
      <c r="D208" s="8" t="n">
        <v>194.8</v>
      </c>
      <c r="E208" s="8" t="n">
        <v>153.1</v>
      </c>
    </row>
    <row r="209" spans="1:5">
      <c r="A209" s="4" t="s">
        <v>469</v>
      </c>
    </row>
    <row r="210" spans="1:5">
      <c r="A210" s="3" t="s">
        <v>404</v>
      </c>
    </row>
    <row r="211" spans="1:5">
      <c r="A211" s="4" t="s">
        <v>28</v>
      </c>
      <c r="B211" s="8" t="n">
        <v>38.7</v>
      </c>
      <c r="C211" s="8" t="n">
        <v>33.9</v>
      </c>
      <c r="D211" s="8" t="n">
        <v>80.2</v>
      </c>
      <c r="E211" s="8" t="n">
        <v>63.4</v>
      </c>
    </row>
    <row r="212" spans="1:5">
      <c r="A212" s="4" t="s">
        <v>470</v>
      </c>
    </row>
    <row r="213" spans="1:5">
      <c r="A213" s="3" t="s">
        <v>404</v>
      </c>
    </row>
    <row r="214" spans="1:5">
      <c r="A214" s="4" t="s">
        <v>28</v>
      </c>
      <c r="B214" s="8" t="n">
        <v>57.8</v>
      </c>
      <c r="C214" s="5" t="n">
        <v>46</v>
      </c>
      <c r="D214" s="8" t="n">
        <v>114.6</v>
      </c>
      <c r="E214" s="8" t="n">
        <v>89.7</v>
      </c>
    </row>
    <row r="215" spans="1:5">
      <c r="A215" s="4" t="s">
        <v>471</v>
      </c>
    </row>
    <row r="216" spans="1:5">
      <c r="A216" s="3" t="s">
        <v>404</v>
      </c>
    </row>
    <row r="217" spans="1:5">
      <c r="A217" s="4" t="s">
        <v>28</v>
      </c>
      <c r="B217" s="8" t="n">
        <v>28.9</v>
      </c>
      <c r="C217" s="8" t="n">
        <v>23.2</v>
      </c>
      <c r="D217" s="8" t="n">
        <v>59.2</v>
      </c>
      <c r="E217" s="8" t="n">
        <v>45.7</v>
      </c>
    </row>
    <row r="218" spans="1:5">
      <c r="A218" s="4" t="s">
        <v>472</v>
      </c>
    </row>
    <row r="219" spans="1:5">
      <c r="A219" s="3" t="s">
        <v>404</v>
      </c>
    </row>
    <row r="220" spans="1:5">
      <c r="A220" s="4" t="s">
        <v>28</v>
      </c>
      <c r="B220" s="8" t="n">
        <v>20.6</v>
      </c>
      <c r="C220" s="5" t="n">
        <v>16</v>
      </c>
      <c r="D220" s="8" t="n">
        <v>39.5</v>
      </c>
      <c r="E220" s="8" t="n">
        <v>29.3</v>
      </c>
    </row>
    <row r="221" spans="1:5">
      <c r="A221" s="4" t="s">
        <v>473</v>
      </c>
    </row>
    <row r="222" spans="1:5">
      <c r="A222" s="3" t="s">
        <v>404</v>
      </c>
    </row>
    <row r="223" spans="1:5">
      <c r="A223" s="4" t="s">
        <v>28</v>
      </c>
      <c r="B223" s="8" t="n">
        <v>0.7</v>
      </c>
      <c r="C223" s="8" t="n">
        <v>1.1</v>
      </c>
      <c r="D223" s="8" t="n">
        <v>1.4</v>
      </c>
      <c r="E223" s="8" t="n">
        <v>2.3</v>
      </c>
    </row>
    <row r="224" spans="1:5">
      <c r="A224" s="4" t="s">
        <v>474</v>
      </c>
    </row>
    <row r="225" spans="1:5">
      <c r="A225" s="3" t="s">
        <v>404</v>
      </c>
    </row>
    <row r="226" spans="1:5">
      <c r="A226" s="4" t="s">
        <v>28</v>
      </c>
      <c r="B226" s="8" t="n">
        <v>3.9</v>
      </c>
      <c r="C226" s="5" t="n">
        <v>3</v>
      </c>
      <c r="D226" s="8" t="n">
        <v>7.5</v>
      </c>
      <c r="E226" s="8" t="n">
        <v>5.9</v>
      </c>
    </row>
    <row r="227" spans="1:5">
      <c r="A227" s="4" t="s">
        <v>475</v>
      </c>
    </row>
    <row r="228" spans="1:5">
      <c r="A228" s="3" t="s">
        <v>404</v>
      </c>
    </row>
    <row r="229" spans="1:5">
      <c r="A229" s="4" t="s">
        <v>28</v>
      </c>
      <c r="B229" s="8" t="n">
        <v>0.3</v>
      </c>
      <c r="C229" s="8" t="n">
        <v>0.2</v>
      </c>
      <c r="D229" s="8" t="n">
        <v>0.5</v>
      </c>
      <c r="E229" s="8" t="n">
        <v>1.8</v>
      </c>
    </row>
    <row r="230" spans="1:5">
      <c r="A230" s="4" t="s">
        <v>476</v>
      </c>
    </row>
    <row r="231" spans="1:5">
      <c r="A231" s="3" t="s">
        <v>404</v>
      </c>
    </row>
    <row r="232" spans="1:5">
      <c r="A232" s="4" t="s">
        <v>28</v>
      </c>
      <c r="B232" s="8" t="n">
        <v>3.4</v>
      </c>
      <c r="C232" s="8" t="n">
        <v>2.5</v>
      </c>
      <c r="D232" s="8" t="n">
        <v>6.5</v>
      </c>
      <c r="E232" s="8" t="n">
        <v>4.7</v>
      </c>
    </row>
    <row r="233" spans="1:5">
      <c r="A233" s="4" t="s">
        <v>477</v>
      </c>
    </row>
    <row r="234" spans="1:5">
      <c r="A234" s="3" t="s">
        <v>404</v>
      </c>
    </row>
    <row r="235" spans="1:5">
      <c r="A235" s="4" t="s">
        <v>28</v>
      </c>
      <c r="B235" s="5" t="n">
        <v>0</v>
      </c>
      <c r="C235" s="5" t="n">
        <v>0</v>
      </c>
      <c r="D235" s="5" t="n">
        <v>0</v>
      </c>
      <c r="E235" s="5" t="n">
        <v>0</v>
      </c>
    </row>
    <row r="236" spans="1:5">
      <c r="A236" s="4" t="s">
        <v>478</v>
      </c>
    </row>
    <row r="237" spans="1:5">
      <c r="A237" s="3" t="s">
        <v>404</v>
      </c>
    </row>
    <row r="238" spans="1:5">
      <c r="A238" s="4" t="s">
        <v>28</v>
      </c>
      <c r="B238" s="8" t="n">
        <v>3.5</v>
      </c>
      <c r="C238" s="8" t="n">
        <v>4.2</v>
      </c>
      <c r="D238" s="8" t="n">
        <v>9.800000000000001</v>
      </c>
      <c r="E238" s="8" t="n">
        <v>9.1</v>
      </c>
    </row>
    <row r="239" spans="1:5">
      <c r="A239" s="4" t="s">
        <v>479</v>
      </c>
    </row>
    <row r="240" spans="1:5">
      <c r="A240" s="3" t="s">
        <v>404</v>
      </c>
    </row>
    <row r="241" spans="1:5">
      <c r="A241" s="4" t="s">
        <v>28</v>
      </c>
      <c r="B241" s="8" t="n">
        <v>79.3</v>
      </c>
      <c r="C241" s="8" t="n">
        <v>61.8</v>
      </c>
      <c r="D241" s="8" t="n">
        <v>158.5</v>
      </c>
      <c r="E241" s="8" t="n">
        <v>116.8</v>
      </c>
    </row>
    <row r="242" spans="1:5">
      <c r="A242" s="4" t="s">
        <v>480</v>
      </c>
    </row>
    <row r="243" spans="1:5">
      <c r="A243" s="3" t="s">
        <v>404</v>
      </c>
    </row>
    <row r="244" spans="1:5">
      <c r="A244" s="4" t="s">
        <v>28</v>
      </c>
      <c r="B244" s="8" t="n">
        <v>11.5</v>
      </c>
      <c r="C244" s="8" t="n">
        <v>10.8</v>
      </c>
      <c r="D244" s="8" t="n">
        <v>21.3</v>
      </c>
      <c r="E244" s="8" t="n">
        <v>20.1</v>
      </c>
    </row>
    <row r="245" spans="1:5">
      <c r="A245" s="4" t="s">
        <v>481</v>
      </c>
    </row>
    <row r="246" spans="1:5">
      <c r="A246" s="3" t="s">
        <v>404</v>
      </c>
    </row>
    <row r="247" spans="1:5">
      <c r="A247" s="4" t="s">
        <v>28</v>
      </c>
      <c r="B247" s="5" t="n">
        <v>0</v>
      </c>
      <c r="C247" s="5" t="n">
        <v>0</v>
      </c>
      <c r="D247" s="5" t="n">
        <v>0</v>
      </c>
      <c r="E247" s="5" t="n">
        <v>0</v>
      </c>
    </row>
    <row r="248" spans="1:5">
      <c r="A248" s="4" t="s">
        <v>482</v>
      </c>
    </row>
    <row r="249" spans="1:5">
      <c r="A249" s="3" t="s">
        <v>404</v>
      </c>
    </row>
    <row r="250" spans="1:5">
      <c r="A250" s="4" t="s">
        <v>28</v>
      </c>
      <c r="B250" s="8" t="n">
        <v>2.2</v>
      </c>
      <c r="C250" s="8" t="n">
        <v>3.1</v>
      </c>
      <c r="D250" s="8" t="n">
        <v>5.2</v>
      </c>
      <c r="E250" s="8" t="n">
        <v>7.1</v>
      </c>
    </row>
    <row r="251" spans="1:5">
      <c r="A251" s="4" t="s">
        <v>483</v>
      </c>
    </row>
    <row r="252" spans="1:5">
      <c r="A252" s="3" t="s">
        <v>404</v>
      </c>
    </row>
    <row r="253" spans="1:5">
      <c r="A253" s="4" t="s">
        <v>28</v>
      </c>
      <c r="B253" s="8" t="n">
        <v>96.5</v>
      </c>
      <c r="C253" s="8" t="n">
        <v>79.90000000000001</v>
      </c>
      <c r="D253" s="8" t="n">
        <v>194.8</v>
      </c>
      <c r="E253" s="8" t="n">
        <v>153.1</v>
      </c>
    </row>
    <row r="254" spans="1:5">
      <c r="A254" s="4" t="s">
        <v>484</v>
      </c>
    </row>
    <row r="255" spans="1:5">
      <c r="A255" s="3" t="s">
        <v>404</v>
      </c>
    </row>
    <row r="256" spans="1:5">
      <c r="A256" s="4" t="s">
        <v>28</v>
      </c>
      <c r="B256" s="11" t="n">
        <v>0</v>
      </c>
      <c r="C256" s="11" t="n">
        <v>0</v>
      </c>
      <c r="D256" s="11" t="n">
        <v>0</v>
      </c>
      <c r="E256" s="11"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283</v>
      </c>
    </row>
    <row r="2" spans="1:2">
      <c r="A2" s="4" t="s">
        <v>486</v>
      </c>
    </row>
    <row r="3" spans="1:2">
      <c r="A3" s="3" t="s">
        <v>487</v>
      </c>
    </row>
    <row r="4" spans="1:2">
      <c r="A4" s="4" t="s">
        <v>488</v>
      </c>
      <c r="B4" s="7" t="n">
        <v>10.2</v>
      </c>
    </row>
    <row r="5" spans="1:2">
      <c r="A5" s="4" t="s">
        <v>489</v>
      </c>
    </row>
    <row r="6" spans="1:2">
      <c r="A6" s="3" t="s">
        <v>487</v>
      </c>
    </row>
    <row r="7" spans="1:2">
      <c r="A7" s="4" t="s">
        <v>488</v>
      </c>
      <c r="B7" s="8" t="n">
        <v>19.6</v>
      </c>
    </row>
    <row r="8" spans="1:2">
      <c r="A8" s="4" t="s">
        <v>490</v>
      </c>
    </row>
    <row r="9" spans="1:2">
      <c r="A9" s="3" t="s">
        <v>487</v>
      </c>
    </row>
    <row r="10" spans="1:2">
      <c r="A10" s="4" t="s">
        <v>488</v>
      </c>
      <c r="B10" s="8" t="n">
        <v>18.6</v>
      </c>
    </row>
    <row r="11" spans="1:2">
      <c r="A11" s="4" t="s">
        <v>491</v>
      </c>
    </row>
    <row r="12" spans="1:2">
      <c r="A12" s="3" t="s">
        <v>487</v>
      </c>
    </row>
    <row r="13" spans="1:2">
      <c r="A13" s="4" t="s">
        <v>488</v>
      </c>
      <c r="B13" s="8" t="n">
        <v>17.6</v>
      </c>
    </row>
    <row r="14" spans="1:2">
      <c r="A14" s="4" t="s">
        <v>492</v>
      </c>
    </row>
    <row r="15" spans="1:2">
      <c r="A15" s="3" t="s">
        <v>487</v>
      </c>
    </row>
    <row r="16" spans="1:2">
      <c r="A16" s="4" t="s">
        <v>488</v>
      </c>
      <c r="B16" s="8" t="n">
        <v>16.4</v>
      </c>
    </row>
    <row r="17" spans="1:2">
      <c r="A17" s="4" t="s">
        <v>493</v>
      </c>
    </row>
    <row r="18" spans="1:2">
      <c r="A18" s="3" t="s">
        <v>487</v>
      </c>
    </row>
    <row r="19" spans="1:2">
      <c r="A19" s="4" t="s">
        <v>488</v>
      </c>
      <c r="B19" s="8" t="n">
        <v>15.2</v>
      </c>
    </row>
    <row r="20" spans="1:2">
      <c r="A20" s="4" t="s">
        <v>494</v>
      </c>
    </row>
    <row r="21" spans="1:2">
      <c r="A21" s="3" t="s">
        <v>487</v>
      </c>
    </row>
    <row r="22" spans="1:2">
      <c r="A22" s="4" t="s">
        <v>488</v>
      </c>
      <c r="B22" s="7" t="n">
        <v>11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43</v>
      </c>
      <c r="B4" s="7" t="n">
        <v>423.3</v>
      </c>
      <c r="C4" s="7" t="n">
        <v>164.1</v>
      </c>
    </row>
    <row r="5" spans="1:3">
      <c r="A5" s="3" t="s">
        <v>106</v>
      </c>
    </row>
    <row r="6" spans="1:3">
      <c r="A6" s="4" t="s">
        <v>107</v>
      </c>
      <c r="B6" s="8" t="n">
        <v>43.8</v>
      </c>
      <c r="C6" s="8" t="n">
        <v>40.2</v>
      </c>
    </row>
    <row r="7" spans="1:3">
      <c r="A7" s="4" t="s">
        <v>108</v>
      </c>
      <c r="B7" s="8" t="n">
        <v>53.5</v>
      </c>
      <c r="C7" s="8" t="n">
        <v>38.9</v>
      </c>
    </row>
    <row r="8" spans="1:3">
      <c r="A8" s="4" t="s">
        <v>109</v>
      </c>
      <c r="B8" s="8" t="n">
        <v>13.4</v>
      </c>
      <c r="C8" s="8" t="n">
        <v>7.3</v>
      </c>
    </row>
    <row r="9" spans="1:3">
      <c r="A9" s="4" t="s">
        <v>110</v>
      </c>
      <c r="B9" s="8" t="n">
        <v>-8.9</v>
      </c>
      <c r="C9" s="8" t="n">
        <v>-1.5</v>
      </c>
    </row>
    <row r="10" spans="1:3">
      <c r="A10" s="4" t="s">
        <v>111</v>
      </c>
      <c r="B10" s="8" t="n">
        <v>-247.6</v>
      </c>
      <c r="C10" s="5" t="n">
        <v>0</v>
      </c>
    </row>
    <row r="11" spans="1:3">
      <c r="A11" s="4" t="s">
        <v>112</v>
      </c>
      <c r="B11" s="8" t="n">
        <v>-9.4</v>
      </c>
      <c r="C11" s="8" t="n">
        <v>7.9</v>
      </c>
    </row>
    <row r="12" spans="1:3">
      <c r="A12" s="3" t="s">
        <v>113</v>
      </c>
    </row>
    <row r="13" spans="1:3">
      <c r="A13" s="4" t="s">
        <v>114</v>
      </c>
      <c r="B13" s="8" t="n">
        <v>-194.9</v>
      </c>
      <c r="C13" s="8" t="n">
        <v>-167.6</v>
      </c>
    </row>
    <row r="14" spans="1:3">
      <c r="A14" s="4" t="s">
        <v>65</v>
      </c>
      <c r="B14" s="8" t="n">
        <v>-60.2</v>
      </c>
      <c r="C14" s="8" t="n">
        <v>-38.7</v>
      </c>
    </row>
    <row r="15" spans="1:3">
      <c r="A15" s="4" t="s">
        <v>115</v>
      </c>
      <c r="B15" s="8" t="n">
        <v>3.2</v>
      </c>
      <c r="C15" s="8" t="n">
        <v>6.4</v>
      </c>
    </row>
    <row r="16" spans="1:3">
      <c r="A16" s="4" t="s">
        <v>76</v>
      </c>
      <c r="B16" s="8" t="n">
        <v>66.3</v>
      </c>
      <c r="C16" s="8" t="n">
        <v>71.7</v>
      </c>
    </row>
    <row r="17" spans="1:3">
      <c r="A17" s="4" t="s">
        <v>77</v>
      </c>
      <c r="B17" s="8" t="n">
        <v>-91.09999999999999</v>
      </c>
      <c r="C17" s="8" t="n">
        <v>-6.8</v>
      </c>
    </row>
    <row r="18" spans="1:3">
      <c r="A18" s="4" t="s">
        <v>116</v>
      </c>
      <c r="B18" s="8" t="n">
        <v>8.699999999999999</v>
      </c>
      <c r="C18" s="8" t="n">
        <v>13.1</v>
      </c>
    </row>
    <row r="19" spans="1:3">
      <c r="A19" s="4" t="s">
        <v>82</v>
      </c>
      <c r="B19" s="8" t="n">
        <v>-2.9</v>
      </c>
      <c r="C19" s="8" t="n">
        <v>-0.3</v>
      </c>
    </row>
    <row r="20" spans="1:3">
      <c r="A20" s="4" t="s">
        <v>117</v>
      </c>
      <c r="B20" s="8" t="n">
        <v>-2.8</v>
      </c>
      <c r="C20" s="8" t="n">
        <v>134.7</v>
      </c>
    </row>
    <row r="21" spans="1:3">
      <c r="A21" s="3" t="s">
        <v>118</v>
      </c>
    </row>
    <row r="22" spans="1:3">
      <c r="A22" s="4" t="s">
        <v>119</v>
      </c>
      <c r="B22" s="8" t="n">
        <v>754.6</v>
      </c>
      <c r="C22" s="5" t="n">
        <v>0</v>
      </c>
    </row>
    <row r="23" spans="1:3">
      <c r="A23" s="4" t="s">
        <v>120</v>
      </c>
      <c r="B23" s="8" t="n">
        <v>-66.90000000000001</v>
      </c>
      <c r="C23" s="8" t="n">
        <v>-66.09999999999999</v>
      </c>
    </row>
    <row r="24" spans="1:3">
      <c r="A24" s="4" t="s">
        <v>121</v>
      </c>
      <c r="B24" s="8" t="n">
        <v>-19.3</v>
      </c>
      <c r="C24" s="8" t="n">
        <v>-225.9</v>
      </c>
    </row>
    <row r="25" spans="1:3">
      <c r="A25" s="4" t="s">
        <v>122</v>
      </c>
      <c r="B25" s="8" t="n">
        <v>5.7</v>
      </c>
      <c r="C25" s="8" t="n">
        <v>0.1</v>
      </c>
    </row>
    <row r="26" spans="1:3">
      <c r="A26" s="4" t="s">
        <v>123</v>
      </c>
      <c r="B26" s="8" t="n">
        <v>674.1</v>
      </c>
      <c r="C26" s="8" t="n">
        <v>-291.9</v>
      </c>
    </row>
    <row r="27" spans="1:3">
      <c r="A27" s="3" t="s">
        <v>124</v>
      </c>
    </row>
    <row r="28" spans="1:3">
      <c r="A28" s="4" t="s">
        <v>125</v>
      </c>
      <c r="B28" s="5" t="n">
        <v>0</v>
      </c>
      <c r="C28" s="5" t="n">
        <v>263</v>
      </c>
    </row>
    <row r="29" spans="1:3">
      <c r="A29" s="4" t="s">
        <v>126</v>
      </c>
      <c r="B29" s="5" t="n">
        <v>0</v>
      </c>
      <c r="C29" s="5" t="n">
        <v>-153</v>
      </c>
    </row>
    <row r="30" spans="1:3">
      <c r="A30" s="4" t="s">
        <v>127</v>
      </c>
      <c r="B30" s="8" t="n">
        <v>-235.7</v>
      </c>
      <c r="C30" s="5" t="n">
        <v>-150</v>
      </c>
    </row>
    <row r="31" spans="1:3">
      <c r="A31" s="4" t="s">
        <v>128</v>
      </c>
      <c r="B31" s="8" t="n">
        <v>-45.6</v>
      </c>
      <c r="C31" s="8" t="n">
        <v>-45.8</v>
      </c>
    </row>
    <row r="32" spans="1:3">
      <c r="A32" s="4" t="s">
        <v>129</v>
      </c>
      <c r="B32" s="8" t="n">
        <v>-9.6</v>
      </c>
      <c r="C32" s="8" t="n">
        <v>-8.1</v>
      </c>
    </row>
    <row r="33" spans="1:3">
      <c r="A33" s="4" t="s">
        <v>130</v>
      </c>
      <c r="B33" s="5" t="n">
        <v>5</v>
      </c>
      <c r="C33" s="8" t="n">
        <v>3.5</v>
      </c>
    </row>
    <row r="34" spans="1:3">
      <c r="A34" s="4" t="s">
        <v>131</v>
      </c>
      <c r="B34" s="8" t="n">
        <v>-285.9</v>
      </c>
      <c r="C34" s="8" t="n">
        <v>-90.40000000000001</v>
      </c>
    </row>
    <row r="35" spans="1:3">
      <c r="A35" s="4" t="s">
        <v>132</v>
      </c>
      <c r="B35" s="5" t="n">
        <v>0</v>
      </c>
      <c r="C35" s="8" t="n">
        <v>2.1</v>
      </c>
    </row>
    <row r="36" spans="1:3">
      <c r="A36" s="4" t="s">
        <v>133</v>
      </c>
      <c r="B36" s="8" t="n">
        <v>385.4</v>
      </c>
      <c r="C36" s="8" t="n">
        <v>-245.5</v>
      </c>
    </row>
    <row r="37" spans="1:3">
      <c r="A37" s="4" t="s">
        <v>134</v>
      </c>
      <c r="B37" s="8" t="n">
        <v>-1.3</v>
      </c>
      <c r="C37" s="8" t="n">
        <v>-3.7</v>
      </c>
    </row>
    <row r="38" spans="1:3">
      <c r="A38" s="4" t="s">
        <v>135</v>
      </c>
      <c r="B38" s="8" t="n">
        <v>378.3</v>
      </c>
      <c r="C38" s="8" t="n">
        <v>385.3</v>
      </c>
    </row>
    <row r="39" spans="1:3">
      <c r="A39" s="4" t="s">
        <v>135</v>
      </c>
      <c r="B39" s="7" t="n">
        <v>762.4</v>
      </c>
      <c r="C39" s="7" t="n">
        <v>13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6</v>
      </c>
    </row>
    <row r="3" spans="1:3">
      <c r="A3" s="3" t="s">
        <v>185</v>
      </c>
    </row>
    <row r="4" spans="1:3">
      <c r="A4" s="4" t="s">
        <v>496</v>
      </c>
      <c r="B4" s="7" t="n">
        <v>215.8</v>
      </c>
      <c r="C4" s="7" t="n">
        <v>195.2</v>
      </c>
    </row>
    <row r="5" spans="1:3">
      <c r="A5" s="4" t="s">
        <v>497</v>
      </c>
      <c r="B5" s="8" t="n">
        <v>-31.2</v>
      </c>
      <c r="C5" s="8" t="n">
        <v>-32.2</v>
      </c>
    </row>
    <row r="6" spans="1:3">
      <c r="A6" s="4" t="s">
        <v>498</v>
      </c>
      <c r="B6" s="8" t="n">
        <v>39.6</v>
      </c>
      <c r="C6" s="8" t="n">
        <v>45.5</v>
      </c>
    </row>
    <row r="7" spans="1:3">
      <c r="A7" s="4" t="s">
        <v>499</v>
      </c>
      <c r="B7" s="8" t="n">
        <v>0.2</v>
      </c>
      <c r="C7" s="5" t="n">
        <v>0</v>
      </c>
    </row>
    <row r="8" spans="1:3">
      <c r="A8" s="4" t="s">
        <v>500</v>
      </c>
      <c r="B8" s="7" t="n">
        <v>224.4</v>
      </c>
      <c r="C8" s="7" t="n">
        <v>20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01</v>
      </c>
      <c r="B1" s="2" t="s">
        <v>1</v>
      </c>
    </row>
    <row r="2" spans="1:2">
      <c r="B2" s="2" t="s">
        <v>283</v>
      </c>
    </row>
    <row r="3" spans="1:2">
      <c r="A3" s="3" t="s">
        <v>185</v>
      </c>
    </row>
    <row r="4" spans="1:2">
      <c r="A4" s="4" t="s">
        <v>502</v>
      </c>
      <c r="B4" s="11" t="n">
        <v>0</v>
      </c>
    </row>
    <row r="5" spans="1:2">
      <c r="A5" s="4" t="s">
        <v>503</v>
      </c>
      <c r="B5" s="8" t="n">
        <v>22.8</v>
      </c>
    </row>
    <row r="6" spans="1:2">
      <c r="A6" s="4" t="s">
        <v>504</v>
      </c>
      <c r="B6" s="8" t="n">
        <v>69.5</v>
      </c>
    </row>
    <row r="7" spans="1:2">
      <c r="A7" s="4" t="s">
        <v>505</v>
      </c>
      <c r="B7" s="8" t="n">
        <v>-49.5</v>
      </c>
    </row>
    <row r="8" spans="1:2">
      <c r="A8" s="4" t="s">
        <v>506</v>
      </c>
      <c r="B8" s="7" t="n">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7</v>
      </c>
      <c r="B1" s="2" t="s">
        <v>25</v>
      </c>
      <c r="D1" s="2" t="s">
        <v>1</v>
      </c>
    </row>
    <row r="2" spans="1:7">
      <c r="B2" s="2" t="s">
        <v>2</v>
      </c>
      <c r="C2" s="2" t="s">
        <v>26</v>
      </c>
      <c r="D2" s="2" t="s">
        <v>2</v>
      </c>
      <c r="E2" s="2" t="s">
        <v>26</v>
      </c>
      <c r="F2" s="2" t="s">
        <v>508</v>
      </c>
      <c r="G2" s="2" t="s">
        <v>61</v>
      </c>
    </row>
    <row r="3" spans="1:7">
      <c r="A3" s="3" t="s">
        <v>509</v>
      </c>
    </row>
    <row r="4" spans="1:7">
      <c r="A4" s="4" t="s">
        <v>510</v>
      </c>
      <c r="B4" s="7" t="n">
        <v>4.6</v>
      </c>
      <c r="C4" s="11" t="n">
        <v>5</v>
      </c>
      <c r="D4" s="7" t="n">
        <v>7.7</v>
      </c>
      <c r="E4" s="7" t="n">
        <v>8.199999999999999</v>
      </c>
    </row>
    <row r="5" spans="1:7">
      <c r="A5" s="4" t="s">
        <v>291</v>
      </c>
    </row>
    <row r="6" spans="1:7">
      <c r="A6" s="3" t="s">
        <v>509</v>
      </c>
    </row>
    <row r="7" spans="1:7">
      <c r="A7" s="4" t="s">
        <v>510</v>
      </c>
      <c r="B7" s="8" t="n">
        <v>0.8</v>
      </c>
      <c r="C7" s="8" t="n">
        <v>2.5</v>
      </c>
      <c r="D7" s="8" t="n">
        <v>1.9</v>
      </c>
      <c r="E7" s="8" t="n">
        <v>4.8</v>
      </c>
    </row>
    <row r="8" spans="1:7">
      <c r="A8" s="4" t="s">
        <v>292</v>
      </c>
    </row>
    <row r="9" spans="1:7">
      <c r="A9" s="3" t="s">
        <v>509</v>
      </c>
    </row>
    <row r="10" spans="1:7">
      <c r="A10" s="4" t="s">
        <v>510</v>
      </c>
      <c r="B10" s="8" t="n">
        <v>0.5</v>
      </c>
      <c r="C10" s="8" t="n">
        <v>0.5</v>
      </c>
      <c r="D10" s="8" t="n">
        <v>0.5</v>
      </c>
      <c r="E10" s="5" t="n">
        <v>1</v>
      </c>
    </row>
    <row r="11" spans="1:7">
      <c r="A11" s="4" t="s">
        <v>293</v>
      </c>
    </row>
    <row r="12" spans="1:7">
      <c r="A12" s="3" t="s">
        <v>509</v>
      </c>
    </row>
    <row r="13" spans="1:7">
      <c r="A13" s="4" t="s">
        <v>510</v>
      </c>
      <c r="B13" s="8" t="n">
        <v>3.3</v>
      </c>
      <c r="C13" s="8" t="n">
        <v>1.7</v>
      </c>
      <c r="D13" s="8" t="n">
        <v>5.3</v>
      </c>
      <c r="E13" s="5" t="n">
        <v>2</v>
      </c>
    </row>
    <row r="14" spans="1:7">
      <c r="A14" s="4" t="s">
        <v>511</v>
      </c>
      <c r="B14" s="5" t="n">
        <v>9</v>
      </c>
      <c r="D14" s="5" t="n">
        <v>9</v>
      </c>
    </row>
    <row r="15" spans="1:7">
      <c r="A15" s="4" t="s">
        <v>289</v>
      </c>
    </row>
    <row r="16" spans="1:7">
      <c r="A16" s="3" t="s">
        <v>509</v>
      </c>
    </row>
    <row r="17" spans="1:7">
      <c r="A17" s="4" t="s">
        <v>510</v>
      </c>
      <c r="B17" s="5" t="n">
        <v>0</v>
      </c>
      <c r="C17" s="7" t="n">
        <v>0.3</v>
      </c>
      <c r="D17" s="5" t="n">
        <v>0</v>
      </c>
      <c r="E17" s="7" t="n">
        <v>0.4</v>
      </c>
    </row>
    <row r="18" spans="1:7">
      <c r="A18" s="4" t="s">
        <v>512</v>
      </c>
    </row>
    <row r="19" spans="1:7">
      <c r="A19" s="3" t="s">
        <v>509</v>
      </c>
    </row>
    <row r="20" spans="1:7">
      <c r="A20" s="4" t="s">
        <v>510</v>
      </c>
      <c r="B20" s="8" t="n">
        <v>0.5</v>
      </c>
      <c r="D20" s="8" t="n">
        <v>1.2</v>
      </c>
    </row>
    <row r="21" spans="1:7">
      <c r="A21" s="4" t="s">
        <v>513</v>
      </c>
      <c r="B21" s="8" t="n">
        <v>15.3</v>
      </c>
      <c r="D21" s="8" t="n">
        <v>15.3</v>
      </c>
    </row>
    <row r="22" spans="1:7">
      <c r="A22" s="4" t="s">
        <v>511</v>
      </c>
      <c r="B22" s="8" t="n">
        <v>15.7</v>
      </c>
      <c r="D22" s="8" t="n">
        <v>15.7</v>
      </c>
    </row>
    <row r="23" spans="1:7">
      <c r="A23" s="4" t="s">
        <v>514</v>
      </c>
      <c r="G23" s="7" t="n">
        <v>10.1</v>
      </c>
    </row>
    <row r="24" spans="1:7">
      <c r="A24" s="4" t="s">
        <v>515</v>
      </c>
    </row>
    <row r="25" spans="1:7">
      <c r="A25" s="3" t="s">
        <v>509</v>
      </c>
    </row>
    <row r="26" spans="1:7">
      <c r="A26" s="4" t="s">
        <v>510</v>
      </c>
      <c r="D26" s="8" t="n">
        <v>0.5</v>
      </c>
    </row>
    <row r="27" spans="1:7">
      <c r="A27" s="4" t="s">
        <v>513</v>
      </c>
      <c r="F27" s="7" t="n">
        <v>10.8</v>
      </c>
    </row>
    <row r="28" spans="1:7">
      <c r="A28" s="4" t="s">
        <v>516</v>
      </c>
    </row>
    <row r="29" spans="1:7">
      <c r="A29" s="3" t="s">
        <v>509</v>
      </c>
    </row>
    <row r="30" spans="1:7">
      <c r="A30" s="4" t="s">
        <v>511</v>
      </c>
      <c r="B30" s="5" t="n">
        <v>3</v>
      </c>
      <c r="D30" s="5" t="n">
        <v>3</v>
      </c>
    </row>
    <row r="31" spans="1:7">
      <c r="A31" s="4" t="s">
        <v>517</v>
      </c>
    </row>
    <row r="32" spans="1:7">
      <c r="A32" s="3" t="s">
        <v>509</v>
      </c>
    </row>
    <row r="33" spans="1:7">
      <c r="A33" s="4" t="s">
        <v>511</v>
      </c>
      <c r="B33" s="5" t="n">
        <v>17</v>
      </c>
      <c r="D33" s="11" t="n">
        <v>17</v>
      </c>
    </row>
    <row r="34" spans="1:7">
      <c r="A34" s="4" t="s">
        <v>518</v>
      </c>
      <c r="D34" s="4" t="s">
        <v>519</v>
      </c>
    </row>
    <row r="35" spans="1:7">
      <c r="A35" s="4" t="s">
        <v>520</v>
      </c>
    </row>
    <row r="36" spans="1:7">
      <c r="A36" s="3" t="s">
        <v>509</v>
      </c>
    </row>
    <row r="37" spans="1:7">
      <c r="A37" s="4" t="s">
        <v>511</v>
      </c>
      <c r="B37" s="8" t="n">
        <v>3.5</v>
      </c>
      <c r="D37" s="7" t="n">
        <v>3.5</v>
      </c>
    </row>
    <row r="38" spans="1:7">
      <c r="A38" s="4" t="s">
        <v>521</v>
      </c>
    </row>
    <row r="39" spans="1:7">
      <c r="A39" s="3" t="s">
        <v>509</v>
      </c>
    </row>
    <row r="40" spans="1:7">
      <c r="A40" s="4" t="s">
        <v>511</v>
      </c>
      <c r="B40" s="8" t="n">
        <v>4.5</v>
      </c>
      <c r="D40" s="8" t="n">
        <v>4.5</v>
      </c>
    </row>
    <row r="41" spans="1:7">
      <c r="A41" s="4" t="s">
        <v>522</v>
      </c>
    </row>
    <row r="42" spans="1:7">
      <c r="A42" s="3" t="s">
        <v>509</v>
      </c>
    </row>
    <row r="43" spans="1:7">
      <c r="A43" s="4" t="s">
        <v>511</v>
      </c>
      <c r="B43" s="5" t="n">
        <v>6</v>
      </c>
      <c r="D43" s="5" t="n">
        <v>6</v>
      </c>
    </row>
    <row r="44" spans="1:7">
      <c r="A44" s="4" t="s">
        <v>523</v>
      </c>
    </row>
    <row r="45" spans="1:7">
      <c r="A45" s="3" t="s">
        <v>509</v>
      </c>
    </row>
    <row r="46" spans="1:7">
      <c r="A46" s="4" t="s">
        <v>511</v>
      </c>
      <c r="B46" s="8" t="n">
        <v>20.5</v>
      </c>
      <c r="D46" s="7" t="n">
        <v>20.5</v>
      </c>
    </row>
    <row r="47" spans="1:7">
      <c r="A47" s="4" t="s">
        <v>518</v>
      </c>
      <c r="D47" s="4" t="s">
        <v>524</v>
      </c>
    </row>
    <row r="48" spans="1:7">
      <c r="A48" s="4" t="s">
        <v>525</v>
      </c>
    </row>
    <row r="49" spans="1:7">
      <c r="A49" s="3" t="s">
        <v>509</v>
      </c>
    </row>
    <row r="50" spans="1:7">
      <c r="A50" s="4" t="s">
        <v>511</v>
      </c>
      <c r="B50" s="5" t="n">
        <v>4</v>
      </c>
      <c r="D50" s="11" t="n">
        <v>4</v>
      </c>
    </row>
    <row r="51" spans="1:7">
      <c r="A51" s="4" t="s">
        <v>526</v>
      </c>
    </row>
    <row r="52" spans="1:7">
      <c r="A52" s="3" t="s">
        <v>509</v>
      </c>
    </row>
    <row r="53" spans="1:7">
      <c r="A53" s="4" t="s">
        <v>511</v>
      </c>
      <c r="B53" s="8" t="n">
        <v>6.5</v>
      </c>
      <c r="D53" s="8" t="n">
        <v>6.5</v>
      </c>
    </row>
    <row r="54" spans="1:7">
      <c r="A54" s="4" t="s">
        <v>527</v>
      </c>
    </row>
    <row r="55" spans="1:7">
      <c r="A55" s="3" t="s">
        <v>509</v>
      </c>
    </row>
    <row r="56" spans="1:7">
      <c r="A56" s="4" t="s">
        <v>511</v>
      </c>
      <c r="B56" s="11" t="n">
        <v>7</v>
      </c>
      <c r="D56" s="11"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25</v>
      </c>
      <c r="D1" s="2" t="s">
        <v>1</v>
      </c>
    </row>
    <row r="2" spans="1:5">
      <c r="B2" s="2" t="s">
        <v>2</v>
      </c>
      <c r="C2" s="2" t="s">
        <v>26</v>
      </c>
      <c r="D2" s="2" t="s">
        <v>2</v>
      </c>
      <c r="E2" s="2" t="s">
        <v>26</v>
      </c>
    </row>
    <row r="3" spans="1:5">
      <c r="A3" s="3" t="s">
        <v>509</v>
      </c>
    </row>
    <row r="4" spans="1:5">
      <c r="A4" s="4" t="s">
        <v>529</v>
      </c>
      <c r="B4" s="7" t="n">
        <v>0.3</v>
      </c>
      <c r="C4" s="11" t="n">
        <v>0</v>
      </c>
      <c r="D4" s="7" t="n">
        <v>1.1</v>
      </c>
      <c r="E4" s="11" t="n">
        <v>0</v>
      </c>
    </row>
    <row r="5" spans="1:5">
      <c r="A5" s="4" t="s">
        <v>530</v>
      </c>
      <c r="B5" s="5" t="n">
        <v>1</v>
      </c>
      <c r="C5" s="5" t="n">
        <v>3</v>
      </c>
      <c r="D5" s="8" t="n">
        <v>1.7</v>
      </c>
      <c r="E5" s="8" t="n">
        <v>5.4</v>
      </c>
    </row>
    <row r="6" spans="1:5">
      <c r="A6" s="4" t="s">
        <v>531</v>
      </c>
      <c r="B6" s="8" t="n">
        <v>0.2</v>
      </c>
      <c r="C6" s="8" t="n">
        <v>0.6</v>
      </c>
      <c r="D6" s="8" t="n">
        <v>0.4</v>
      </c>
      <c r="E6" s="8" t="n">
        <v>0.9</v>
      </c>
    </row>
    <row r="7" spans="1:5">
      <c r="A7" s="4" t="s">
        <v>532</v>
      </c>
      <c r="B7" s="8" t="n">
        <v>3.1</v>
      </c>
      <c r="C7" s="8" t="n">
        <v>1.4</v>
      </c>
      <c r="D7" s="8" t="n">
        <v>4.5</v>
      </c>
      <c r="E7" s="8" t="n">
        <v>1.9</v>
      </c>
    </row>
    <row r="8" spans="1:5">
      <c r="A8" s="4" t="s">
        <v>533</v>
      </c>
      <c r="B8" s="8" t="n">
        <v>4.6</v>
      </c>
      <c r="C8" s="5" t="n">
        <v>5</v>
      </c>
      <c r="D8" s="8" t="n">
        <v>7.7</v>
      </c>
      <c r="E8" s="8" t="n">
        <v>8.199999999999999</v>
      </c>
    </row>
    <row r="9" spans="1:5">
      <c r="A9" s="4" t="s">
        <v>29</v>
      </c>
    </row>
    <row r="10" spans="1:5">
      <c r="A10" s="3" t="s">
        <v>509</v>
      </c>
    </row>
    <row r="11" spans="1:5">
      <c r="A11" s="4" t="s">
        <v>533</v>
      </c>
      <c r="B11" s="8" t="n">
        <v>3.7</v>
      </c>
      <c r="C11" s="5" t="n">
        <v>2</v>
      </c>
      <c r="D11" s="5" t="n">
        <v>6</v>
      </c>
      <c r="E11" s="8" t="n">
        <v>3.8</v>
      </c>
    </row>
    <row r="12" spans="1:5">
      <c r="A12" s="4" t="s">
        <v>30</v>
      </c>
    </row>
    <row r="13" spans="1:5">
      <c r="A13" s="3" t="s">
        <v>509</v>
      </c>
    </row>
    <row r="14" spans="1:5">
      <c r="A14" s="4" t="s">
        <v>533</v>
      </c>
      <c r="B14" s="8" t="n">
        <v>0.7</v>
      </c>
      <c r="C14" s="5" t="n">
        <v>3</v>
      </c>
      <c r="D14" s="8" t="n">
        <v>1.3</v>
      </c>
      <c r="E14" s="8" t="n">
        <v>4.3</v>
      </c>
    </row>
    <row r="15" spans="1:5">
      <c r="A15" s="4" t="s">
        <v>32</v>
      </c>
    </row>
    <row r="16" spans="1:5">
      <c r="A16" s="3" t="s">
        <v>509</v>
      </c>
    </row>
    <row r="17" spans="1:5">
      <c r="A17" s="4" t="s">
        <v>533</v>
      </c>
      <c r="B17" s="8" t="n">
        <v>0.2</v>
      </c>
      <c r="C17" s="5" t="n">
        <v>0</v>
      </c>
      <c r="D17" s="8" t="n">
        <v>0.4</v>
      </c>
      <c r="E17" s="5" t="n">
        <v>0</v>
      </c>
    </row>
    <row r="18" spans="1:5">
      <c r="A18" s="4" t="s">
        <v>31</v>
      </c>
    </row>
    <row r="19" spans="1:5">
      <c r="A19" s="3" t="s">
        <v>509</v>
      </c>
    </row>
    <row r="20" spans="1:5">
      <c r="A20" s="4" t="s">
        <v>533</v>
      </c>
      <c r="B20" s="5" t="n">
        <v>0</v>
      </c>
      <c r="C20" s="5" t="n">
        <v>0</v>
      </c>
      <c r="D20" s="5" t="n">
        <v>0</v>
      </c>
      <c r="E20" s="8" t="n">
        <v>0.1</v>
      </c>
    </row>
    <row r="21" spans="1:5">
      <c r="A21" s="4" t="s">
        <v>291</v>
      </c>
    </row>
    <row r="22" spans="1:5">
      <c r="A22" s="3" t="s">
        <v>509</v>
      </c>
    </row>
    <row r="23" spans="1:5">
      <c r="A23" s="4" t="s">
        <v>533</v>
      </c>
      <c r="B23" s="8" t="n">
        <v>0.8</v>
      </c>
      <c r="C23" s="8" t="n">
        <v>2.5</v>
      </c>
      <c r="D23" s="8" t="n">
        <v>1.9</v>
      </c>
      <c r="E23" s="8" t="n">
        <v>4.8</v>
      </c>
    </row>
    <row r="24" spans="1:5">
      <c r="A24" s="4" t="s">
        <v>292</v>
      </c>
    </row>
    <row r="25" spans="1:5">
      <c r="A25" s="3" t="s">
        <v>509</v>
      </c>
    </row>
    <row r="26" spans="1:5">
      <c r="A26" s="4" t="s">
        <v>533</v>
      </c>
      <c r="B26" s="8" t="n">
        <v>0.5</v>
      </c>
      <c r="C26" s="8" t="n">
        <v>0.5</v>
      </c>
      <c r="D26" s="8" t="n">
        <v>0.5</v>
      </c>
      <c r="E26" s="5" t="n">
        <v>1</v>
      </c>
    </row>
    <row r="27" spans="1:5">
      <c r="A27" s="4" t="s">
        <v>293</v>
      </c>
    </row>
    <row r="28" spans="1:5">
      <c r="A28" s="3" t="s">
        <v>509</v>
      </c>
    </row>
    <row r="29" spans="1:5">
      <c r="A29" s="4" t="s">
        <v>533</v>
      </c>
      <c r="B29" s="8" t="n">
        <v>3.3</v>
      </c>
      <c r="C29" s="8" t="n">
        <v>1.7</v>
      </c>
      <c r="D29" s="8" t="n">
        <v>5.3</v>
      </c>
      <c r="E29" s="5" t="n">
        <v>2</v>
      </c>
    </row>
    <row r="30" spans="1:5">
      <c r="A30" s="4" t="s">
        <v>289</v>
      </c>
    </row>
    <row r="31" spans="1:5">
      <c r="A31" s="3" t="s">
        <v>509</v>
      </c>
    </row>
    <row r="32" spans="1:5">
      <c r="A32" s="4" t="s">
        <v>533</v>
      </c>
      <c r="B32" s="11" t="n">
        <v>0</v>
      </c>
      <c r="C32" s="7" t="n">
        <v>0.3</v>
      </c>
      <c r="D32" s="11" t="n">
        <v>0</v>
      </c>
      <c r="E32" s="7" t="n">
        <v>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5</v>
      </c>
      <c r="D1" s="2" t="s">
        <v>1</v>
      </c>
    </row>
    <row r="2" spans="1:5">
      <c r="B2" s="2" t="s">
        <v>2</v>
      </c>
      <c r="C2" s="2" t="s">
        <v>26</v>
      </c>
      <c r="D2" s="2" t="s">
        <v>2</v>
      </c>
      <c r="E2" s="2" t="s">
        <v>26</v>
      </c>
    </row>
    <row r="3" spans="1:5">
      <c r="A3" s="3" t="s">
        <v>535</v>
      </c>
    </row>
    <row r="4" spans="1:5">
      <c r="A4" s="4" t="s">
        <v>502</v>
      </c>
      <c r="D4" s="7" t="n">
        <v>13.1</v>
      </c>
    </row>
    <row r="5" spans="1:5">
      <c r="A5" s="4" t="s">
        <v>536</v>
      </c>
      <c r="B5" s="7" t="n">
        <v>4.6</v>
      </c>
      <c r="C5" s="11" t="n">
        <v>5</v>
      </c>
      <c r="D5" s="8" t="n">
        <v>7.7</v>
      </c>
      <c r="E5" s="7" t="n">
        <v>8.199999999999999</v>
      </c>
    </row>
    <row r="6" spans="1:5">
      <c r="A6" s="4" t="s">
        <v>537</v>
      </c>
      <c r="D6" s="5" t="n">
        <v>-12</v>
      </c>
    </row>
    <row r="7" spans="1:5">
      <c r="A7" s="4" t="s">
        <v>538</v>
      </c>
      <c r="D7" s="8" t="n">
        <v>-1.7</v>
      </c>
    </row>
    <row r="8" spans="1:5">
      <c r="A8" s="4" t="s">
        <v>506</v>
      </c>
      <c r="B8" s="8" t="n">
        <v>7.1</v>
      </c>
      <c r="D8" s="8" t="n">
        <v>7.1</v>
      </c>
    </row>
    <row r="9" spans="1:5">
      <c r="A9" s="4" t="s">
        <v>291</v>
      </c>
    </row>
    <row r="10" spans="1:5">
      <c r="A10" s="3" t="s">
        <v>535</v>
      </c>
    </row>
    <row r="11" spans="1:5">
      <c r="A11" s="4" t="s">
        <v>502</v>
      </c>
      <c r="D11" s="8" t="n">
        <v>4.9</v>
      </c>
    </row>
    <row r="12" spans="1:5">
      <c r="A12" s="4" t="s">
        <v>536</v>
      </c>
      <c r="B12" s="8" t="n">
        <v>0.8</v>
      </c>
      <c r="C12" s="8" t="n">
        <v>2.5</v>
      </c>
      <c r="D12" s="8" t="n">
        <v>1.9</v>
      </c>
      <c r="E12" s="8" t="n">
        <v>4.8</v>
      </c>
    </row>
    <row r="13" spans="1:5">
      <c r="A13" s="4" t="s">
        <v>537</v>
      </c>
      <c r="D13" s="8" t="n">
        <v>-5.6</v>
      </c>
    </row>
    <row r="14" spans="1:5">
      <c r="A14" s="4" t="s">
        <v>538</v>
      </c>
      <c r="D14" s="8" t="n">
        <v>-0.6</v>
      </c>
    </row>
    <row r="15" spans="1:5">
      <c r="A15" s="4" t="s">
        <v>506</v>
      </c>
      <c r="B15" s="8" t="n">
        <v>0.6</v>
      </c>
      <c r="D15" s="8" t="n">
        <v>0.6</v>
      </c>
    </row>
    <row r="16" spans="1:5">
      <c r="A16" s="4" t="s">
        <v>292</v>
      </c>
    </row>
    <row r="17" spans="1:5">
      <c r="A17" s="3" t="s">
        <v>535</v>
      </c>
    </row>
    <row r="18" spans="1:5">
      <c r="A18" s="4" t="s">
        <v>502</v>
      </c>
      <c r="D18" s="8" t="n">
        <v>6.7</v>
      </c>
    </row>
    <row r="19" spans="1:5">
      <c r="A19" s="4" t="s">
        <v>536</v>
      </c>
      <c r="B19" s="8" t="n">
        <v>0.5</v>
      </c>
      <c r="C19" s="8" t="n">
        <v>0.5</v>
      </c>
      <c r="D19" s="8" t="n">
        <v>0.5</v>
      </c>
      <c r="E19" s="5" t="n">
        <v>1</v>
      </c>
    </row>
    <row r="20" spans="1:5">
      <c r="A20" s="4" t="s">
        <v>537</v>
      </c>
      <c r="D20" s="8" t="n">
        <v>-5.3</v>
      </c>
    </row>
    <row r="21" spans="1:5">
      <c r="A21" s="4" t="s">
        <v>538</v>
      </c>
      <c r="D21" s="5" t="n">
        <v>0</v>
      </c>
    </row>
    <row r="22" spans="1:5">
      <c r="A22" s="4" t="s">
        <v>506</v>
      </c>
      <c r="B22" s="8" t="n">
        <v>1.9</v>
      </c>
      <c r="D22" s="8" t="n">
        <v>1.9</v>
      </c>
    </row>
    <row r="23" spans="1:5">
      <c r="A23" s="4" t="s">
        <v>293</v>
      </c>
    </row>
    <row r="24" spans="1:5">
      <c r="A24" s="3" t="s">
        <v>535</v>
      </c>
    </row>
    <row r="25" spans="1:5">
      <c r="A25" s="4" t="s">
        <v>502</v>
      </c>
      <c r="D25" s="8" t="n">
        <v>1.5</v>
      </c>
    </row>
    <row r="26" spans="1:5">
      <c r="A26" s="4" t="s">
        <v>536</v>
      </c>
      <c r="B26" s="8" t="n">
        <v>3.3</v>
      </c>
      <c r="C26" s="8" t="n">
        <v>1.7</v>
      </c>
      <c r="D26" s="8" t="n">
        <v>5.3</v>
      </c>
      <c r="E26" s="5" t="n">
        <v>2</v>
      </c>
    </row>
    <row r="27" spans="1:5">
      <c r="A27" s="4" t="s">
        <v>537</v>
      </c>
      <c r="D27" s="8" t="n">
        <v>-1.1</v>
      </c>
    </row>
    <row r="28" spans="1:5">
      <c r="A28" s="4" t="s">
        <v>538</v>
      </c>
      <c r="D28" s="8" t="n">
        <v>-1.1</v>
      </c>
    </row>
    <row r="29" spans="1:5">
      <c r="A29" s="4" t="s">
        <v>506</v>
      </c>
      <c r="B29" s="8" t="n">
        <v>4.6</v>
      </c>
      <c r="D29" s="8" t="n">
        <v>4.6</v>
      </c>
    </row>
    <row r="30" spans="1:5">
      <c r="A30" s="4" t="s">
        <v>289</v>
      </c>
    </row>
    <row r="31" spans="1:5">
      <c r="A31" s="3" t="s">
        <v>535</v>
      </c>
    </row>
    <row r="32" spans="1:5">
      <c r="A32" s="4" t="s">
        <v>536</v>
      </c>
      <c r="B32" s="11" t="n">
        <v>0</v>
      </c>
      <c r="C32" s="7" t="n">
        <v>0.3</v>
      </c>
      <c r="D32" s="11" t="n">
        <v>0</v>
      </c>
      <c r="E32" s="7" t="n">
        <v>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39</v>
      </c>
      <c r="B1" s="2" t="s">
        <v>1</v>
      </c>
    </row>
    <row r="2" spans="1:3">
      <c r="B2" s="2" t="s">
        <v>2</v>
      </c>
      <c r="C2" s="2" t="s">
        <v>26</v>
      </c>
    </row>
    <row r="3" spans="1:3">
      <c r="A3" s="3" t="s">
        <v>192</v>
      </c>
    </row>
    <row r="4" spans="1:3">
      <c r="A4" s="4" t="s">
        <v>540</v>
      </c>
      <c r="B4" s="4" t="s">
        <v>541</v>
      </c>
      <c r="C4" s="4" t="s">
        <v>542</v>
      </c>
    </row>
    <row r="5" spans="1:3">
      <c r="A5" s="4" t="s">
        <v>543</v>
      </c>
      <c r="B5" s="4" t="s">
        <v>544</v>
      </c>
    </row>
    <row r="6" spans="1:3">
      <c r="A6" s="4" t="s">
        <v>545</v>
      </c>
      <c r="B6" s="7" t="n">
        <v>3.5</v>
      </c>
      <c r="C6" s="7" t="n">
        <v>-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6</v>
      </c>
      <c r="B1" s="2" t="s">
        <v>2</v>
      </c>
      <c r="C1" s="2" t="s">
        <v>61</v>
      </c>
    </row>
    <row r="2" spans="1:3">
      <c r="A2" s="3" t="s">
        <v>194</v>
      </c>
    </row>
    <row r="3" spans="1:3">
      <c r="A3" s="4" t="s">
        <v>547</v>
      </c>
      <c r="B3" s="7" t="n">
        <v>200.7</v>
      </c>
      <c r="C3" s="7" t="n">
        <v>177.7</v>
      </c>
    </row>
    <row r="4" spans="1:3">
      <c r="A4" s="4" t="s">
        <v>548</v>
      </c>
      <c r="B4" s="8" t="n">
        <v>74.2</v>
      </c>
      <c r="C4" s="8" t="n">
        <v>62.9</v>
      </c>
    </row>
    <row r="5" spans="1:3">
      <c r="A5" s="4" t="s">
        <v>549</v>
      </c>
      <c r="B5" s="8" t="n">
        <v>249.1</v>
      </c>
      <c r="C5" s="8" t="n">
        <v>238.5</v>
      </c>
    </row>
    <row r="6" spans="1:3">
      <c r="A6" s="4" t="s">
        <v>550</v>
      </c>
      <c r="B6" s="8" t="n">
        <v>-32.8</v>
      </c>
      <c r="C6" s="8" t="n">
        <v>-30.3</v>
      </c>
    </row>
    <row r="7" spans="1:3">
      <c r="A7" s="4" t="s">
        <v>65</v>
      </c>
      <c r="B7" s="7" t="n">
        <v>491.2</v>
      </c>
      <c r="C7" s="7" t="n">
        <v>4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1</v>
      </c>
      <c r="B1" s="2" t="s">
        <v>1</v>
      </c>
    </row>
    <row r="2" spans="1:5">
      <c r="B2" s="2" t="s">
        <v>2</v>
      </c>
      <c r="C2" s="2" t="s">
        <v>351</v>
      </c>
      <c r="D2" s="2" t="s">
        <v>61</v>
      </c>
      <c r="E2" s="2" t="s">
        <v>552</v>
      </c>
    </row>
    <row r="3" spans="1:5">
      <c r="A3" s="3" t="s">
        <v>553</v>
      </c>
    </row>
    <row r="4" spans="1:5">
      <c r="A4" s="4" t="s">
        <v>554</v>
      </c>
      <c r="B4" s="7" t="n">
        <v>1452.1</v>
      </c>
    </row>
    <row r="5" spans="1:5">
      <c r="A5" s="4" t="s">
        <v>555</v>
      </c>
      <c r="B5" s="8" t="n">
        <v>5.4</v>
      </c>
    </row>
    <row r="6" spans="1:5">
      <c r="A6" s="4" t="s">
        <v>556</v>
      </c>
      <c r="B6" s="8" t="n">
        <v>-7.8</v>
      </c>
    </row>
    <row r="7" spans="1:5">
      <c r="A7" s="4" t="s">
        <v>557</v>
      </c>
      <c r="B7" s="8" t="n">
        <v>-1.7</v>
      </c>
    </row>
    <row r="8" spans="1:5">
      <c r="A8" s="4" t="s">
        <v>558</v>
      </c>
      <c r="B8" s="5" t="n">
        <v>1448</v>
      </c>
    </row>
    <row r="9" spans="1:5">
      <c r="A9" s="4" t="s">
        <v>559</v>
      </c>
      <c r="B9" s="5" t="n">
        <v>20</v>
      </c>
    </row>
    <row r="10" spans="1:5">
      <c r="A10" s="4" t="s">
        <v>290</v>
      </c>
    </row>
    <row r="11" spans="1:5">
      <c r="A11" s="3" t="s">
        <v>553</v>
      </c>
    </row>
    <row r="12" spans="1:5">
      <c r="A12" s="4" t="s">
        <v>554</v>
      </c>
      <c r="B12" s="8" t="n">
        <v>544.3</v>
      </c>
    </row>
    <row r="13" spans="1:5">
      <c r="A13" s="4" t="s">
        <v>555</v>
      </c>
      <c r="B13" s="8" t="n">
        <v>2.8</v>
      </c>
    </row>
    <row r="14" spans="1:5">
      <c r="A14" s="4" t="s">
        <v>556</v>
      </c>
      <c r="B14" s="8" t="n">
        <v>-7.8</v>
      </c>
    </row>
    <row r="15" spans="1:5">
      <c r="A15" s="4" t="s">
        <v>557</v>
      </c>
      <c r="B15" s="8" t="n">
        <v>-1.4</v>
      </c>
    </row>
    <row r="16" spans="1:5">
      <c r="A16" s="4" t="s">
        <v>558</v>
      </c>
      <c r="B16" s="8" t="n">
        <v>537.9</v>
      </c>
    </row>
    <row r="17" spans="1:5">
      <c r="A17" s="4" t="s">
        <v>291</v>
      </c>
    </row>
    <row r="18" spans="1:5">
      <c r="A18" s="3" t="s">
        <v>553</v>
      </c>
    </row>
    <row r="19" spans="1:5">
      <c r="A19" s="4" t="s">
        <v>554</v>
      </c>
      <c r="B19" s="8" t="n">
        <v>640.3</v>
      </c>
    </row>
    <row r="20" spans="1:5">
      <c r="A20" s="4" t="s">
        <v>555</v>
      </c>
      <c r="B20" s="8" t="n">
        <v>2.6</v>
      </c>
    </row>
    <row r="21" spans="1:5">
      <c r="A21" s="4" t="s">
        <v>556</v>
      </c>
      <c r="B21" s="5" t="n">
        <v>0</v>
      </c>
    </row>
    <row r="22" spans="1:5">
      <c r="A22" s="4" t="s">
        <v>557</v>
      </c>
      <c r="B22" s="8" t="n">
        <v>0.3</v>
      </c>
    </row>
    <row r="23" spans="1:5">
      <c r="A23" s="4" t="s">
        <v>558</v>
      </c>
      <c r="B23" s="8" t="n">
        <v>643.2</v>
      </c>
    </row>
    <row r="24" spans="1:5">
      <c r="A24" s="4" t="s">
        <v>292</v>
      </c>
    </row>
    <row r="25" spans="1:5">
      <c r="A25" s="3" t="s">
        <v>553</v>
      </c>
    </row>
    <row r="26" spans="1:5">
      <c r="A26" s="4" t="s">
        <v>554</v>
      </c>
      <c r="B26" s="5" t="n">
        <v>171</v>
      </c>
    </row>
    <row r="27" spans="1:5">
      <c r="A27" s="4" t="s">
        <v>555</v>
      </c>
      <c r="B27" s="5" t="n">
        <v>0</v>
      </c>
    </row>
    <row r="28" spans="1:5">
      <c r="A28" s="4" t="s">
        <v>556</v>
      </c>
      <c r="B28" s="5" t="n">
        <v>0</v>
      </c>
    </row>
    <row r="29" spans="1:5">
      <c r="A29" s="4" t="s">
        <v>557</v>
      </c>
      <c r="B29" s="8" t="n">
        <v>-0.6</v>
      </c>
    </row>
    <row r="30" spans="1:5">
      <c r="A30" s="4" t="s">
        <v>558</v>
      </c>
      <c r="B30" s="8" t="n">
        <v>170.4</v>
      </c>
    </row>
    <row r="31" spans="1:5">
      <c r="A31" s="4" t="s">
        <v>293</v>
      </c>
    </row>
    <row r="32" spans="1:5">
      <c r="A32" s="3" t="s">
        <v>553</v>
      </c>
    </row>
    <row r="33" spans="1:5">
      <c r="A33" s="4" t="s">
        <v>554</v>
      </c>
      <c r="B33" s="8" t="n">
        <v>96.5</v>
      </c>
    </row>
    <row r="34" spans="1:5">
      <c r="A34" s="4" t="s">
        <v>555</v>
      </c>
      <c r="B34" s="5" t="n">
        <v>0</v>
      </c>
    </row>
    <row r="35" spans="1:5">
      <c r="A35" s="4" t="s">
        <v>556</v>
      </c>
      <c r="B35" s="5" t="n">
        <v>0</v>
      </c>
    </row>
    <row r="36" spans="1:5">
      <c r="A36" s="4" t="s">
        <v>557</v>
      </c>
      <c r="B36" s="5" t="n">
        <v>0</v>
      </c>
    </row>
    <row r="37" spans="1:5">
      <c r="A37" s="4" t="s">
        <v>558</v>
      </c>
      <c r="B37" s="7" t="n">
        <v>96.5</v>
      </c>
    </row>
    <row r="38" spans="1:5">
      <c r="A38" s="4" t="s">
        <v>560</v>
      </c>
      <c r="E38" s="11" t="n">
        <v>130</v>
      </c>
    </row>
    <row r="39" spans="1:5">
      <c r="A39" s="4" t="s">
        <v>353</v>
      </c>
    </row>
    <row r="40" spans="1:5">
      <c r="A40" s="3" t="s">
        <v>303</v>
      </c>
    </row>
    <row r="41" spans="1:5">
      <c r="A41" s="4" t="s">
        <v>561</v>
      </c>
      <c r="C41" s="7" t="n">
        <v>149.7</v>
      </c>
      <c r="D41" s="7" t="n">
        <v>149.7</v>
      </c>
    </row>
    <row r="42" spans="1:5">
      <c r="A42" s="4" t="s">
        <v>562</v>
      </c>
      <c r="C42" s="7" t="n">
        <v>169.4</v>
      </c>
      <c r="D42" s="7" t="n">
        <v>16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1</v>
      </c>
    </row>
    <row r="2" spans="1:3">
      <c r="A2" s="3" t="s">
        <v>564</v>
      </c>
    </row>
    <row r="3" spans="1:3">
      <c r="A3" s="4" t="s">
        <v>565</v>
      </c>
      <c r="B3" s="7" t="n">
        <v>-383.4</v>
      </c>
      <c r="C3" s="11" t="n">
        <v>-336</v>
      </c>
    </row>
    <row r="4" spans="1:3">
      <c r="A4" s="3" t="s">
        <v>72</v>
      </c>
    </row>
    <row r="5" spans="1:3">
      <c r="A5" s="4" t="s">
        <v>566</v>
      </c>
      <c r="B5" s="8" t="n">
        <v>1402.6</v>
      </c>
      <c r="C5" s="5" t="n">
        <v>1401</v>
      </c>
    </row>
    <row r="6" spans="1:3">
      <c r="A6" s="4" t="s">
        <v>72</v>
      </c>
      <c r="B6" s="8" t="n">
        <v>1019.2</v>
      </c>
      <c r="C6" s="5" t="n">
        <v>1065</v>
      </c>
    </row>
    <row r="7" spans="1:3">
      <c r="A7" s="4" t="s">
        <v>567</v>
      </c>
    </row>
    <row r="8" spans="1:3">
      <c r="A8" s="3" t="s">
        <v>568</v>
      </c>
    </row>
    <row r="9" spans="1:3">
      <c r="A9" s="4" t="s">
        <v>567</v>
      </c>
      <c r="B9" s="8" t="n">
        <v>244.7</v>
      </c>
      <c r="C9" s="8" t="n">
        <v>244.1</v>
      </c>
    </row>
    <row r="10" spans="1:3">
      <c r="A10" s="4" t="s">
        <v>569</v>
      </c>
    </row>
    <row r="11" spans="1:3">
      <c r="A11" s="3" t="s">
        <v>564</v>
      </c>
    </row>
    <row r="12" spans="1:3">
      <c r="A12" s="4" t="s">
        <v>570</v>
      </c>
      <c r="B12" s="8" t="n">
        <v>845.6</v>
      </c>
      <c r="C12" s="8" t="n">
        <v>844.8</v>
      </c>
    </row>
    <row r="13" spans="1:3">
      <c r="A13" s="4" t="s">
        <v>565</v>
      </c>
      <c r="B13" s="8" t="n">
        <v>-258.6</v>
      </c>
      <c r="C13" s="8" t="n">
        <v>-230.8</v>
      </c>
    </row>
    <row r="14" spans="1:3">
      <c r="A14" s="4" t="s">
        <v>571</v>
      </c>
      <c r="B14" s="5" t="n">
        <v>587</v>
      </c>
      <c r="C14" s="5" t="n">
        <v>614</v>
      </c>
    </row>
    <row r="15" spans="1:3">
      <c r="A15" s="4" t="s">
        <v>572</v>
      </c>
    </row>
    <row r="16" spans="1:3">
      <c r="A16" s="3" t="s">
        <v>564</v>
      </c>
    </row>
    <row r="17" spans="1:3">
      <c r="A17" s="4" t="s">
        <v>570</v>
      </c>
      <c r="B17" s="8" t="n">
        <v>232.6</v>
      </c>
      <c r="C17" s="5" t="n">
        <v>272</v>
      </c>
    </row>
    <row r="18" spans="1:3">
      <c r="A18" s="4" t="s">
        <v>565</v>
      </c>
      <c r="B18" s="8" t="n">
        <v>-106.1</v>
      </c>
      <c r="C18" s="8" t="n">
        <v>-95.59999999999999</v>
      </c>
    </row>
    <row r="19" spans="1:3">
      <c r="A19" s="4" t="s">
        <v>571</v>
      </c>
      <c r="B19" s="8" t="n">
        <v>126.5</v>
      </c>
      <c r="C19" s="8" t="n">
        <v>176.4</v>
      </c>
    </row>
    <row r="20" spans="1:3">
      <c r="A20" s="4" t="s">
        <v>412</v>
      </c>
    </row>
    <row r="21" spans="1:3">
      <c r="A21" s="3" t="s">
        <v>564</v>
      </c>
    </row>
    <row r="22" spans="1:3">
      <c r="A22" s="4" t="s">
        <v>570</v>
      </c>
      <c r="B22" s="8" t="n">
        <v>79.7</v>
      </c>
      <c r="C22" s="8" t="n">
        <v>40.1</v>
      </c>
    </row>
    <row r="23" spans="1:3">
      <c r="A23" s="4" t="s">
        <v>565</v>
      </c>
      <c r="B23" s="8" t="n">
        <v>-18.7</v>
      </c>
      <c r="C23" s="8" t="n">
        <v>-9.6</v>
      </c>
    </row>
    <row r="24" spans="1:3">
      <c r="A24" s="4" t="s">
        <v>571</v>
      </c>
      <c r="B24" s="11" t="n">
        <v>61</v>
      </c>
      <c r="C24" s="7" t="n">
        <v>3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1</v>
      </c>
    </row>
    <row r="2" spans="1:3">
      <c r="A2" s="3" t="s">
        <v>574</v>
      </c>
    </row>
    <row r="3" spans="1:3">
      <c r="A3" s="4" t="s">
        <v>72</v>
      </c>
      <c r="B3" s="7" t="n">
        <v>1019.2</v>
      </c>
      <c r="C3" s="11" t="n">
        <v>1065</v>
      </c>
    </row>
    <row r="4" spans="1:3">
      <c r="A4" s="4" t="s">
        <v>290</v>
      </c>
    </row>
    <row r="5" spans="1:3">
      <c r="A5" s="3" t="s">
        <v>574</v>
      </c>
    </row>
    <row r="6" spans="1:3">
      <c r="A6" s="4" t="s">
        <v>72</v>
      </c>
      <c r="B6" s="8" t="n">
        <v>307.9</v>
      </c>
      <c r="C6" s="8" t="n">
        <v>325.1</v>
      </c>
    </row>
    <row r="7" spans="1:3">
      <c r="A7" s="4" t="s">
        <v>291</v>
      </c>
    </row>
    <row r="8" spans="1:3">
      <c r="A8" s="3" t="s">
        <v>574</v>
      </c>
    </row>
    <row r="9" spans="1:3">
      <c r="A9" s="4" t="s">
        <v>72</v>
      </c>
      <c r="B9" s="8" t="n">
        <v>329.2</v>
      </c>
      <c r="C9" s="8" t="n">
        <v>344.5</v>
      </c>
    </row>
    <row r="10" spans="1:3">
      <c r="A10" s="4" t="s">
        <v>292</v>
      </c>
    </row>
    <row r="11" spans="1:3">
      <c r="A11" s="3" t="s">
        <v>574</v>
      </c>
    </row>
    <row r="12" spans="1:3">
      <c r="A12" s="4" t="s">
        <v>72</v>
      </c>
      <c r="B12" s="5" t="n">
        <v>292</v>
      </c>
      <c r="C12" s="8" t="n">
        <v>302.5</v>
      </c>
    </row>
    <row r="13" spans="1:3">
      <c r="A13" s="4" t="s">
        <v>293</v>
      </c>
    </row>
    <row r="14" spans="1:3">
      <c r="A14" s="3" t="s">
        <v>574</v>
      </c>
    </row>
    <row r="15" spans="1:3">
      <c r="A15" s="4" t="s">
        <v>72</v>
      </c>
      <c r="B15" s="8" t="n">
        <v>89.8</v>
      </c>
      <c r="C15" s="8" t="n">
        <v>92.90000000000001</v>
      </c>
    </row>
    <row r="16" spans="1:3">
      <c r="A16" s="4" t="s">
        <v>289</v>
      </c>
    </row>
    <row r="17" spans="1:3">
      <c r="A17" s="3" t="s">
        <v>574</v>
      </c>
    </row>
    <row r="18" spans="1:3">
      <c r="A18" s="4" t="s">
        <v>72</v>
      </c>
      <c r="B18" s="7" t="n">
        <v>0.3</v>
      </c>
      <c r="C18" s="11"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29"/>
    <col customWidth="1" max="7" min="7" width="47"/>
    <col customWidth="1" max="8" min="8" width="18"/>
    <col customWidth="1" max="9" min="9" width="19"/>
  </cols>
  <sheetData>
    <row r="1" spans="1:9">
      <c r="A1" s="1" t="s">
        <v>136</v>
      </c>
      <c r="C1" s="2" t="s">
        <v>137</v>
      </c>
      <c r="D1" s="2" t="s">
        <v>138</v>
      </c>
      <c r="E1" s="2" t="s">
        <v>139</v>
      </c>
      <c r="F1" s="2" t="s">
        <v>140</v>
      </c>
      <c r="G1" s="2" t="s">
        <v>141</v>
      </c>
      <c r="H1" s="2" t="s">
        <v>142</v>
      </c>
      <c r="I1" s="2" t="s">
        <v>143</v>
      </c>
    </row>
    <row r="2" spans="1:9">
      <c r="A2" s="4" t="s">
        <v>144</v>
      </c>
      <c r="C2" s="7" t="n">
        <v>2466.9</v>
      </c>
      <c r="D2" s="7" t="n">
        <v>78.7</v>
      </c>
      <c r="E2" s="7" t="n">
        <v>335.3</v>
      </c>
      <c r="F2" s="7" t="n">
        <v>10.3</v>
      </c>
      <c r="G2" s="7" t="n">
        <v>-122.2</v>
      </c>
      <c r="H2" s="7" t="n">
        <v>2547.4</v>
      </c>
      <c r="I2" s="7" t="n">
        <v>-382.6</v>
      </c>
    </row>
    <row r="3" spans="1:9">
      <c r="A3" s="4" t="s">
        <v>145</v>
      </c>
      <c r="D3" s="5" t="n">
        <v>64300000</v>
      </c>
      <c r="I3" s="5" t="n">
        <v>14200000</v>
      </c>
    </row>
    <row r="4" spans="1:9">
      <c r="A4" s="3" t="s">
        <v>146</v>
      </c>
    </row>
    <row r="5" spans="1:9">
      <c r="A5" s="4" t="s">
        <v>43</v>
      </c>
      <c r="C5" s="8" t="n">
        <v>164.1</v>
      </c>
      <c r="H5" s="8" t="n">
        <v>164.1</v>
      </c>
    </row>
    <row r="6" spans="1:9">
      <c r="A6" s="4" t="s">
        <v>147</v>
      </c>
      <c r="C6" s="8" t="n">
        <v>31.3</v>
      </c>
      <c r="G6" s="8" t="n">
        <v>31.3</v>
      </c>
    </row>
    <row r="7" spans="1:9">
      <c r="A7" s="4" t="s">
        <v>148</v>
      </c>
      <c r="C7" s="8" t="n">
        <v>-45.8</v>
      </c>
      <c r="H7" s="8" t="n">
        <v>-45.8</v>
      </c>
    </row>
    <row r="8" spans="1:9">
      <c r="A8" s="4" t="s">
        <v>127</v>
      </c>
      <c r="C8" s="5" t="n">
        <v>-150</v>
      </c>
      <c r="I8" s="11" t="n">
        <v>-150</v>
      </c>
    </row>
    <row r="9" spans="1:9">
      <c r="A9" s="4" t="s">
        <v>149</v>
      </c>
      <c r="D9" s="5" t="n">
        <v>-1500000</v>
      </c>
      <c r="I9" s="5" t="n">
        <v>1500000</v>
      </c>
    </row>
    <row r="10" spans="1:9">
      <c r="A10" s="4" t="s">
        <v>150</v>
      </c>
      <c r="B10" s="4" t="s">
        <v>151</v>
      </c>
      <c r="C10" s="5" t="n">
        <v>6</v>
      </c>
      <c r="E10" s="8" t="n">
        <v>6.3</v>
      </c>
      <c r="F10" s="8" t="n">
        <v>2.8</v>
      </c>
      <c r="I10" s="7" t="n">
        <v>-3.1</v>
      </c>
    </row>
    <row r="11" spans="1:9">
      <c r="A11" s="4" t="s">
        <v>152</v>
      </c>
      <c r="B11" s="4" t="s">
        <v>151</v>
      </c>
      <c r="D11" s="5" t="n">
        <v>200000</v>
      </c>
      <c r="I11" s="5" t="n">
        <v>-200000</v>
      </c>
    </row>
    <row r="12" spans="1:9">
      <c r="A12" s="4" t="s">
        <v>153</v>
      </c>
      <c r="C12" s="8" t="n">
        <v>2472.5</v>
      </c>
      <c r="D12" s="7" t="n">
        <v>78.7</v>
      </c>
      <c r="E12" s="8" t="n">
        <v>341.6</v>
      </c>
      <c r="F12" s="8" t="n">
        <v>13.1</v>
      </c>
      <c r="G12" s="8" t="n">
        <v>-90.90000000000001</v>
      </c>
      <c r="H12" s="8" t="n">
        <v>2665.7</v>
      </c>
      <c r="I12" s="7" t="n">
        <v>-535.7</v>
      </c>
    </row>
    <row r="13" spans="1:9">
      <c r="A13" s="4" t="s">
        <v>154</v>
      </c>
      <c r="D13" s="5" t="n">
        <v>63000000</v>
      </c>
      <c r="I13" s="5" t="n">
        <v>15500000</v>
      </c>
    </row>
    <row r="14" spans="1:9">
      <c r="A14" s="3" t="s">
        <v>146</v>
      </c>
    </row>
    <row r="15" spans="1:9">
      <c r="A15" s="4" t="s">
        <v>155</v>
      </c>
      <c r="B15" s="4" t="s">
        <v>156</v>
      </c>
      <c r="C15" s="8" t="n">
        <v>6.5</v>
      </c>
      <c r="G15" s="8" t="n">
        <v>-6.5</v>
      </c>
      <c r="H15" s="5" t="n">
        <v>13</v>
      </c>
    </row>
    <row r="16" spans="1:9">
      <c r="A16" s="4" t="s">
        <v>157</v>
      </c>
      <c r="C16" s="7" t="n">
        <v>2528.3</v>
      </c>
      <c r="D16" s="7" t="n">
        <v>78.7</v>
      </c>
      <c r="E16" s="8" t="n">
        <v>353.7</v>
      </c>
      <c r="F16" s="8" t="n">
        <v>10.4</v>
      </c>
      <c r="G16" s="8" t="n">
        <v>-85.7</v>
      </c>
      <c r="H16" s="8" t="n">
        <v>2820.8</v>
      </c>
      <c r="I16" s="7" t="n">
        <v>-649.6</v>
      </c>
    </row>
    <row r="17" spans="1:9">
      <c r="A17" s="4" t="s">
        <v>158</v>
      </c>
      <c r="C17" s="5" t="n">
        <v>61839734</v>
      </c>
      <c r="D17" s="5" t="n">
        <v>61800000</v>
      </c>
      <c r="I17" s="5" t="n">
        <v>16600000</v>
      </c>
    </row>
    <row r="18" spans="1:9">
      <c r="A18" s="3" t="s">
        <v>146</v>
      </c>
    </row>
    <row r="19" spans="1:9">
      <c r="A19" s="4" t="s">
        <v>43</v>
      </c>
      <c r="C19" s="7" t="n">
        <v>423.3</v>
      </c>
      <c r="H19" s="8" t="n">
        <v>423.3</v>
      </c>
    </row>
    <row r="20" spans="1:9">
      <c r="A20" s="4" t="s">
        <v>147</v>
      </c>
      <c r="C20" s="8" t="n">
        <v>-10.7</v>
      </c>
      <c r="G20" s="8" t="n">
        <v>-10.7</v>
      </c>
    </row>
    <row r="21" spans="1:9">
      <c r="A21" s="4" t="s">
        <v>148</v>
      </c>
      <c r="C21" s="8" t="n">
        <v>-45.6</v>
      </c>
      <c r="H21" s="8" t="n">
        <v>-45.6</v>
      </c>
    </row>
    <row r="22" spans="1:9">
      <c r="A22" s="4" t="s">
        <v>127</v>
      </c>
      <c r="C22" s="8" t="n">
        <v>-240.6</v>
      </c>
      <c r="I22" s="7" t="n">
        <v>-240.6</v>
      </c>
    </row>
    <row r="23" spans="1:9">
      <c r="A23" s="4" t="s">
        <v>149</v>
      </c>
      <c r="D23" s="5" t="n">
        <v>-2200000</v>
      </c>
      <c r="I23" s="5" t="n">
        <v>2200000</v>
      </c>
    </row>
    <row r="24" spans="1:9">
      <c r="A24" s="4" t="s">
        <v>150</v>
      </c>
      <c r="B24" s="4" t="s">
        <v>151</v>
      </c>
      <c r="C24" s="8" t="n">
        <v>11.1</v>
      </c>
      <c r="E24" s="8" t="n">
        <v>12.1</v>
      </c>
      <c r="F24" s="8" t="n">
        <v>-2.6</v>
      </c>
      <c r="I24" s="7" t="n">
        <v>1.6</v>
      </c>
    </row>
    <row r="25" spans="1:9">
      <c r="A25" s="4" t="s">
        <v>152</v>
      </c>
      <c r="B25" s="4" t="s">
        <v>151</v>
      </c>
      <c r="D25" s="5" t="n">
        <v>200000</v>
      </c>
      <c r="I25" s="5" t="n">
        <v>-200000</v>
      </c>
    </row>
    <row r="26" spans="1:9">
      <c r="A26" s="4" t="s">
        <v>159</v>
      </c>
      <c r="C26" s="7" t="n">
        <v>2672.3</v>
      </c>
      <c r="D26" s="7" t="n">
        <v>78.7</v>
      </c>
      <c r="E26" s="7" t="n">
        <v>365.8</v>
      </c>
      <c r="F26" s="7" t="n">
        <v>7.8</v>
      </c>
      <c r="G26" s="7" t="n">
        <v>-102.9</v>
      </c>
      <c r="H26" s="7" t="n">
        <v>3211.5</v>
      </c>
      <c r="I26" s="7" t="n">
        <v>-888.6</v>
      </c>
    </row>
    <row r="27" spans="1:9">
      <c r="A27" s="4" t="s">
        <v>160</v>
      </c>
      <c r="C27" s="5" t="n">
        <v>59817890</v>
      </c>
      <c r="D27" s="5" t="n">
        <v>59800000</v>
      </c>
      <c r="I27" s="5" t="n">
        <v>18600000</v>
      </c>
    </row>
    <row r="28" spans="1:9"/>
    <row r="29" spans="1:9">
      <c r="A29" s="4" t="s">
        <v>151</v>
      </c>
      <c r="B29" s="4" t="s">
        <v>161</v>
      </c>
    </row>
    <row r="30" spans="1:9">
      <c r="A30" s="4" t="s">
        <v>156</v>
      </c>
      <c r="B30" s="4" t="s">
        <v>162</v>
      </c>
    </row>
  </sheetData>
  <mergeCells count="4">
    <mergeCell ref="A1:B1"/>
    <mergeCell ref="A28:H28"/>
    <mergeCell ref="B29:H29"/>
    <mergeCell ref="B30:H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75</v>
      </c>
      <c r="B1" s="2" t="s">
        <v>283</v>
      </c>
    </row>
    <row r="2" spans="1:2">
      <c r="A2" s="4" t="s">
        <v>576</v>
      </c>
    </row>
    <row r="3" spans="1:2">
      <c r="A3" s="3" t="s">
        <v>577</v>
      </c>
    </row>
    <row r="4" spans="1:2">
      <c r="A4" s="4" t="s">
        <v>578</v>
      </c>
      <c r="B4" s="11"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7"/>
  </cols>
  <sheetData>
    <row r="1" spans="1:4">
      <c r="A1" s="1" t="s">
        <v>579</v>
      </c>
      <c r="B1" s="2" t="s">
        <v>1</v>
      </c>
    </row>
    <row r="2" spans="1:4">
      <c r="B2" s="2" t="s">
        <v>2</v>
      </c>
      <c r="C2" s="2" t="s">
        <v>26</v>
      </c>
      <c r="D2" s="2" t="s">
        <v>61</v>
      </c>
    </row>
    <row r="3" spans="1:4">
      <c r="A3" s="3" t="s">
        <v>580</v>
      </c>
    </row>
    <row r="4" spans="1:4">
      <c r="A4" s="4" t="s">
        <v>581</v>
      </c>
      <c r="B4" s="11" t="n">
        <v>-13100000</v>
      </c>
      <c r="D4" s="11" t="n">
        <v>-13800000</v>
      </c>
    </row>
    <row r="5" spans="1:4">
      <c r="A5" s="4" t="s">
        <v>81</v>
      </c>
      <c r="B5" s="5" t="n">
        <v>1586900000</v>
      </c>
      <c r="D5" s="5" t="n">
        <v>1586200000</v>
      </c>
    </row>
    <row r="6" spans="1:4">
      <c r="A6" s="4" t="s">
        <v>582</v>
      </c>
      <c r="B6" s="5" t="n">
        <v>0</v>
      </c>
      <c r="C6" s="11" t="n">
        <v>263000000</v>
      </c>
    </row>
    <row r="7" spans="1:4">
      <c r="A7" s="4" t="s">
        <v>583</v>
      </c>
      <c r="B7" s="5" t="n">
        <v>25900000</v>
      </c>
      <c r="D7" s="5" t="n">
        <v>26300000</v>
      </c>
    </row>
    <row r="8" spans="1:4">
      <c r="A8" s="4" t="s">
        <v>584</v>
      </c>
    </row>
    <row r="9" spans="1:4">
      <c r="A9" s="3" t="s">
        <v>580</v>
      </c>
    </row>
    <row r="10" spans="1:4">
      <c r="A10" s="4" t="s">
        <v>585</v>
      </c>
      <c r="B10" s="11" t="n">
        <v>600000000</v>
      </c>
      <c r="D10" s="11" t="n">
        <v>600000000</v>
      </c>
    </row>
    <row r="11" spans="1:4">
      <c r="A11" s="4" t="s">
        <v>586</v>
      </c>
      <c r="B11" s="4" t="s">
        <v>587</v>
      </c>
      <c r="D11" s="4" t="s">
        <v>587</v>
      </c>
    </row>
    <row r="12" spans="1:4">
      <c r="A12" s="4" t="s">
        <v>588</v>
      </c>
    </row>
    <row r="13" spans="1:4">
      <c r="A13" s="3" t="s">
        <v>580</v>
      </c>
    </row>
    <row r="14" spans="1:4">
      <c r="A14" s="4" t="s">
        <v>589</v>
      </c>
      <c r="B14" s="11" t="n">
        <v>571900000</v>
      </c>
      <c r="D14" s="11" t="n">
        <v>607100000</v>
      </c>
    </row>
    <row r="15" spans="1:4">
      <c r="A15" s="4" t="s">
        <v>590</v>
      </c>
    </row>
    <row r="16" spans="1:4">
      <c r="A16" s="3" t="s">
        <v>580</v>
      </c>
    </row>
    <row r="17" spans="1:4">
      <c r="A17" s="4" t="s">
        <v>585</v>
      </c>
      <c r="B17" s="11" t="n">
        <v>400000000</v>
      </c>
      <c r="D17" s="11" t="n">
        <v>400000000</v>
      </c>
    </row>
    <row r="18" spans="1:4">
      <c r="A18" s="4" t="s">
        <v>586</v>
      </c>
      <c r="B18" s="4" t="s">
        <v>591</v>
      </c>
      <c r="D18" s="4" t="s">
        <v>591</v>
      </c>
    </row>
    <row r="19" spans="1:4">
      <c r="A19" s="4" t="s">
        <v>592</v>
      </c>
    </row>
    <row r="20" spans="1:4">
      <c r="A20" s="3" t="s">
        <v>580</v>
      </c>
    </row>
    <row r="21" spans="1:4">
      <c r="A21" s="4" t="s">
        <v>589</v>
      </c>
      <c r="B21" s="11" t="n">
        <v>386400000</v>
      </c>
      <c r="D21" s="11" t="n">
        <v>403700000</v>
      </c>
    </row>
    <row r="22" spans="1:4">
      <c r="A22" s="4" t="s">
        <v>593</v>
      </c>
    </row>
    <row r="23" spans="1:4">
      <c r="A23" s="3" t="s">
        <v>580</v>
      </c>
    </row>
    <row r="24" spans="1:4">
      <c r="A24" s="4" t="s">
        <v>585</v>
      </c>
      <c r="B24" s="11" t="n">
        <v>350000000</v>
      </c>
      <c r="D24" s="11" t="n">
        <v>350000000</v>
      </c>
    </row>
    <row r="25" spans="1:4">
      <c r="A25" s="4" t="s">
        <v>586</v>
      </c>
      <c r="B25" s="4" t="s">
        <v>587</v>
      </c>
      <c r="D25" s="4" t="s">
        <v>587</v>
      </c>
    </row>
    <row r="26" spans="1:4">
      <c r="A26" s="4" t="s">
        <v>594</v>
      </c>
    </row>
    <row r="27" spans="1:4">
      <c r="A27" s="3" t="s">
        <v>580</v>
      </c>
    </row>
    <row r="28" spans="1:4">
      <c r="A28" s="4" t="s">
        <v>589</v>
      </c>
      <c r="B28" s="11" t="n">
        <v>349600000</v>
      </c>
      <c r="D28" s="11" t="n">
        <v>358900000</v>
      </c>
    </row>
    <row r="29" spans="1:4">
      <c r="A29" s="4" t="s">
        <v>595</v>
      </c>
    </row>
    <row r="30" spans="1:4">
      <c r="A30" s="3" t="s">
        <v>580</v>
      </c>
    </row>
    <row r="31" spans="1:4">
      <c r="A31" s="4" t="s">
        <v>585</v>
      </c>
      <c r="B31" s="11" t="n">
        <v>250000000</v>
      </c>
      <c r="D31" s="11" t="n">
        <v>250000000</v>
      </c>
    </row>
    <row r="32" spans="1:4">
      <c r="A32" s="4" t="s">
        <v>586</v>
      </c>
      <c r="B32" s="4" t="s">
        <v>596</v>
      </c>
      <c r="D32" s="4" t="s">
        <v>596</v>
      </c>
    </row>
    <row r="33" spans="1:4">
      <c r="A33" s="4" t="s">
        <v>597</v>
      </c>
    </row>
    <row r="34" spans="1:4">
      <c r="A34" s="3" t="s">
        <v>580</v>
      </c>
    </row>
    <row r="35" spans="1:4">
      <c r="A35" s="4" t="s">
        <v>589</v>
      </c>
      <c r="B35" s="11" t="n">
        <v>258500000</v>
      </c>
      <c r="D35" s="11" t="n">
        <v>264800000</v>
      </c>
    </row>
    <row r="36" spans="1:4">
      <c r="A36" s="4" t="s">
        <v>598</v>
      </c>
    </row>
    <row r="37" spans="1:4">
      <c r="A37" s="3" t="s">
        <v>580</v>
      </c>
    </row>
    <row r="38" spans="1:4">
      <c r="A38" s="4" t="s">
        <v>582</v>
      </c>
      <c r="B38" s="5" t="n">
        <v>0</v>
      </c>
    </row>
    <row r="39" spans="1:4">
      <c r="A39" s="4" t="s">
        <v>598</v>
      </c>
      <c r="B39" s="5" t="n">
        <v>0</v>
      </c>
      <c r="D39" s="5" t="n">
        <v>0</v>
      </c>
    </row>
    <row r="40" spans="1:4">
      <c r="A40" s="4" t="s">
        <v>599</v>
      </c>
      <c r="B40" s="5" t="n">
        <v>1000000000</v>
      </c>
      <c r="D40" s="11" t="n">
        <v>1000000000</v>
      </c>
    </row>
    <row r="41" spans="1:4">
      <c r="A41" s="4" t="s">
        <v>600</v>
      </c>
    </row>
    <row r="42" spans="1:4">
      <c r="A42" s="3" t="s">
        <v>580</v>
      </c>
    </row>
    <row r="43" spans="1:4">
      <c r="A43" s="4" t="s">
        <v>601</v>
      </c>
      <c r="B43" s="5" t="n">
        <v>80000000</v>
      </c>
    </row>
    <row r="44" spans="1:4">
      <c r="A44" s="4" t="s">
        <v>599</v>
      </c>
      <c r="B44" s="11" t="n">
        <v>559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25</v>
      </c>
      <c r="D1" s="2" t="s">
        <v>1</v>
      </c>
    </row>
    <row r="2" spans="1:5">
      <c r="B2" s="2" t="s">
        <v>2</v>
      </c>
      <c r="C2" s="2" t="s">
        <v>26</v>
      </c>
      <c r="D2" s="2" t="s">
        <v>2</v>
      </c>
      <c r="E2" s="2" t="s">
        <v>26</v>
      </c>
    </row>
    <row r="3" spans="1:5">
      <c r="A3" s="3" t="s">
        <v>260</v>
      </c>
    </row>
    <row r="4" spans="1:5">
      <c r="A4" s="4" t="s">
        <v>603</v>
      </c>
      <c r="B4" s="7" t="n">
        <v>0.8</v>
      </c>
      <c r="C4" s="7" t="n">
        <v>0.6</v>
      </c>
      <c r="D4" s="7" t="n">
        <v>1.6</v>
      </c>
      <c r="E4" s="7" t="n">
        <v>1.3</v>
      </c>
    </row>
    <row r="5" spans="1:5">
      <c r="A5" s="4" t="s">
        <v>604</v>
      </c>
      <c r="B5" s="8" t="n">
        <v>1.4</v>
      </c>
      <c r="C5" s="8" t="n">
        <v>1.3</v>
      </c>
      <c r="D5" s="8" t="n">
        <v>2.8</v>
      </c>
      <c r="E5" s="8" t="n">
        <v>2.6</v>
      </c>
    </row>
    <row r="6" spans="1:5">
      <c r="A6" s="4" t="s">
        <v>605</v>
      </c>
      <c r="B6" s="8" t="n">
        <v>-2.6</v>
      </c>
      <c r="C6" s="8" t="n">
        <v>-2.6</v>
      </c>
      <c r="D6" s="8" t="n">
        <v>-5.2</v>
      </c>
      <c r="E6" s="8" t="n">
        <v>-5.1</v>
      </c>
    </row>
    <row r="7" spans="1:5">
      <c r="A7" s="4" t="s">
        <v>606</v>
      </c>
      <c r="B7" s="8" t="n">
        <v>1.2</v>
      </c>
      <c r="C7" s="8" t="n">
        <v>0.7</v>
      </c>
      <c r="D7" s="8" t="n">
        <v>2.3</v>
      </c>
      <c r="E7" s="8" t="n">
        <v>1.3</v>
      </c>
    </row>
    <row r="8" spans="1:5">
      <c r="A8" s="4" t="s">
        <v>607</v>
      </c>
      <c r="B8" s="7" t="n">
        <v>0.8</v>
      </c>
      <c r="C8" s="5" t="n">
        <v>0</v>
      </c>
      <c r="D8" s="8" t="n">
        <v>1.5</v>
      </c>
      <c r="E8" s="8" t="n">
        <v>0.1</v>
      </c>
    </row>
    <row r="9" spans="1:5">
      <c r="A9" s="4" t="s">
        <v>608</v>
      </c>
      <c r="C9" s="7" t="n">
        <v>-0.3</v>
      </c>
      <c r="D9" s="7" t="n">
        <v>-0.3</v>
      </c>
      <c r="E9" s="7" t="n">
        <v>-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09</v>
      </c>
      <c r="B1" s="2" t="s">
        <v>1</v>
      </c>
    </row>
    <row r="2" spans="1:3">
      <c r="B2" s="2" t="s">
        <v>2</v>
      </c>
      <c r="C2" s="2" t="s">
        <v>26</v>
      </c>
    </row>
    <row r="3" spans="1:3">
      <c r="A3" s="3" t="s">
        <v>610</v>
      </c>
    </row>
    <row r="4" spans="1:3">
      <c r="A4" s="4" t="s">
        <v>611</v>
      </c>
      <c r="B4" s="7" t="n">
        <v>30.4</v>
      </c>
      <c r="C4" s="7" t="n">
        <v>29.1</v>
      </c>
    </row>
    <row r="5" spans="1:3">
      <c r="A5" s="4" t="s">
        <v>612</v>
      </c>
      <c r="B5" s="8" t="n">
        <v>9.1</v>
      </c>
      <c r="C5" s="8" t="n">
        <v>8.9</v>
      </c>
    </row>
    <row r="6" spans="1:3">
      <c r="A6" s="4" t="s">
        <v>613</v>
      </c>
      <c r="B6" s="8" t="n">
        <v>-7.8</v>
      </c>
      <c r="C6" s="8" t="n">
        <v>-7.9</v>
      </c>
    </row>
    <row r="7" spans="1:3">
      <c r="A7" s="4" t="s">
        <v>614</v>
      </c>
      <c r="B7" s="8" t="n">
        <v>-0.2</v>
      </c>
      <c r="C7" s="8" t="n">
        <v>0.5</v>
      </c>
    </row>
    <row r="8" spans="1:3">
      <c r="A8" s="4" t="s">
        <v>615</v>
      </c>
      <c r="B8" s="7" t="n">
        <v>31.5</v>
      </c>
      <c r="C8" s="7" t="n">
        <v>3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61</v>
      </c>
    </row>
    <row r="3" spans="1:3">
      <c r="A3" s="4" t="s">
        <v>617</v>
      </c>
    </row>
    <row r="4" spans="1:3">
      <c r="A4" s="3" t="s">
        <v>618</v>
      </c>
    </row>
    <row r="5" spans="1:3">
      <c r="A5" s="4" t="s">
        <v>619</v>
      </c>
      <c r="B5" s="7" t="n">
        <v>10.7</v>
      </c>
      <c r="C5" s="7" t="n">
        <v>13.2</v>
      </c>
    </row>
    <row r="6" spans="1:3">
      <c r="A6" s="4" t="s">
        <v>620</v>
      </c>
    </row>
    <row r="7" spans="1:3">
      <c r="A7" s="3" t="s">
        <v>618</v>
      </c>
    </row>
    <row r="8" spans="1:3">
      <c r="A8" s="4" t="s">
        <v>619</v>
      </c>
      <c r="B8" s="8" t="n">
        <v>4.8</v>
      </c>
      <c r="C8" s="5" t="n">
        <v>4</v>
      </c>
    </row>
    <row r="9" spans="1:3">
      <c r="A9" s="4" t="s">
        <v>621</v>
      </c>
    </row>
    <row r="10" spans="1:3">
      <c r="A10" s="3" t="s">
        <v>618</v>
      </c>
    </row>
    <row r="11" spans="1:3">
      <c r="A11" s="4" t="s">
        <v>622</v>
      </c>
      <c r="B11" s="8" t="n">
        <v>0.1</v>
      </c>
      <c r="C11" s="8" t="n">
        <v>-0.2</v>
      </c>
    </row>
    <row r="12" spans="1:3">
      <c r="A12" s="4" t="s">
        <v>623</v>
      </c>
      <c r="B12" s="8" t="n">
        <v>10.5</v>
      </c>
      <c r="C12" s="8" t="n">
        <v>22.3</v>
      </c>
    </row>
    <row r="13" spans="1:3">
      <c r="A13" s="4" t="s">
        <v>624</v>
      </c>
    </row>
    <row r="14" spans="1:3">
      <c r="A14" s="3" t="s">
        <v>618</v>
      </c>
    </row>
    <row r="15" spans="1:3">
      <c r="A15" s="4" t="s">
        <v>622</v>
      </c>
      <c r="B15" s="5" t="n">
        <v>-2</v>
      </c>
      <c r="C15" s="8" t="n">
        <v>0.2</v>
      </c>
    </row>
    <row r="16" spans="1:3">
      <c r="A16" s="4" t="s">
        <v>623</v>
      </c>
      <c r="B16" s="7" t="n">
        <v>55.6</v>
      </c>
      <c r="C16" s="7" t="n">
        <v>38.6</v>
      </c>
    </row>
    <row r="17" spans="1:3">
      <c r="A17" s="4" t="s">
        <v>625</v>
      </c>
    </row>
    <row r="18" spans="1:3">
      <c r="A18" s="3" t="s">
        <v>618</v>
      </c>
    </row>
    <row r="19" spans="1:3">
      <c r="A19" s="4" t="s">
        <v>626</v>
      </c>
      <c r="B19" s="4" t="s">
        <v>627</v>
      </c>
    </row>
    <row r="20" spans="1:3">
      <c r="A20" s="4" t="s">
        <v>628</v>
      </c>
    </row>
    <row r="21" spans="1:3">
      <c r="A21" s="3" t="s">
        <v>618</v>
      </c>
    </row>
    <row r="22" spans="1:3">
      <c r="A22" s="4" t="s">
        <v>626</v>
      </c>
      <c r="B22" s="4" t="s">
        <v>6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25</v>
      </c>
      <c r="D1" s="2" t="s">
        <v>1</v>
      </c>
    </row>
    <row r="2" spans="1:5">
      <c r="B2" s="2" t="s">
        <v>2</v>
      </c>
      <c r="C2" s="2" t="s">
        <v>26</v>
      </c>
      <c r="D2" s="2" t="s">
        <v>2</v>
      </c>
      <c r="E2" s="2" t="s">
        <v>26</v>
      </c>
    </row>
    <row r="3" spans="1:5">
      <c r="A3" s="3" t="s">
        <v>630</v>
      </c>
    </row>
    <row r="4" spans="1:5">
      <c r="A4" s="4" t="s">
        <v>502</v>
      </c>
      <c r="D4" s="7" t="n">
        <v>-85.7</v>
      </c>
    </row>
    <row r="5" spans="1:5">
      <c r="A5" s="4" t="s">
        <v>55</v>
      </c>
      <c r="B5" s="11" t="n">
        <v>-34</v>
      </c>
      <c r="C5" s="7" t="n">
        <v>19.6</v>
      </c>
      <c r="D5" s="8" t="n">
        <v>-10.7</v>
      </c>
      <c r="E5" s="7" t="n">
        <v>31.3</v>
      </c>
    </row>
    <row r="6" spans="1:5">
      <c r="A6" s="4" t="s">
        <v>506</v>
      </c>
      <c r="B6" s="8" t="n">
        <v>-102.9</v>
      </c>
      <c r="D6" s="8" t="n">
        <v>-102.9</v>
      </c>
    </row>
    <row r="7" spans="1:5">
      <c r="A7" s="4" t="s">
        <v>631</v>
      </c>
    </row>
    <row r="8" spans="1:5">
      <c r="A8" s="3" t="s">
        <v>630</v>
      </c>
    </row>
    <row r="9" spans="1:5">
      <c r="A9" s="4" t="s">
        <v>502</v>
      </c>
      <c r="B9" s="8" t="n">
        <v>-3.8</v>
      </c>
      <c r="C9" s="8" t="n">
        <v>0.8</v>
      </c>
      <c r="D9" s="5" t="n">
        <v>-4</v>
      </c>
      <c r="E9" s="8" t="n">
        <v>0.9</v>
      </c>
    </row>
    <row r="10" spans="1:5">
      <c r="A10" s="4" t="s">
        <v>632</v>
      </c>
      <c r="B10" s="5" t="n">
        <v>0</v>
      </c>
      <c r="C10" s="8" t="n">
        <v>-0.3</v>
      </c>
      <c r="D10" s="8" t="n">
        <v>0.3</v>
      </c>
      <c r="E10" s="8" t="n">
        <v>-0.2</v>
      </c>
    </row>
    <row r="11" spans="1:5">
      <c r="A11" s="4" t="s">
        <v>633</v>
      </c>
      <c r="B11" s="8" t="n">
        <v>0.3</v>
      </c>
      <c r="C11" s="8" t="n">
        <v>-0.3</v>
      </c>
      <c r="D11" s="8" t="n">
        <v>0.2</v>
      </c>
      <c r="E11" s="8" t="n">
        <v>-0.5</v>
      </c>
    </row>
    <row r="12" spans="1:5">
      <c r="A12" s="4" t="s">
        <v>55</v>
      </c>
      <c r="B12" s="8" t="n">
        <v>0.3</v>
      </c>
      <c r="C12" s="8" t="n">
        <v>-0.6</v>
      </c>
      <c r="D12" s="8" t="n">
        <v>0.5</v>
      </c>
      <c r="E12" s="8" t="n">
        <v>-0.7</v>
      </c>
    </row>
    <row r="13" spans="1:5">
      <c r="A13" s="4" t="s">
        <v>506</v>
      </c>
      <c r="B13" s="7" t="n">
        <v>-3.5</v>
      </c>
      <c r="C13" s="7" t="n">
        <v>0.2</v>
      </c>
      <c r="D13" s="7" t="n">
        <v>-3.5</v>
      </c>
      <c r="E13" s="7"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25</v>
      </c>
      <c r="D1" s="2" t="s">
        <v>1</v>
      </c>
    </row>
    <row r="2" spans="1:5">
      <c r="B2" s="2" t="s">
        <v>2</v>
      </c>
      <c r="C2" s="2" t="s">
        <v>26</v>
      </c>
      <c r="D2" s="2" t="s">
        <v>2</v>
      </c>
      <c r="E2" s="2" t="s">
        <v>26</v>
      </c>
    </row>
    <row r="3" spans="1:5">
      <c r="A3" s="3" t="s">
        <v>164</v>
      </c>
    </row>
    <row r="4" spans="1:5">
      <c r="A4" s="4" t="s">
        <v>165</v>
      </c>
      <c r="B4" s="9" t="n">
        <v>0.37</v>
      </c>
      <c r="C4" s="9" t="n">
        <v>0.35</v>
      </c>
      <c r="D4" s="9" t="n">
        <v>0.74</v>
      </c>
      <c r="E4" s="9" t="n">
        <v>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7:27:33Z</dcterms:created>
  <dcterms:modified xmlns:dcterms="http://purl.org/dc/terms/" xmlns:xsi="http://www.w3.org/2001/XMLSchema-instance" xsi:type="dcterms:W3CDTF">2018-07-26T17:27:33Z</dcterms:modified>
</cp:coreProperties>
</file>